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d Statements of Compr" sheetId="5" r:id="rId5"/>
    <s:sheet name="Consolidated Statement of Stock" sheetId="6" r:id="rId6"/>
    <s:sheet name="Consolidated Statements of Cash" sheetId="7" r:id="rId7"/>
    <s:sheet name="Nature of Operations" sheetId="8" r:id="rId8"/>
    <s:sheet name="Summary of Significant Accounti" sheetId="9" r:id="rId9"/>
    <s:sheet name="Balance Sheet Components" sheetId="10" r:id="rId10"/>
    <s:sheet name="Fair Value Measurements" sheetId="11" r:id="rId11"/>
    <s:sheet name="Financial Instruments" sheetId="12" r:id="rId12"/>
    <s:sheet name="Stock-Based Compensation" sheetId="13" r:id="rId13"/>
    <s:sheet name="Earnings Per Share" sheetId="14" r:id="rId14"/>
    <s:sheet name="Goodwill and Intangible Assets" sheetId="15" r:id="rId15"/>
    <s:sheet name="Acquisitions" sheetId="16" r:id="rId16"/>
    <s:sheet name="Impairment of Long-Lived Assets" sheetId="17" r:id="rId17"/>
    <s:sheet name="Discontinued Operations" sheetId="18" r:id="rId18"/>
    <s:sheet name="Segment Information" sheetId="19" r:id="rId19"/>
    <s:sheet name="Commitments and Contingencies" sheetId="20" r:id="rId20"/>
    <s:sheet name="Comprehensive Income" sheetId="21" r:id="rId21"/>
    <s:sheet name="Common Stock Repurchases" sheetId="22" r:id="rId22"/>
    <s:sheet name="Interest and Other Income (Expe" sheetId="23" r:id="rId23"/>
    <s:sheet name="Income Taxes" sheetId="24" r:id="rId24"/>
    <s:sheet name="Restructuring Activities (Notes" sheetId="25" r:id="rId25"/>
    <s:sheet name="Benefits" sheetId="26" r:id="rId26"/>
    <s:sheet name="Quarterly Financial Data (Unaud" sheetId="27" r:id="rId27"/>
    <s:sheet name="Schedule II - Valuation and All" sheetId="28" r:id="rId28"/>
    <s:sheet name="Summary of Significant Accoun29" sheetId="29" r:id="rId29"/>
    <s:sheet name="Balance Sheet Components (Table" sheetId="30" r:id="rId30"/>
    <s:sheet name="Fair Value Measurements (Tables" sheetId="31" r:id="rId31"/>
    <s:sheet name="Financial Instruments (Tables)" sheetId="32" r:id="rId32"/>
    <s:sheet name="Stock-Based Compensation (Table" sheetId="33" r:id="rId33"/>
    <s:sheet name="Earnings Per Share (Tables)" sheetId="34" r:id="rId34"/>
    <s:sheet name="Goodwill and Intangible Assets " sheetId="35" r:id="rId35"/>
    <s:sheet name="Acquisitions (Tables)" sheetId="36" r:id="rId36"/>
    <s:sheet name="Segment Information (Tables)" sheetId="37" r:id="rId37"/>
    <s:sheet name="Commitments and Contingencies (" sheetId="38" r:id="rId38"/>
    <s:sheet name="Comprehensive Income (Tables)" sheetId="39" r:id="rId39"/>
    <s:sheet name="Interest and Other Income (Ex40" sheetId="40" r:id="rId40"/>
    <s:sheet name="Income Taxes (Tables)" sheetId="41" r:id="rId41"/>
    <s:sheet name="Restructuring Activities (Table" sheetId="42" r:id="rId42"/>
    <s:sheet name="Benefits (Tables)" sheetId="43" r:id="rId43"/>
    <s:sheet name="Quarterly Financial Data (Una44" sheetId="44" r:id="rId44"/>
    <s:sheet name="Nature of Operations Details (D"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Balance Sheet Components (Detai" sheetId="52" r:id="rId52"/>
    <s:sheet name="Fair Value Measurements (Detail" sheetId="53" r:id="rId53"/>
    <s:sheet name="Financial Instruments, Short-te" sheetId="54" r:id="rId54"/>
    <s:sheet name="Financial Instruments, Balance " sheetId="55" r:id="rId55"/>
    <s:sheet name="Financial Instruments, Long-ter" sheetId="56" r:id="rId56"/>
    <s:sheet name="Stock-Based Compensation (Detai" sheetId="57" r:id="rId57"/>
    <s:sheet name="Stock-Based Compensation Stock " sheetId="58" r:id="rId58"/>
    <s:sheet name="Stock-Based Compensation Outsta" sheetId="59" r:id="rId59"/>
    <s:sheet name="Stock-Based Compensation Restri" sheetId="60" r:id="rId60"/>
    <s:sheet name="Stock-Based Compensation Market" sheetId="61" r:id="rId61"/>
    <s:sheet name="Stock-Based Compensation Employ" sheetId="62" r:id="rId62"/>
    <s:sheet name="Earnings Per Share (Details)" sheetId="63" r:id="rId63"/>
    <s:sheet name="Goodwill and Intangible Assets," sheetId="64" r:id="rId64"/>
    <s:sheet name="Goodwill and Intangible Asset65" sheetId="65" r:id="rId65"/>
    <s:sheet name="Acquisitions (Details)" sheetId="66" r:id="rId66"/>
    <s:sheet name="Impairment of Long-Lived Asse67" sheetId="67" r:id="rId67"/>
    <s:sheet name="Discontinued Operations (Detail" sheetId="68" r:id="rId68"/>
    <s:sheet name="Segment Information (Details)" sheetId="69" r:id="rId69"/>
    <s:sheet name="Commitments and Contingencies C" sheetId="70" r:id="rId70"/>
    <s:sheet name="Comprehensive Income Accumulate" sheetId="71" r:id="rId71"/>
    <s:sheet name="Common Stock Repurchases (Detai" sheetId="72" r:id="rId72"/>
    <s:sheet name="Interest and Other Income (Ex73" sheetId="73" r:id="rId73"/>
    <s:sheet name="Income Taxes (Details)" sheetId="74" r:id="rId74"/>
    <s:sheet name="Income Taxes Effective Income T" sheetId="75" r:id="rId75"/>
    <s:sheet name="Income Taxes Deferred Tax Asset" sheetId="76" r:id="rId76"/>
    <s:sheet name="Income Taxes Unrecognized Tax B" sheetId="77" r:id="rId77"/>
    <s:sheet name="Income Taxes Tax Examination (D" sheetId="78" r:id="rId78"/>
    <s:sheet name="Restructuring Activities (Detai" sheetId="79" r:id="rId79"/>
    <s:sheet name="Benefits (Details)" sheetId="80" r:id="rId80"/>
    <s:sheet name="Quarterly Financial Data (Una81" sheetId="81" r:id="rId81"/>
    <s:sheet name="Schedule II - Valuation and A82" sheetId="82" r:id="rId82"/>
    <s:sheet name="Related Party Transactions (Det" sheetId="83" r:id="rId83"/>
  </s:sheets>
  <s:definedNames/>
  <s:calcPr calcId="124519" calcMode="auto" fullCalcOnLoad="1"/>
</s:workbook>
</file>

<file path=xl/sharedStrings.xml><?xml version="1.0" encoding="utf-8"?>
<sst xmlns="http://schemas.openxmlformats.org/spreadsheetml/2006/main" uniqueCount="1093">
  <si>
    <t>Document and Entity Information Document - USD ($)</t>
  </si>
  <si>
    <t>12 Months Ended</t>
  </si>
  <si>
    <t>Jun. 27, 2015</t>
  </si>
  <si>
    <t>Aug. 07, 2015</t>
  </si>
  <si>
    <t>Dec. 27, 2014</t>
  </si>
  <si>
    <t>Entity Information [Line Items]</t>
  </si>
  <si>
    <t>Entity Registrant Name</t>
  </si>
  <si>
    <t>MAXIM INTEGRATED PRODUCTS INC</t>
  </si>
  <si>
    <t>Entity Central Index Key</t>
  </si>
  <si>
    <t>Trading Symbol</t>
  </si>
  <si>
    <t>MXIM</t>
  </si>
  <si>
    <t>Document Type</t>
  </si>
  <si>
    <t>10-K</t>
  </si>
  <si>
    <t>Amendment Flag</t>
  </si>
  <si>
    <t>false</t>
  </si>
  <si>
    <t>Document Period End Date</t>
  </si>
  <si>
    <t>Jun. 27,
		2015</t>
  </si>
  <si>
    <t>Document Fiscal Year Focus</t>
  </si>
  <si>
    <t>Document Fiscal Period Focus</t>
  </si>
  <si>
    <t>FY</t>
  </si>
  <si>
    <t>Current Fiscal Year End Date</t>
  </si>
  <si>
    <t>--06-27</t>
  </si>
  <si>
    <t>Entity Current Reporting Status</t>
  </si>
  <si>
    <t>Yes</t>
  </si>
  <si>
    <t>Entity Well-known Seasoned Issuer</t>
  </si>
  <si>
    <t>No</t>
  </si>
  <si>
    <t>Entity Voluntary Filers</t>
  </si>
  <si>
    <t>Entity Filer Category</t>
  </si>
  <si>
    <t>Large Accelerated Filer</t>
  </si>
  <si>
    <t>Entity Common Stock, Shares Outstanding</t>
  </si>
  <si>
    <t>Entity Public Float</t>
  </si>
  <si>
    <t>Consolidated Balance Sheets - USD ($) $ in Thousands</t>
  </si>
  <si>
    <t>Jun. 28, 2014</t>
  </si>
  <si>
    <t>Current assets:</t>
  </si>
  <si>
    <t>Cash and cash equivalents, at carrying value</t>
  </si>
  <si>
    <t>Short-term investments</t>
  </si>
  <si>
    <t>Total cash, cash equivalents and short-term investments</t>
  </si>
  <si>
    <t>Accounts receivable, net of allowances of $13,645 in 2013 and $12,529 in 2012</t>
  </si>
  <si>
    <t>Inventories</t>
  </si>
  <si>
    <t>Deferred tax assets</t>
  </si>
  <si>
    <t>Other current assets</t>
  </si>
  <si>
    <t>Total current assets</t>
  </si>
  <si>
    <t>Property, plant and equipment, net</t>
  </si>
  <si>
    <t>Intangible assets, net</t>
  </si>
  <si>
    <t>Goodwill</t>
  </si>
  <si>
    <t>Other assets</t>
  </si>
  <si>
    <t>TOTAL ASSETS</t>
  </si>
  <si>
    <t>Current liabilities:</t>
  </si>
  <si>
    <t>Accounts payable</t>
  </si>
  <si>
    <t>Income taxes payable</t>
  </si>
  <si>
    <t>Employee-related Liabilities, Current [Abstract]</t>
  </si>
  <si>
    <t>Accrued liabilities</t>
  </si>
  <si>
    <t>Deferred income on shipments to distributors</t>
  </si>
  <si>
    <t>Total current liabilities</t>
  </si>
  <si>
    <t>Long-term debt, excluding current maturities</t>
  </si>
  <si>
    <t>Deferred tax liabilities</t>
  </si>
  <si>
    <t>Other liabilities</t>
  </si>
  <si>
    <t>Total liabilities</t>
  </si>
  <si>
    <t>Commitments and contingencies (Note 13)</t>
  </si>
  <si>
    <t>Stockholders' equity:</t>
  </si>
  <si>
    <t>Preferred stock, $0.001 par value, Authorized: 2,000 shares, issued and outstanding: none</t>
  </si>
  <si>
    <t>Common stock, $0.001 par value, Authorized: 960,000 shares, Issued and outstanding: 287,620 in 2013 and 292,732 in 2012</t>
  </si>
  <si>
    <t>Additional paid-in capital</t>
  </si>
  <si>
    <t>Retained earnings</t>
  </si>
  <si>
    <t>Accumulated other comprehensive income (loss), net of tax</t>
  </si>
  <si>
    <t>Total stockholders' equity</t>
  </si>
  <si>
    <t>TOTAL LIABILITIES &amp; STOCKHOLDERS' EQUITY</t>
  </si>
  <si>
    <t>Consolidated Balance Sheets (Parenthetical) (Parentheticals) - USD ($) shares in Thousands, $ in Thousands</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 USD ($) shares in Thousands, $ in Thousands</t>
  </si>
  <si>
    <t>Jun. 29, 2013</t>
  </si>
  <si>
    <t>Net revenues</t>
  </si>
  <si>
    <t>Cost of goods sold</t>
  </si>
  <si>
    <t>Gross margin</t>
  </si>
  <si>
    <t>Operating expenses:</t>
  </si>
  <si>
    <t>Research and development</t>
  </si>
  <si>
    <t>Selling, general and administrative</t>
  </si>
  <si>
    <t>Intangible asset amortization</t>
  </si>
  <si>
    <t>Impairment of long-lived assets</t>
  </si>
  <si>
    <t>Goodwill and Intangible Asset Impairment</t>
  </si>
  <si>
    <t>Severance and restructuring expenses</t>
  </si>
  <si>
    <t>Business Combination, Acquisition Related Costs</t>
  </si>
  <si>
    <t>Other operating expenses, net</t>
  </si>
  <si>
    <t>Total operating expenses</t>
  </si>
  <si>
    <t>Operating income</t>
  </si>
  <si>
    <t>Other Nonoperating Income (Expense)</t>
  </si>
  <si>
    <t>Income before provision for income taxes</t>
  </si>
  <si>
    <t>Provision for income taxes</t>
  </si>
  <si>
    <t>Income (Loss) from Continuing Operations Attributable to Parent</t>
  </si>
  <si>
    <t>Income (Loss) from Discontinued Operations, Net of Tax, Including Portion Attributable to Noncontrolling Interest</t>
  </si>
  <si>
    <t>Net income</t>
  </si>
  <si>
    <t>Earnings per share:</t>
  </si>
  <si>
    <t>Income (Loss) from Continuing Operations, Per Basic Share</t>
  </si>
  <si>
    <t>Income (Loss) from Discontinued Operations, Net of Tax, Per Basic Share</t>
  </si>
  <si>
    <t>Basic net income per share</t>
  </si>
  <si>
    <t>Income (Loss) from Continuing Operations, Per Diluted Share</t>
  </si>
  <si>
    <t>Income (Loss) from Discontinued Operations, Net of Tax, Per Diluted Share</t>
  </si>
  <si>
    <t>Diluted net income per share</t>
  </si>
  <si>
    <t>Shares used in the calculation of earnings per share:</t>
  </si>
  <si>
    <t>Basic</t>
  </si>
  <si>
    <t>Diluted</t>
  </si>
  <si>
    <t>Dividends paid per share</t>
  </si>
  <si>
    <t>Consolidatd Statements of Comprehensive Income Statement - USD ($) $ in Thousands</t>
  </si>
  <si>
    <t>Other Comprehensive Income (Loss), Unrealized Holding Gain (Loss) on Securities Arising During Period, Net of Tax</t>
  </si>
  <si>
    <t>Other Comprehensive Income (Loss), Unrealized Gain (Loss) on Derivatives Arising During Period, Net of Tax</t>
  </si>
  <si>
    <t>Other Comprehensive Income (Loss), Foreign Currency Transaction and Translation Adjustment, Net of Tax</t>
  </si>
  <si>
    <t>Other Comprehensive Income (Loss), Post Retirement Benefits Unrealized Gain (loss) Arising During Period, Net of Tax ,</t>
  </si>
  <si>
    <t>Deferred tax on unrealized exchange gain (loss) on intercompany receivables</t>
  </si>
  <si>
    <t>Other Comprehensive Income (Loss), Net of Tax</t>
  </si>
  <si>
    <t>Comprehensive Income (Loss), Net of Tax, Attributable to Parent</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Consolidated Statement of Stockholders' Equity - USD ($) shares in Thousands, $ in Thousands</t>
  </si>
  <si>
    <t>Total</t>
  </si>
  <si>
    <t>Common Stock [Member]</t>
  </si>
  <si>
    <t>Additional Paid-in Capital [Member]</t>
  </si>
  <si>
    <t>Retained Earnings [Member]</t>
  </si>
  <si>
    <t>Accumulated Other Comprehensive Loss [Member]</t>
  </si>
  <si>
    <t>Balance, shares at Jun. 30, 2012</t>
  </si>
  <si>
    <t>Balance at Jun. 30, 2012</t>
  </si>
  <si>
    <t>Components of comprehensive income:</t>
  </si>
  <si>
    <t>Repurchase of common stock, shares</t>
  </si>
  <si>
    <t>Repurcahse of common stock, value</t>
  </si>
  <si>
    <t>Stock Issued During Period, Shares, Restricted Stock Award, Net of Forfeitures</t>
  </si>
  <si>
    <t>Stock Issued During Period, Value, Restricted Stock Award, Net of Forfeitures</t>
  </si>
  <si>
    <t>Stock options exercised, shares</t>
  </si>
  <si>
    <t>Stock options exercised, value</t>
  </si>
  <si>
    <t>Stock based compensation</t>
  </si>
  <si>
    <t>Tax (shortfall) benefit on settlement of equity instruments</t>
  </si>
  <si>
    <t>Modification of Liability Instruments to Equity</t>
  </si>
  <si>
    <t>Common stock shares issued under Employee Stock Purchase Plan</t>
  </si>
  <si>
    <t>Common stock value issued under Employee Stock Purchase Plan</t>
  </si>
  <si>
    <t>Dividends paid</t>
  </si>
  <si>
    <t>Balance, shares at Jun. 29, 2013</t>
  </si>
  <si>
    <t>Balance at Jun. 29, 2013</t>
  </si>
  <si>
    <t>Stock Issued During Period, Value, Acquisitions</t>
  </si>
  <si>
    <t>Balance, shares at Jun. 28, 2014</t>
  </si>
  <si>
    <t>Balance at Jun. 28, 2014</t>
  </si>
  <si>
    <t>Balance, shares at Jun. 27, 2015</t>
  </si>
  <si>
    <t>Balance at Jun. 27, 2015</t>
  </si>
  <si>
    <t>Consolidated Statements of Cash Flows - USD ($) $ in Thousands</t>
  </si>
  <si>
    <t>Cash flows from operating activities:</t>
  </si>
  <si>
    <t>Adjustments to reconcile net income to net cash provided by operating activities:</t>
  </si>
  <si>
    <t>Stock-based compensation</t>
  </si>
  <si>
    <t>Depreciation and amortization</t>
  </si>
  <si>
    <t>Deferred taxes</t>
  </si>
  <si>
    <t>Research and Development in Process</t>
  </si>
  <si>
    <t>Loss (gain) from sale of property, plant and equipment</t>
  </si>
  <si>
    <t>Tax benefit (shortfall) related to stock-based compensation</t>
  </si>
  <si>
    <t>Excess tax benefit related to stock-based compensation</t>
  </si>
  <si>
    <t>Net of Asset Impairment Charges</t>
  </si>
  <si>
    <t>Goodwill, Impairment Loss</t>
  </si>
  <si>
    <t>Gain (Loss) on Investments, Excluding Other than Temporary Impairments</t>
  </si>
  <si>
    <t>Cash Provided by (Used in) Operating Activities, Discontinued Operations</t>
  </si>
  <si>
    <t>Changes in assets and liabilities:</t>
  </si>
  <si>
    <t>Accounts receivable</t>
  </si>
  <si>
    <t>All other accrued liabilities</t>
  </si>
  <si>
    <t>Net cash provided by operating activities</t>
  </si>
  <si>
    <t>Cash flows from investing activities:</t>
  </si>
  <si>
    <t>Purchases of property, plant and equipment</t>
  </si>
  <si>
    <t>Proceeds from sale of property, plant, and equipment</t>
  </si>
  <si>
    <t>Proceeds from Collection of Notes Receivable</t>
  </si>
  <si>
    <t>Acquisitions</t>
  </si>
  <si>
    <t>Cash Provided by (Used in) Investing Activities, Discontinued Operations</t>
  </si>
  <si>
    <t>Purchases of available-for-sale securities</t>
  </si>
  <si>
    <t>Payments to Acquire Investments</t>
  </si>
  <si>
    <t>Proceeds from Divestiture of Businesses</t>
  </si>
  <si>
    <t>Proceeds from sales/maturities of available-for-sale securities</t>
  </si>
  <si>
    <t>Net cash used in investing activities</t>
  </si>
  <si>
    <t>Cash flows from financing activities</t>
  </si>
  <si>
    <t>Excess tax benefit from stock-based compensation plans</t>
  </si>
  <si>
    <t>Business Combination, Contingent Consideration Arrangements, Change in Amount of Contingent Consideration, Liability</t>
  </si>
  <si>
    <t>Repayment of notes payable</t>
  </si>
  <si>
    <t>Long-term debt, net of issuance costs</t>
  </si>
  <si>
    <t>Payments of Debt Issuance Costs</t>
  </si>
  <si>
    <t>Proceeds from Issuance of Common Stock</t>
  </si>
  <si>
    <t>Proceeds from Stock Options Exercised</t>
  </si>
  <si>
    <t>Proceeds from Issuance of Shares under Incentive and Share-based Compensation Plans, Including Stock Options</t>
  </si>
  <si>
    <t>Repurchase of common stock</t>
  </si>
  <si>
    <t>Net cash used in financing activities</t>
  </si>
  <si>
    <t>Net increase (decrease) in cash and cash equivalents</t>
  </si>
  <si>
    <t>Cash and cash equivalents:</t>
  </si>
  <si>
    <t>Beginning of year</t>
  </si>
  <si>
    <t>End of year</t>
  </si>
  <si>
    <t>Supplemental disclosures of cash flow information:</t>
  </si>
  <si>
    <t>Cash (refunded) paid, net during the year for income taxes</t>
  </si>
  <si>
    <t>Cash paid for interest</t>
  </si>
  <si>
    <t>Noncash financing and investing activities:</t>
  </si>
  <si>
    <t>Accounts payable related to property, plant and equipment purchases</t>
  </si>
  <si>
    <t>Nature of Operations</t>
  </si>
  <si>
    <t>Nature of Operations [Abstract]</t>
  </si>
  <si>
    <t>Nature of Operations [Text Block]</t>
  </si>
  <si>
    <t>NATURE OF OPERATIONS Maxim Integrated Products, Inc. (“Maxim Integrated”, the “Company,” “we,” “us” or “our”), incorporated in Delaware, designs, develops, manufactures, and markets a broad range of linear and mixed-signal integrated circuits, commonly referred to as analog circuits, for a large number of customers in diverse geographical locations. The Company also provides a range of high-frequency process technologies and capabilities for use in custom designs. The analog market is fragmented and characterized by diverse applications and a great number of product variations with varying product life cycles. Maxim Integrated is a global company with manufacturing facilities in the United States, testing facilities in the Philippines and Thailand, and sales and circuit design offices throughout the world. Integrated circuit assembly is performed by foreign assembly subcontractors, located in countries throughout Asia, where wafers are separated into individual integrated circuits and assembled into a variety of packages. The major end-markets the Company's products are sold in are the automotive, communications and data center, computing, consumer and industrial markets. The Company has a 52-to-53-week fiscal year that ends on the last Saturday of June. Accordingly, every fifth or sixth year will be a 53-week fiscal year. Fiscal year 2015 , 2014 , and 2013 were 52-week fiscal years (ended on June 27, 2015 , June 28, 2014 , and June 29, 2013 , respectively).</t>
  </si>
  <si>
    <t>Summary of Significant Accounting Policies</t>
  </si>
  <si>
    <t>Accounting Policies [Abstract]</t>
  </si>
  <si>
    <t>Summary of Significant Accounting Policies [Text Block]</t>
  </si>
  <si>
    <t>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s for doubtful accounts, customer returns and allowances, inventory valuation, reserves relating to litigation matters, assumptions about the fair value of reporting units, accrued liabilities and reserves, assumptions related to the calculation of stock-based compensation and the value of intangibles acquired and goodwill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 Basis of Presentation The consolidated financial statements include the accounts of the Company and all of its majority-owned subsidiaries. All intercompany balances and transactions have been eliminated in consolidation. Cash Equivalents and Short-term Investments The Company considers all highly liquid financial instruments purchased with an original maturity of three months or less at the date of purchase to be cash equivalents. Cash and cash equivalents consist of demand accounts and money market funds. Short-term investments consist primarily of U.S. treasury debt securities with original maturities beyond three months at the date of purchase. The Company's short-term investments are considered available-for-sale. Such securities are carried at fair market value based on market quotes and other observable inputs. Unrealized gains and losses, net of tax, on securities in this category are reported as equity in the Consolidated Statement of Comprehensive Income. Realized gains and losses on sales of investment securities are determined based on the specific identification method and are included in Interest and other income (expense), net in the Consolidated Statements of Income. Derivative Instruments The Company incurs expenditures denominated in non-U.S. currencies, primarily the Philippine Peso associated with the Company's manufacturing activities in the Philippines, and expenditures for sales offices and research and development activities undertaken outside of the U.S. The Company is exposed to fluctuations in foreign currency exchange rates primarily on orders and accounts receivable from sales in these foreign currencies and cash flows for expenditures in these foreign currencies. The Company has established risk management strategies designed to reduce the impact of volatility of future cash flows caused by changes in the exchange rate for these currencies. These strategies reduce, but do not entirely eliminate, the impact of currency exchange rates movements. Currency forward contracts are used to offset the currency risk of non-U.S. dollar-denominated assets and liabilities. The Company typically enters into currency forward contracts to hedge exposures associated with its expenditures denominated in Philippine Pesos and South Korean Won. The Company enters into contracts for its accounts receivable and backlog denominated in Japanese Yen, British Pound and Euro. Changes in fair value of the underlying assets and liabilities are generally offset by the changes in fair value of the related currency forward contract. The Company uses currency forward contracts to hedge exposure to variability in anticipated non-U.S. dollar denominated cash flows. These contracts are designated as cash flow hedges and recorded on the Consolidated Balance Sheets at their fair market value. The maturities of these instruments are generally less than six months . For derivative instruments that are designated and qualify as cash flow hedges, the effective portion of the gain or loss on the derivative is reported as a component of accumulated other comprehensive income (loss) and reported within the Consolidated Statements of Comprehensive Income. These amounts have been reclassified into earnings in the same period or periods during which the hedged transaction affects earnings. For derivative instruments that are not designated as hedging instruments, gains and losses are recognized immediately in “Interest income (expense) and other, net” in the Consolidated Statements of Income.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See Note 5: “Financial Instruments” of these Notes to Consolidated Financial Statements for a further discussion on fair value of financial instruments. Inventories Inventories are stated at the lower of (i) standard cost, which approximates actual cost on a first-in-first-out basis, or (ii) market value. The Company's standard cost revision policy is to continuously monitor manufacturing variances and revise standard costs on a quarterly basis. Because of the cyclical nature of the market, inventory levels, obsolescence of technology, and product life cycles, the Company generally writes down inventories to net realizable value based on forecasted product demand. Property, Plant and Equipment Property, plant and equipment are stated at cost. Depreciation is primarily computed on the straight-line method over the estimated useful lives of the assets, which range from 2 to 15 years for machinery and equipment and up to 40 years for buildings and building improvements. Leasehold improvements are amortized over the lesser of their useful lives or the remaining term of the related lease. When assets are retired or otherwise disposed of, the cost and accumulated depreciation or amortization is removed from the accounts and any resulting gain or loss is reflected in the Consolidated Statements of Income in the period recognized. The classification is based mainly on whether the asset is operating or not. The Company evaluates the recoverability of property, plant and equipment in accordance with Accounting Standards Codification (“ASC”) No. 360, Accounting for the Property, Plant, and Equipment . (“ASC 360”). The Company performs periodic reviews to determine whether facts and circumstances exist that would indicate that the carrying amounts of property, plant and equipment exceeds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based on their expected discounted future cash flows attributable to those assets. All long-lived assets classified as held for sale are reported at the lower of carrying amount or fair market value, less expected selling costs. During the second quarter of fiscal year 2015, the Company tested the recoverability of the long-lived assets (other than goodwill) associated with the Sensing Solutions business unit and concluded that existing Property, plant and equipment, net was impaired by $45.2 million . The Company reached its conclusion regarding the asset impairment after determining that the undiscounted cash flows fell below the net book value of the net assets of the Sensing Solutions reporting unit (the asset group). As a result, the Company reduced the assets to their fair value after conducting an evaluation of each asset’s alternative use, the condition of the asset and the current market pricing and demand. Intangible Assets and Goodwill The Company accounts for intangible assets in accordance with ASC No. 350, Intangibles-Goodwill and Other, (“ASC 350”).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Intangible asset reviews are performed when indicators exist that could indicate the carrying value may not be recoverable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consistent with the guidance provided in FASB Concepts Statement No. 7, Using Cash Flow Information and Present Value in Accounting Measurements . Impairment is based on the excess of the carrying amount over the fair value of those assets. During fiscal years 2015 , 2014 and 2013 , the Company recorded impairment of intangible assets of $8.9 million , $2.6 million and $2.8 million , respectively, related to write-offs of acquired In-process research and development (“IPR&amp;D”). Goodwill represents the excess of the purchase price in a business combination over the fair value of net tangible and intangible assets acquired. In accordance with ASC 350, the Company tests goodwill for impairment at the reporting unit level (operating segment or one level below an operating segment) on an annual basis or more frequently if the Company believes indicators of impairment exist. During the fourth quarter of fiscal year 2015, the Company changed its annual goodwill impairment testing date from the first quarter to the fourth quarter of each year. This change ensures the completion of the annual goodwill impairment test prior to the end of the annual reporting period, thereby aligning impairment testing procedures with year-end financial reporting and annual long-range plan and forecasting process. This change does not accelerate, delay, avoid, or cause an impairment charge, nor does this change result in adjustments to previously issued financial statements. The performance of the test involves a two-step process.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the market approach which includes the guideline company method.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performed the annual goodwill impairment analysis during the first quarter of fiscal year 2015 and concluded that goodwill was not impaired, as the fair value of each reporting unit exceeded its carrying value. During the second quarter of fiscal 2015 , goodwill for the Sensing Solutions reporting unit was determined to be impaired and the Company recorded a charge of $84.1 million . The impairment was the result of the Company’s decision during the second quarter of fiscal 2015 to exit certain market offerings that have competitive dynamics which are no longer consistent with the Company’s business objectives. The Company determined that sufficient indicators of potential impairment existed to require an interim goodwill impairment analysis for the Sensing Solutions reporting unit. The reporting unit’s carrying value exceeded its estimated fair value and, accordingly, a second phase of the goodwill impairment test (“Step 2”) was performed. Under Step 2, the fair value of all Sensing Solution’s assets and liabilities were estimated, including tangible assets and intangible assets (including existing and in-process technology) for the purpose of deriving an estimate of the implied fair value of goodwill. The implied fair value of the goodwill was then compared to the carrying value of the goodwill to determine the amount of the impairment. The Company estimated the fair value of the Sensing Solutions reporting unit using a weighting of fair values derived equally from the income and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achieve the projected cash flows. The market approach estimates fair value based on market multiples of revenue and earnings derived from comparable publicly-traded companies with similar operating and investment characteristics as the reporting unit. No other indicators or instances of impairment were identified during fiscal year 2015 . No impairment charges were recorded associated with the Company's goodwill during fiscal years 2014 and 2013 . Product Warranty 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addition, the Company may consider its relationship with the customer when reviewing product claims. In limited circumstances and for strategic customers in certain unique industries and applications, the Company's product warranty may extend for up to five years, and may also include financial responsibility, such as the payment of monetary compensation to reimburse a customer for its financial losses above and beyond repairing or replacing the product or crediting the customer’s account should the product not meet the Company’s specifications and losses and/or damages results from the defective product. Accruals are based on specifically identified claims and on the estimated, undiscounted cost of incurred-but-not-reported claims. If there is a material increase in the rate of customer claims compared with the Company's historical experience or if the Company's estimates of probable losses relating to specifically identified warranty exposures require revision, the Company may record a charge against future cost of sales. The short-term and long-term portions of the product warranty liability are included within the balance sheet captions Accrued expenses and Other liabilities, respectively, in the accompanying Consolidated Balance Sheets. For more details please refer to Note 13: “Commitments and Contingencies” of these Notes to the Consolidated Financial Statements. Retirement Benefits The Company provides medical benefits to certain former and current employees pursuant to certain retirement agreements. The Company also provides retirement benefits to Philippines employees and to certain other employees in other countries. These benefits to individuals are accounted for pursuant to a documented plan under ASC No. 715, Compensation- Retirement Benefits (“ASC 715”) . Unrecognized actuarial gains and losses and prior service cost are amortized on straight-line basis over the remaining estimated service period of participants. The measurement date for the plan is fiscal year end. Income Taxes The Company accounts for income taxes using an asset and liability approach as prescribed in ASC 740-10, Income Taxes (“ASC 740-10”). The Company records the amount of taxes payable or refundable for the current and prior years and deferred tax assets and liabilities for the future tax consequences of events that have been recognized in the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 Revenue Recognition The Company recognizes revenue for sales to direct customers and sales to certain distributors upon shipment, provided that persuasive evidence of a sales arrangement exists, the price is fixed or determinable, title and risk of loss has transferred, collectability of the resulting receivable is reasonably assured, there are no customer acceptance requirements and the Company does not have any significant post-shipment obligations. Estimated returns for sales to direct customers and certain distributors are based on historical returns rates applied against current period gross revenues. Specific customer returns and allowances are considered within this estimate. Sales to certain distributors are made pursuant to agreements allowing for the possibility of certain sales price rebates or price protection and for non-warranty product return privileges. The non-warranty product return privileges include allowing certain distributors to return a small portion of the Company's products in their inventory based on their previous purchases. Given the uncertainties associated with the levels of non-warranty product returns, sales price rebates and price protection that could be issued to certain distributors, the Company defers recognition of such revenue and related cost of goods sold until receipt of notification from these distributors that product has been sold to their end-customers. Accounts receivable from direct customers and distributors (excluding those distributors discussed in the immediately preceding paragraph)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the Company's agreement with the related customers. The Company estimates potential future returns and sales allowances related to current period product revenue. Management analyzes historical returns, changes in customer demand and acceptance of products when evaluating the adequacy of returns and sales allowances. Estimates made by the Company may differ from actual returns and sales allowances. These differences may materially impact reported revenue and amounts ultimately collected on accounts receivable. Historically, such differences have not been material. At June 27, 2015 , June 28, 2014 , and June 29, 2013 the Company had $17.4 million , $16.2 million , and $12.4 million reserved for returns and allowances against accounts receivable, respectively. During fiscal years 2015 , 2014 and 2013 , the Company recorded $81.5 million , $75.3 million and $65.7 million for estimated returns and allowances against revenues, respectively. These amounts were offset by $80.2 million , $71.6 million and $64.6 million actual returns and allowances given during fiscal years 2015 , 2014 and 2013 , respectively. Related Party Transactions A member of the Company's board of directors is also a member of the board of directors of Flextronics International Ltd. During the fiscal years ended June 27, 2015 , June 28, 2014 , and June 29, 2013 , the Company sold approximately $60.4 million , $68.1 million , and $57.7 million , respectively, in products to Flextronics International Ltd., a contract manufacturer, in the ordinary course of its business. Research and Development Costs Research and development costs are expensed as incurred. Such costs consist primarily of expenditures for labor and benefits, masks, prototype wafers and depreciation. Shipping Costs Shipping costs billed to customers are included in net revenues and the related shipping costs are included in cost of goods sold in the Consolidated Statements of Income. Stock-Based Compensation Stock-based compensation cost is measured at the grant date, based on the fair value of the awards ultimately expected to vest and is recognized as an expense, on a straight-line basis, over the requisite service period. ASC 718 also requires forfeitures to be estimated at the time of grant and revised if necessary in subsequent periods if actual forfeitures or vesting differ from those estimates. Such revisions could have a material effect on the Company's operating results. The Company uses the Black-Scholes valuation model to measure the fair value of its stock options utilizing various inputs with respect to expected holding period, risk-free interest rates, stock price volatility and dividend yield. The assumptions the Company uses in the valuation model are based on subjective future expectations combined with management judgment. If any of the assumptions used in the Black-Scholes model changes, stock-based compensation for future awards may differ materially compared to the awards granted previously. The Company uses the Monte Carlo simulation model to measure the fair value of its market stock units on the date of grant. The Company also estimates forfeitures at the time of grant and makes revisions to forfeitures on a quarterly basis. Restructuring Post-employment benefits accrued for workforce reductions related to restructuring activities in the United States are accounted for under ASC No. 712, Compensation-Nonretirement Postemployment Benefits (“ASC 712”). A liability for post-employment benefits is recorded when payment is probable, the amount is reasonably estimable, and the obligation relates to rights that have vested or accumulated. In accordance with ASC No. 420, Exit or Disposal Cost Obligations , generally costs associated with restructuring activities initiated outside the United States have been recognized when they are incurred.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provisions or reverse a portion of such provisions. Foreign Currency Translation and Remeasurement The U.S. dollar is the functional currency for the Company's foreign operations. Using the U.S. dollar as the functional currency, monetary assets and liabilities are remeasured at the year-end exchange rates. Certain non-monetary assets and liabilities are remeasured using historical rates. Statements of Consolidated Income are remeasured at the average exchange rates during the year. Foreign exchange gains and losses as recorded in the Consolidated Statements of Income for all periods presented were not material. Earnings Per Share 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market stock units, and the assumed issuance of common stock under the stock purchase plan. The number of incremental shares from the assumed issuance of stock options is calculated by applying the treasury stock method. See Note 7: “Earnings Per Share” of these Notes to Consolidated Financial Statements. Litigation and Contingencies From time to time, the Company receives notices that its products or manufacturing processes may be infringing the patent or other intellectual property rights of others, notices of stockholder litigation or other lawsuits or claims against the Company. The Company periodically assesses each matter in order to determine if a contingent liability in accordance with ASC 450 should be recorded. In making this determination, management may, depending on the nature of the matter, consult with internal and external legal counsel and technical experts. The Company expenses legal fees associated with consultations and defense of lawsuits as incurred. Based on the information obtained, combined with management's judgment regarding all of the facts and circumstances of each matter, the Company determines whether a contingent loss is probable and whether the amount of such loss can be estimated. Should a loss be probable and estimable, the Company records a contingent loss in accordance with ASC 450. In determining the amount of a contingent loss, the Company takes into consideration advice received from experts in the specific matter, current status of legal proceedings, settlement negotiations which may be ongoing, prior case history and other factors. Should the judgments and estimates made by management be incorrect, the Company may need to record additional contingent losses that could materially adversely impact its results of operations. Alternatively, if the judgments and estimates made by management are incorrect and a particular contingent loss does not occur, the contingent loss recorded would be reversed thereby favorably impacting the Company's results of operations. Pursuant to the Company's charter documents and separate written indemnification agreements, the Company has certain indemnification obligations to its current officers and directors, as well as certain former officers and directors. Pursuant to such obligations, the Company has incurred substantial expenses related to legal fees and expenses to certain former officers of the Company subject to civil charges by the SEC in connection with Maxim Integrated's historical stock option granting practices. The Company has also incurred substantial expenses related to legal fees and expenses advanced to certain current and former officers and directors who were defendants in the civil actions described above. The Company expenses such amounts as incurred. Concentration of Credit Risk Due to the Company's credit evaluation and collection process, bad debt expenses have not been significant. Credit risk with respect to trade receivables is limited because a large number of geographically diverse customers make up the Company's customer base, thus spreading the credit risk. The Company derived approximately 36% of its fiscal year 2015 revenue from sales made through distributors which includes distribution sales to Samsung and catalog distributors. The Company's primary distributor is Avnet Electronics (“Avnet”). Avnet, like the Company's other distributors, is not an end customer, but rather serves as a channel of sale to many end users of the Company's products. Avnet accounted for 19% , 17% and 14% of revenues in fiscal years 2015 , 2014 and 2013 , respectively, and 18% and 15% of accounts receivable in fiscal years 2015 and 2014 , respectively. Sales to Samsung, the Company's largest single end customer (through direct sales and distributors), accounted for approximately 15% , 20% and 28% of net revenues in fiscal years 2015 , 2014 and 2013 , respectively, and 20% of accounts receivable as of June 27, 2015 and June 28, 2014 . No other customer accounted for more than 10% of the Company's revenues in the fiscal year ended 2015 , 2014 , and 2013 , and no other customer accounted for more than 10% of the Company's accounts receivable in fiscal years 2015 and 2014 . The Company maintains cash, cash equivalents, and short-term investments with various high credit quality financial institutions, limits the amount of credit exposure to any one financial institution or instrument, and is exposed to credit risk in the event of default by these institutions to the extent of amounts recorded at the balance sheet date. To date, the Company has not incurred losses related to these investments. Concentration of Other Risks The semiconductor industry is characterized by rapid technological change, competitive pricing pressures, and cyclical market patterns. The Company's results of operations are affected by a wide variety of factors, including general economic conditions, both in the United States and abroad; economic conditions specific to the semiconductor industry and to the analog and mixed signal portion of that industry; demand for the Company's products; the timely introduction of new products; implementation of new manufacturing technologies; manufacturing capacity; the ability to manufacture efficiently; the availability of materials, supplies, machinery and equipment; competition; the ability to safeguard patents and other intellectual property in a rapidly evolving market; and reliance on assembly and, to a small extent, wafer fabrication subcontractors and on independent distributors and sales representatives. As a result, the Company may experience substantial period-to-period fluctuations in future operating results due to the factors mentioned above or other factors. Recently Issued Accounting Pronouncements (i) New Accounting Updates Recently Adopted In the first quarter of fiscal year 2015, the Company adopted Accounting Standards Update (“ASU”) No. 2013-11, Income Taxes (Topic 740)-Presentation of an Unrecognized Tax Benefit When a Net Operating Loss Carryforward, a Similar Tax Loss, or a Tax Credit Carryforward Exists , which requires certain unrecognized tax benefits to be presented as reductions to deferred tax assets instead of liabilities on the Consolidated Balance Sheets. The adoption of this standard did not have a material impact on the Company’s Consolidated Balance Sheets. In April 2014, the FASB issued ASU No. 2014-08, Reporting Discontinued Operations and Disclosures of Disposals of Components of an Entity. ASU No. 2014-08 redefines discontinued operations as disposals representing a strategic shift in operations and having a major effect on the organization’s operations and financial results. The Company early adopted this accounting standard update in the fourth quarter of fiscal year 2015. During fiscal year 2015, the Company recognized a gain of $35.8 million recorded in interest and other expense (income), net, for the sale of the Company's Touch business which did not meet the criteria of discontinued operations under this accounting standard. (ii) Recent Accounting Updates Not Yet</t>
  </si>
  <si>
    <t>Balance Sheet Components</t>
  </si>
  <si>
    <t>Balance Sheet Related Disclosures [Abstract]</t>
  </si>
  <si>
    <t>Balance Sheet Components [Text Block]</t>
  </si>
  <si>
    <t>BALANCE SHEET COMPONENTS Inventories consist of: June 27, June 28, Inventories: (in thousands) Raw materials $ 12,932 $ 14,774 Work-in-process 199,716 188,198 Finished goods 75,826 86,320 $ 288,474 $ 289,292 Property, plant and equipment, net, consist of: June 27, June 28, Property, plant and equipment: (in thousands) Land $ 45,040 $ 62,093 Buildings and building improvements 338,394 378,477 Machinery and equipment 1,970,819 2,134,813 2,354,253 2,575,383 Less: accumulated depreciation and amortization (1,263,514 ) (1,243,864 ) $ 1,090,739 $ 1,331,519 The Company recorded $209.0 million , $160.7 million and $156.2 million of depreciation expense in fiscal years 2015 , 2014 and 2013 , respectively. Fiscal year 2015 included $51.5 million of accelerated depreciation relating to the San Jose wafer fabrication facility shut down which is estimated to be completed in the first quarter of the fiscal year ending June 25, 2016. Accrued salary and related expenses consist of: June 27, June 28, Accrued salary and related expenses: (in thousands) Accrued bonus $ 86,506 $ 88,192 Accrued vacation 36,906 43,528 Accrued salaries 16,572 18,242 Accrued severance and post-employment benefits 25,136 12,192 Accrued fringe 6,007 6,895 Other 10,233 17,683 $ 181,360 $ 186,732 Accrued expenses consist of: June 27, June 28, Accrued expenses: (in thousands) Accrued warranty and self-insurance $ 10,882 $ 14,125 Accrued contract settlement 10,691 10,691 Accrued interest 6,660 6,660 Other 20,156 32,552 $ 48,389 $ 64,028</t>
  </si>
  <si>
    <t>Fair Value Measurements</t>
  </si>
  <si>
    <t>Fair Value Disclosures [Abstract]</t>
  </si>
  <si>
    <t>Fair Value Measurements [Text Block]</t>
  </si>
  <si>
    <t>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U.S. treasury bills, and foreign currency forward contracts, that are valued using quoted market prices or are determined using a yield curve model based on current market rates. As a result, the Company has classified these investments as Level 2 in the fair value hierarchy. Level 3 - Unobservable inputs to the valuation methodology that are significant to the measurement of the fair value of the assets or liabilities. The Company's Level 3 liabilities consist of contingent consideration liability related to certain prior years' acquisitions. Assets and liabilities measured at fair value on a recurring basis were as follows: As of June 27, 2015 As of June 28, 2014 Fair Value Fair Value Measurements Using Total Balance Measurements Using Total Balance Level 1 Level 2 Level 3 Level 1 Level 2 Level 3 (in thousands) Assets Money market funds (1) $ 1,156,239 $ — $ — $ 1,156,239 $ 971,868 $ — $ — $ 971,868 U.S. treasury bills (2) — 75,154 — 75,154 — 49,953 — 49,953 Foreign currency forward contracts (3) — 679 — 679 — 316 — 316 Total Assets $ 1,156,239 $ 75,833 $ — $ 1,232,072 $ 971,868 $ 50,269 $ — $ 1,022,137 Liabilities Foreign currency forward contracts (4) $ — $ 613 $ — $ 613 $ — $ 438 $ — $ 438 Contingent Consideration (4) — — — — — — 3,215 3,215 Total Liabilities $ — $ 613 $ — $ 613 $ — $ 438 $ 3,215 $ 3,653 (1) Included in Cash and cash equivalents in the accompanying Consolidated Balance Sheets. (2) Included in Short-term investments in the accompanying Consolidated Balance Sheets. (3) Included in Other current assets in the accompanying Consolidated Balance Sheets. (4) Included in Accrued expenses in the accompanying Consolidated Balance Sheets. The tables below present reconciliations for liabilities measured and recorded at fair value on a recurring basis using significant unobservable inputs (Level 3) for the fiscal years ended June 27, 2015 and June 28, 2014 : Fair Value Measured and Recorded Using Significant Unobservable Inputs (Level 3) June 27, June 28, Contingent Consideration (in thousands) Beginning balance $ 3,215 $ 8,577 Total gains or losses (realized and unrealized): Included in earnings 384 1,739 Payments (3,599 ) (7,101 ) Ending balance $ — $ 3,215 Changes in unrealized losses (gains) included in earnings related to liabilities still held as of period end $ — $ 1,739 The balance of the contingent consideration from prior year acquisitions was paid out during the year ended June 27, 2015 reducing the balance of this Level 3 instrument to $0 as of June 27, 2015 . In prior years, the valuation of contingent consideration was based on a probability weighted earnout model which relied primarily on estimates of milestone achievements and discount rates applicable for the period expected payout. The most significant unobservable input used in the determination of estimated fair value of contingent consideration was the estimates on the likelihood of milestone achievements, which directly correlated to the fair value recognized in the Consolidated Balance Sheets. The fair value of this liability was estimated quarterly by management based on inputs received from the Company's engineering and finance personnel. The determination of the milestone achievement is performed by the Company's business units and reviewed by the accounting department. Potential valuation adjustments are made as the progress toward achieving milestones becomes determinable, with the impact of such adjustments being recorded to Other operating expenses (income), net in the Consolidated Statements of Income. During the fiscal years ended June 27, 2015 and June 28, 2014 , there were no transfers in or out of Level 3 from other levels in the fair value hierarchy. There were no assets or liabilities measured at fair value on a non-recurring basis as of June 27, 2015 and June 28, 2014 other than impairments of Long-Lived assets. For details, please refer to Note 10: “Impairment of long-lived assets”.</t>
  </si>
  <si>
    <t>Financial Instruments</t>
  </si>
  <si>
    <t>Derivative Instruments and Hedging Activities Disclosure [Abstract]</t>
  </si>
  <si>
    <t>Financial Instruments [Text Block]</t>
  </si>
  <si>
    <t>FINANCIAL INSTRUMENTS Short-term investments Fair values were as follows: June 27, 2015 June 28, 2014 Amortized Cost Gross Unrealized Gain Gross Unrealized Loss Estimated Fair Value Amortized Cost Gross Unrealized Gain Gross Unrealized Loss Estimated Fair Value (in thousands) Available-for-sale investments U.S. treasury bills $ 75,022 $ 132 $ — $ 75,154 $ 49,853 $ 100 $ — $ 49,953 Total available-for-sale investments $ 75,022 $ 132 $ — $ 75,154 $ 49,853 $ 100 $ — $ 49,953 In the fiscal years ended June 27, 2015 and June 28, 2014 , the Company did not recognize any impairment charges on short-term investments. The U.S. treasury bills have maturity dates between May 15, 2016 and September 15, 2016. Derivative instruments and hedging activities The Company incurs expenditures denominated in non-U.S. currencies, primarily the Philippine Peso associated with the Company's manufacturing activities in the Philippines, and expenditures for sales offices and research and development activities undertaken outside of the U.S. The Company has established a program that primari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SC 815 Derivatives and Hedging . As of June 27, 2015 and June 28, 2014 , respectively, the notional amounts of the forward contracts the Company held to purchase other international currencies in exchange of U.S. Dollars were $54.2 million and $60.6 million , respectively, and the notional amounts of forward contracts the Company held to sell other international currencies in exchange of U.S. Dollars were $3.7 million and $0.8 million , respectively. Derivatives not designated as hedging instruments As of June 27, 2015 and June 28, 2014 , respectively, the notional amounts of the forward contracts the Company held to purchase other international currencies in exchange of U.S. Dollars were $31.1 million and $31.4 million , respectively, and the notional amounts of forward contracts the Company held to sell other international currencies in exchange of U.S. Dollars were $28.2 million and $48.9 million , respectively. The fair values of outstanding foreign currency forward contracts and amounts included in the Consolidated Statements of Income were not material for the fiscal years ended June 27, 2015 and June 28, 2014 . Long-term debt The following table summarizes the Company's long-term debt: June 27, June 28, (in thousands) 2.5% fixed rate notes due November 2018 $ 500,000 $ 500,000 3.375% fixed rate notes due March 2023 500,000 500,000 Notes denominated in Euro Amortizing floating rate notes (EURIBOR plus 1.5%) due up to June 30, 2014 — 372 Term fixed rate notes (2.0%) due up to September 30, 2015 1,024 1,026 Total 1,001,024 1,001,398 Less: Current portion (1,024 ) (372 ) Total long-term debt $ 1,000,000 $ 1,001,026 On November 21, 2013, the Company completed a public offering of $500 million aggregate principal amount of the Company’s 2.5% coupon senior unsecured and unsubordinated notes due in November 2018 (“2018 Notes”), with an effective interest rate of 2.6% . Interest on the 2018 Notes is payable semi-annually in arrears on May 15 and November 15 of each year. The net proceeds of this offering were approximately $494.5 million , after issuing at a discount and deducting paid expenses, and are included in the financing activities in the Consolidated Statements of Cash Flows. On March 18, 2013 ,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The net proceeds of this offering were approximately $490.0 million , after issuing at a discount and deducting paid expenses, and are included in the financing activities in the Consolidated Statement of Cash Flows. The debt indentures that govern the 2023 Notes and the 2018 Notes, respectively,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3 Notes or the 2018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inclusive of interest expense) are being amortized to Interest and other income (expense), net in the Consolidated Statements of Income over the life of the notes. Interest expense associated with the notes was $29.4 million and $24.7 million during the years ended June 27, 2015 and June 28, 2014 , respectively. Interest expense associated with the discount was $2.0 million and $1.1 million during the fiscal years ended June 27, 2015 and June 28, 2014 , respectively. The estimated fair value of the Company's debt was approximately $992 million as of June 27, 2015 . The estimated fair value of the debt is based primarily on observable market inputs and is a Level 2 measurement. The Company recorded interest expense of $32.5 million , $27.0 million , and $16.4 million during the fiscal years ended June 27, 2015 , June 28, 2014 , and June 29, 2013 , respectively. Credit Facility The Company has access to a $350 million senior unsecured revolving credit facility with certain institutional lenders that expires on June 27, 2019 . The facility fee is at a rate per annum that varies based on the Company's index debt rating and any advances under the credit agreement will accrue interest at a base rate plus a margin based on the Company's index debt rating. The credit agreement requires the Company to comply with certain covenants, including a requirement that the Company maintain a ratio of debt to EBITDA (earnings before interest, taxes, depreciation, and amortization) of not more than 3 to 1 and a minimum interest coverage ratio (EBITDA divided by interest expense) greater than 3.5 to 1 . As of June 27, 2015 , the Company had not borrowed any amounts from this credit facility and was in compliance with all debt covenants. Other Financial Instruments For the balance of the Company's financial instruments, cash equivalents, accounts receivable, accounts payable and other accrued liabilities, the carrying amounts approximate fair value due to their short maturities.</t>
  </si>
  <si>
    <t>Stock-Based Compensation</t>
  </si>
  <si>
    <t>Disclosure of Compensation Related Costs, Share-based Payments [Abstract]</t>
  </si>
  <si>
    <t>Stock-Based Compensation [Text Block]</t>
  </si>
  <si>
    <t>STOCK-BASED COMPENSATION At June 27, 2015 ,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ten years after the date of grant, subject to earlier termination upon an optionee's cessation of employment or service. RSUs granted to employees typically vest ratably over a four-year period and are converted into shares of the Company's common stock upon vesting, subject to the employee's continued service to the Company over that period. MSUs granted to employees typically vest ratably over a two to four-year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The performance metrics of this program are based on relative performance of the Company’s stock price as compared to the Semiconductor Exchange Traded Fund index, (the “SPDR S&amp;P”). The following tables show total stock-based compensation expense by type of award, and the resulting tax effect, included in the Consolidated Statements of Income for fiscal years 2015 , 2014 and 2013 : For the Year Ended June 27, Stock Options Restricted Stock Units and Other Awards Employee Stock Purchase Plan Total (in thousands) Cost of goods sold $ 1,391 $ 8,226 $ 2,257 $ 11,874 Research and development 4,783 31,899 5,375 42,057 Selling, general and administrative 3,863 19,414 2,283 25,560 Pre-tax stock-based compensation expense $ 10,037 $ 59,539 $ 9,915 $ 79,491 Less: income tax effect 14,131 Net stock-based compensation expense $ 65,360 For the Year Ended June 28, Stock Options Restricted Stock Units and Other Awards Employee Stock Purchase Plan Total (in thousands) Cost of goods sold $ 1,650 $ 8,466 $ 2,132 $ 12,248 Research and development 8,676 31,548 5,452 45,676 Selling, general and administrative 5,486 19,734 2,308 27,528 Pre-tax stock-based compensation expense $ 15,812 $ 59,748 $ 9,892 $ 85,452 Less: income tax effect 15,245 Net stock-based compensation expense $ 70,207 For the Year Ended June 29, Stock Options Restricted Stock Units and Other Awards Employee Stock Purchase Plan Total (in thousands) Cost of goods sold $ 1,532 $ 8,862 $ 2,210 $ 12,604 Research and development 7,230 31,475 5,441 44,146 Selling, general and administrative 5,331 19,523 2,204 27,058 Pre-tax stock-based compensation expense $ 14,093 $ 59,860 $ 9,855 $ 83,808 Less: income tax effect 14,745 Net stock-based compensation expense $ 69,063 The expenses included in the Consolidated Statements of Income related to Restricted Stock Units and Other Awards include expenses related to Market Stock Units of $1.7 million , $1.5 million and $0.8 million for fiscal years 2015 , 2014 and 2013 , respectively. Stock Options The fair value of options granted to employees under the Company’s Amended and Restated 1996 Stock Incentive Plan is estimated on the date of grant using the Black-Scholes option valuation model. Expected volatilities are based on the historical volatilities from the Company’s traded common stock over a period equal to the expected term. The Company is utilizing the simplified method to estimate expected holding periods. The risk-free interest rate is based on the U.S. Treasury yield. The Company determines the dividend yield by dividing the annualized dividends per share by the prior quarter’s average stock price. The Company also estimates forfeitures at the time of grant and makes revisions to forfeitures on a quarterly basis. The fair value of options granted to employees in fiscal years 2015 , 2014 and 2013 has been estimated at the date of grant using the Black-Scholes option valuation model and the following weighted-average assumptions: Stock Options For the Year Ended (1) June 27, June 28, June 29, Expected holding period (in years) 4.8 5.3 5.3 Risk-free interest rate 1.6 % 1.4 % 0.7 % Expected stock price volatility 26.7 % 34.6 % 37.7 % Dividend yield 3.2 % 3.2 % 3.3 % (1) Table excludes impact from assumptions used in valuing the Volterra substitute options granted on October 1, 2013 based on an expected holding period of 3.8 years, risk-free interest rate of 1.0% , expected stock price volatility of 27.5% and dividend yield of 3.4% . The weighted-average fair value of stock options granted was $5.56 , $7.36 and $6.69 per share for fiscal years 2015 , 2014 and 2013 , respectively. At June 27, 2015 , the Company had 26.4 million shares of its common stock available for issuance to employees and other option recipients under its 1996 Stock Incentive Plan. The following table summarizes outstanding, exercisable and vested and expected to vest stock options as of June 27, 2015 and their activity during fiscal years 2015 , 2014 and 2013 : Options Weighted Average Remaining Contractual Term (In Years) Aggregate Intrinsic Value (1) Number of Shares Weighted Average Exercise Price Balance at June 30, 2012 24,234,994 $25.20 Options Granted 2,788,088 27.47 Options Exercised (3,919,847 ) 18.17 Options Cancelled (3,021,896 ) 31.10 Balance at June 29, 2013 20,081,339 26.00 Options Granted 3,638,729 27.30 Options Exercised (3,568,775 ) 18.60 Options Cancelled (3,987,649 ) 34.86 Balance at June 28, 2014 16,163,644 25.74 Options Granted 63,584 32.22 Options Exercised (3,168,704 ) 18.39 Options Cancelled (2,885,508 ) 33.62 Balance at June 27, 2015 10,173,016 25.83 3.2 $ 90,549,038 Exercisable at June 27, 2015 5,044,473 $24.63 1.8 $ 52,594,028 Vested and expected to vest, June 27, 2015 9,851,208 $25.75 3.1 $ 87,716,577 (1) Aggregate intrinsic value represents the difference between the exercise price and the closing price per share of the Company's common stock on June 26, 2015, the last business day preceding the fiscal year end, multiplied by the number of option outstanding, exercisable or vested and expected to vest as of June 27, 2015 . The following table summarizes information about stock options that were outstanding and exercisable at June 27, 2015 : Outstanding Options Options Exercisable Range of Exercise Prices Number Outstanding at June 27, 2015 Weighted Average Remaining Contractual Term (In years) Weighted Average Exercise Price Number Exercisable at June 27, 2015 Weighted Average Exercise Price $12.00 - $20.00 2,341,984 1.9 $16.97 2,236,731 $16.85 $20.01 - $30.00 6,206,889 4.2 $26.37 1,349,151 $24.14 $30.01 - $40.00 1,526,240 1.1 $36.19 1,360,688 $36.64 $40.01 - $51.00 97,903 0.2 $42.05 97,903 $42.05 10,173,016 5,044,473 During fiscal year 2015 , the Company granted less than 0.1 million stock options from its 1996 Plan with an estimated total grant date fair value of $0.4 million . The total intrinsic value of options exercised during fiscal years 2015 , 2014 and 2013 were $45.6 million , $47.2 million and $44.7 million , respectively. The grant date fair value of options that vested during fiscal years 2015 , 2014 and 2013 were $13.1 million , $16.0 million and $11.2 million , respectively. As of June 27, 2015 , there was $18.0 million of total unrecognized compensation costs related to 5.1 million unvested stock options expected to be recognized over a weighted average period of approximately 1.9 years. Restricted Stock Units and Other Awards The fair value of Restricted Stock Units (“RSUs”) and other awards under the Company’s Amended and Restated 1996 Stock Incentive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average fair value of RSUs and other awards granted was $27.92 , $26.60 and $25.30 per share for fiscal years 2015 , 2014 and 2013 , respectively. The following table summarizes outstanding and expected to vest RSUs and other awards as of June 27, 2015 and their activity during fiscal years 2015 , 2014 and 2013 : Number of Shares Weighted Average Remaining Contractual Term (In years) Aggregate Intrinsic Value (1) Balance at June 30, 2012 8,923,454 Restricted stock units and other awards granted 3,074,466 Restricted stock units and other awards released (3,097,369 ) Restricted stock units and other awards cancelled (935,019 ) Balance at June 29, 2013 7,965,532 Restricted stock units and other awards granted 3,916,111 Restricted stock units and other awards released (2,904,787 ) Restricted stock units and other awards cancelled (1,095,859 ) Balance at June 28, 2014 7,880,997 Restricted stock units and other awards granted 3,178,117 Restricted stock units and other awards released (2,589,639 ) Restricted stock units and other awards cancelled (1,339,490 ) Balance at June 27, 2015 7,129,985 2.6 $ 248,348,305 Expected to vest at June 27, 2015 6,253,774 2.6 $ 214,035,409 (1) Aggregate intrinsic value for RSUs and other awards represents the closing price per share of the Company's common stock on June 26, 2015, the last business day preceding the fiscal year end, multiplied by the number of RSUs and other awards outstanding, or expected to vest as of June 27, 2015 . The Company withheld shares totaling $27.8 million in value as a result of employee withholding taxes based on the value of the RSUs on their vesting date for the fiscal year ended June 27, 2015 . The total payments for the employees' tax obligations to the taxing authorities are reflected as financing activities within the Consolidated Statements of Cash Flows. As of June 27, 2015 , there was $134.2 million of unrecognized compensation cost related to 7.1 million unvested RSUs and other awards, which is expected to be recognized over a weighted average period of approximately 2.6 years. Market Stock Units The Company began granting Market Stock Units (“MSUs”) to senior members of management in September 2014 instead of stock options. MSUs are valued based on the relative performance of the Company’s stock price as compared to the Semiconductor Exchange Traded Fund index, (the “SPDR S&amp;P”).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SPDR S&amp;P index. Vesting for MSUs is contingent upon both service and market conditions, which generally is over a two to four-year period. The following table summarizes outstanding and expected to vest MSUs as of June 27, 2015 and their activity during fiscal years 2015 , 2014 and 2013 : Number of Shares Weighted Average Remaining Contractual Term (In years) Aggregate Intrinsic Value (1) Balance at June 30, 2012 — Market stock units granted 60,000 Market stock units released — Market stock units cancelled — Balance at June 29, 2013 (2) 60,000 Market stock units granted 60,000 Market stock units released — Market stock units cancelled — Balance at June 28, 2014 (2) 120,000 Market stock units granted 423,044 Market stock units released (42,476 ) Market stock units cancelled (85,728 ) Balance at June 27, 2015 414,840 3.1 $ 14,199,973 Expected to vest at June 27, 2015 356,933 3.1 $ 12,217,827 (1) Aggregate intrinsic value for MSUs represents the closing price per share of the Company’s common stock on June 26, 2015, the last business day preceding the fiscal quarter-end, multiplied by the number of MSUs outstanding or expected to vest as of June 27, 2015 . (2) Reflects shares previously granted to the Company’s Chief Executive Officer only. As of June 27, 2015 , there was $4.7 million of unrecognized compensation cost related to 0.4 million unvested MSUs, which is expected to be recognized over a weighted average period of approximately 3.1 years. Employee Stock Purchase Plan Employees are granted rights to acquire common stock under the Company’s 2008 Employee Stock Purchase Plan (the “ESPP”). The Company issued 1.6 million shares of its common stock for total consideration of $41.0 million related to the ESPP plan during the fiscal year ended June 27, 2015 . As of June 27, 2015 , the Company had 5.4 million shares of its common stock reserved and available for future issuance under the 2008 ESPP. The fair value of ESPP granted to employees in fiscal years 2015 , 2014 and 2013 has been estimated at the date of grant using the Black-Scholes option valuation model and the following weighted-average assumptions: ESPP For the Year Ended June 27, June 28, June 29, Expected holding period (in years) 0.5 0.5 0.5 Risk-free interest rate 0.1 % 0.1 % 0.1 % Expected stock price volatility 21.8 % 20.7 % 24.0 % Dividend yield 3.3 % 3.4 % 3.1 % As of June 27, 2015 , there was $5.6 million of unrecognized compensation expense related to the ESPP. Other Modifications In September 2006, the Company suspended the issuance of shares to employees upon exercise of stock options, vesting of restricted stock units or pursuant to planned purchases of stock under the Employee Stock Participation Plan until the Company became current with all required SEC filings and its registration statements on Form S-8 were declared effective (“Blackout Period”). The Company instituted multiple programs in an attempt to compensate employees during this period. In September 2007, the Company decided to cash-settle all options expiring during the Blackout Period (“goodwill payment”) based on the price at which 10% of the daily close prices of the Company’s common stock fall above this price for trading days from August 7, 2006 (the date on which the Company initiated a trading blackout on officers and other individuals) through the expiration date of the option. The cash payment is subject to the option holder executing a release of all claims relating to the option. The supplemental goodwill payment modification changed the classification of the associated awards from equity to liability instruments. The modification resulted in a reclassification from additional paid-in capital to accrued salaries and related expenses. In the fourth quarter of fiscal 2015, $7.8 million was reclassified from accrued salaries to additional paid-in capital due to the lapse of the statute of limitations of certain option holders to raise claims relating to the expired options.</t>
  </si>
  <si>
    <t>Earnings Per Share</t>
  </si>
  <si>
    <t>Earnings Per Share [Abstract]</t>
  </si>
  <si>
    <t>Earnings Per Share [Text Block]</t>
  </si>
  <si>
    <t xml:space="preserve">EARNINGS PER SHARE Basic earnings per share are computed using the weighted average number of common shares outstanding during the period. For purposes of computing basic earnings per share, the weighted average number of outstanding shares of common stock excludes unvested stock options, RSUs and MSUs. Diluted earnings per share incorporates the incremental shares issuable upon the assumed exercise of stock options, assumed release of unvested RSUs and MSUs and assumed issuance of common stock under the employee stock purchase plans using the treasury stock method. The following table sets forth the computation of basic and diluted earnings per share: For the Year Ended June 27, June 28, June 29, (in thousands, except per share data) Numerator for basic earnings per share and diluted earnings per share Income from continuing operations $ 206,038 $ 354,810 $ 452,309 Income from discontinued operations, net of tax — — 2,603 Net income $ 206,038 $ 354,810 $ 454,912 Denominator for basic earnings per share 283,675 283,344 291,835 Effect of dilutive securities: Stock options, ESPP, RSUs and MSUs 5,274 5,764 6,761 Denominator for diluted earnings per share 288,949 289,108 298,596 Earnings per share: Basic From continuing operations $ 0.73 $ 1.25 $ 1.55 From discontinued operations — — 0.01 Basic $ 0.73 $ 1.25 $ 1.56 Earnings per share: Diluted From continuing operations $ 0.71 $ 1.23 $ 1.51 From discontinued operations — — 0.01 Diluted $ 0.71 $ 1.23 $ 1.52 Approximately 3.6 million , 9.4 million , and 10.3 million stock options were excluded from the calculation of diluted earnings per share for the fiscal years ended 2015 , 2014 and 2013 , respectively. These options were excluded because they were determined to be antidilutive. However, such options could be dilutive in the future and, under those circumstances, would be included in the calculation of diluted earnings per share. </t>
  </si>
  <si>
    <t>Goodwill and Intangible Assets</t>
  </si>
  <si>
    <t>Goodwill and Intangible Assets Disclosure [Abstract]</t>
  </si>
  <si>
    <t>Goodwill and Intangible Assets [Text Block]</t>
  </si>
  <si>
    <t>GOODWILL AND INTANGIBLE ASSETS Goodwill The Company monitors the recoverability of goodwill recorded in connection with acquisitions, by reporting unit, annually, or more often if events or changes in circumstances indicate that the carrying amount may not be recoverable. During the fourth quarter of fiscal year 2015, the Company changed its annual goodwill impairment testing date from the first quarter to the fourth quarter of each year. This change ensures the completion of the annual goodwill impairment test prior to the end of the annual reporting period, thereby aligning impairment testing procedures with year-end financial reporting and annual long-range plan and forecasting process. This change does not accelerate, delay, avoid, or cause an impairment charge, nor does this change result in adjustments to previously issued financial statements. The Company performed the annual goodwill impairment analysis during the first and fourth quarter of fiscal year 2015 and concluded that goodwill was not impaired, as the fair value of each reporting unit exceeded its carrying value. During the quarter ended December 27, 2014, goodwill for the Sensing Solutions reporting unit was determined to be impaired and the Company recorded a charge of $84.1 million . The Sensing Solutions reporting unit develops integrated circuits which are primarily sold in the consumer and automotive end customer markets. The impairment was the result of the Company’s decision within the quarter ended December 27, 2014 to exit certain consumer market offerings that have competitive dynamics which are no longer consistent with the Company’s business objectives. The Company determined that sufficient indicators of potential impairment existed to require an interim goodwill impairment analysis for the Sensing Solutions reporting unit. The reporting unit’s carrying value exceeded its estimated fair value and, accordingly, a second phase of the goodwill impairment test (“Step 2”) was performed. Under Step 2, the fair value of all Sensing Solution’s assets and liabilities were estimated, including tangible assets and intangible assets (including existing and in-process technology) for the purpose of deriving an estimate of the implied fair value of goodwill. The implied fair value of the goodwill was then compared to the carrying value of the goodwill to determine the amount of the impairment. The Company estimated the fair value of the Sensing Solutions reporting unit using a weighting of fair values derived equally from the income and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Prior to completing the goodwill impairment test, the Company tested the recoverability of the Sensing Solutions long-lived assets (other than goodwill) and concluded that existing Property, plant and equipment, net was impaired by $45.2 million and IPR&amp;D was impaired by $8.9 million . No other indicators or instances of impairment were identified during the fiscal year ended June 27, 2015 . Activity and goodwill balances for the fiscal years ended June 27, 2015 and June 28, 2014 were as follows: Goodwill (in thousands) Balance at June 29, 2013 $ 422,004 Acquisitions 175,443 Adjustments (810 ) Balance at June 28, 2014 596,637 Adjustments (866 ) Impairments (84,124 ) Balance at June 27, 2015 $ 511,647 Intangible Assets The useful lives of amortizing intangible assets are as follows: Asset Life Intellectual property 3 months-10 years Customer relationships 5-10 years Trade name 3-4 years Patents 5 years Intangible assets consisted of the following: June 27, 2015 June 28, 2014 Original Cost Accumulated Amortization Net Original Cost Accumulated Amortization Net (in thousands) Intellectual property $ 435,962 $ 276,175 $ 159,787 $ 435,962 $ 201,581 $ 234,381 Customer relationships 120,230 82,774 37,456 120,230 69,064 51,166 Trade name 8,500 4,886 3,614 8,500 3,269 5,231 Patent 2,500 907 1,593 2,500 386 2,114 Total amortizable purchased intangible assets 567,192 364,742 202,450 567,192 274,300 292,892 IPR&amp;D 59,202 — 59,202 68,102 — 68,102 Total purchased intangible assets $ 626,394 $ 364,742 $ 261,652 $ 635,294 $ 274,300 $ 360,994 The following table presents the amortization expense of intangible assets and its presentation in the Consolidated Statements of Income: For the Year Ended June 27, June 28, June 29, (in thousands) Cost of goods sold $ 74,366 $ 64,483 $ 33,994 Intangible asset amortization 16,077 17,690 15,525 Total intangible asset amortization expenses $ 90,443 $ 82,173 $ 49,519 The following table represents the estimated future amortization expense of intangible assets as of June 27, 2015 : Fiscal Year Amount (in thousands) 2016 $ 74,454 2017 61,782 2018 41,927 2019 13,278 2020 3,358 Thereafter 7,651 Total intangible assets $ 202,450</t>
  </si>
  <si>
    <t>Acquisition [Abstract]</t>
  </si>
  <si>
    <t>Acquisitions [Text Block]</t>
  </si>
  <si>
    <t>ACQUISITIONS Acquisitions completed in fiscal year 2015 None . Acquisitions completed in fiscal year 2014 The Company completed two acquisitions during fiscal year 2014. VOLTERRA On October 1, 2013 , the Company completed its acquisition of Volterra, formerly a publicly traded company that develops power management solutions. The primary reason for this acquisition was to expand the Company's available market across a wide range of end markets, including enterprise server, cloud computing, communications and energy. The results of operations of Volterra are included in the Company’s Consolidated Statements of Income, beginning in the second quarter of fiscal year 2014. Acquisition-related costs for the twelve months ended June 28, 2014 were $7.0 million . The total purchase price for Volterra was approximately $615 million and was comprised of: (in thousands) Cash consideration for 100% of outstanding common stock of Volterra at $23 per share $ 593,250 Cash consideration for vested options settlement 21,756 Total preliminary purchase price $ 615,006 The purchase price allocation as of the date of the acquisition is set forth in the table below and reflects various fair value estimates and analysis. These estimates were determined through established and generally accepted valuation techniques, including work performed by third-party valuation specialists. Volterra (in thousands) Cash and cash equivalents and short-term investments $ 163,500 Accounts receivable 23,453 Inventories 33,339 Other tangible assets 17,151 Accrued expenses (35,343 ) Income taxes payable (23,241 ) Other liabilities assumed (20,149 ) Net tangible assets 158,710 Amortizable intangible assets 226,900 IPR&amp;D 56,200 Goodwill 174,894 Substitution of stock-based compensation awards (1,698 ) Total purchase price $ 615,006 IPR&amp;D assets relate to future technology, is capitalized until the technology is ready for its intended use and then amortized over the technology useful life. IPR&amp;D costs incurred by the Company subsequent to the acquisition are expensed. Goodwill was primarily attributable to the opportunities from the addition of Volterra's product portfolio which complements the Company’s suite of products, including providing integrated process solutions to customers. The goodwill is not deductible for tax purposes. The amortizable intangible assets are being amortized on a straight-line basis over their estimated useful lives as follows: Volterra acquisition Fair value (in thousands) Weighted average useful life (in years) Intellectual property $ 192,500 4.9 Customer relationships 24,600 9.6 Trade name 6,400 4.0 Backlog 900 0.4 Patents 2,500 4.8 Total amortizable intangible assets $ 226,900 Pro forma results of operations for this acquisition have not been presented because it is not material to the Company's Consolidated Statements of Income. Refer to Note 18: “Restructuring Activities” of these Notes to Consolidated Financial Statements for a discussion on Volterra Restructuring Plan. OTHER ACQUISITION The Company acquired another company during the fiscal year ended June 28, 2014, which develops low power high performance analog circuits. The total cash consideration in exchange for 100% of the outstanding shares, for this acquisition was approximately $6.1 million for which the purchase price was largely attributable to the acquired developed intellectual property. Goodwill associated with this acquisition was $0.5 million . Acquisition related costs were not material for this transaction. Acquisitions completed in fiscal year 2013 None .</t>
  </si>
  <si>
    <t>Impairment of Long-Lived Assets</t>
  </si>
  <si>
    <t>Impairment of Long Lived Assets Disclosure [Abstract]</t>
  </si>
  <si>
    <t>Impairment of Long-Lived Assets [Text Block]</t>
  </si>
  <si>
    <t>IMPAIRMENT OF LONG-LIVED ASSETS Fiscal year 2015 impairments: June 27, 2015 , the Company recorded $67.0 million in impairment of long-lived assets in the Company's Consolidated Statements of Income. The impairment was primarily related to the write down of equipment relating to the Sensing Solutions reporting unit of $45.2 million . For background, please refer to Note 8: “Goodwill &amp; intangible assets”. The Company reached its conclusion regarding the asset impairment after determining that the undiscounted cash flows fell below the net book value of the net assets of the Sensing Solutions reporting unit (the asset group). As a result, the Company reduced the assets to their fair value after conducting an evaluation of each asset’s alternative use, the condition of the asset and the current market pricing and demand. The impairment was also related to the write down of used fabrication tools and software of $21.8 million identified by the Company as obsolete. The Company reduced the fabrication tools to their fair value after conducting an evaluation of each asset’s alternative use, the condition of the asset and the current market pricing and demand. Fiscal year 2014 impairments: During the fiscal year ended June 28, 2014 , the Company recorded $11.6 million in impairment of long-lived assets in the Company's Consolidated Statements of Income. The impairment includes electronic design automation (“EDA”) software identified as excess primarily due to EDA assets replaced with assets that are more cost efficient. It also includes certain U.S. test operation assets identified as excess and no longer needed. These assets included primarily test manufacturing equipment which was recorded in Property, plant, and equipment, net in the Consolidated Balance Sheet. The Company also impaired fabrication tools and a building classified as held for sale. The fabrication tools were fully impaired while the building was impaired down to fair value less cost to sell. The fair value of the building was determined mainly after consideration of evidence such as broker estimates, building condition, and offers received. Fiscal year 2013 impairments: During the second quarter of fiscal year 2013, the Company identified certain assets as excess primarily attributable to the transition to utilizing newer, more efficient manufacturing equipment. These assets included used fabrication tools and test manufacturing equipment. In connection with these circumstances, the Company recorded a charge for the write down of equipment to its estimated fair value. The total charge of $22.2 million was included in impairment of long-lived assets in the Company's Consolidated Statements of Income. The Company reached its conclusion regarding the asset impairment after conducting an evaluation of assets fair values. The fair value of the equipment was determined mainly after consideration of quoted market prices of similar equipment adjusted for equipment specifications and condition in addition to the current market demand and size. During the first quarter of fiscal year 2013, the Company identified certain idle facilities as held for sale. In connection with these circumstances, the Company recorded a charge for the write-down of land and buildings to their estimated fair value, less cost to sell. The total charge of $2.7 million was included in Impairment of long-lived assets in the Company's Consolidated Statements of Income. The Company reached its conclusion regarding the asset impairment after conducting an evaluation of assets fair values. The fair value of the land and buildings was determined mainly after consideration of evidence such as appraisals and offers received.</t>
  </si>
  <si>
    <t>Discontinued Operations</t>
  </si>
  <si>
    <t>Discontinued Operations and Disposal Groups [Abstract]</t>
  </si>
  <si>
    <t>Disposal Groups, Including Discontinued Operations, Disclosure [Text Block]</t>
  </si>
  <si>
    <t>DISCONTINUED OPERATIONS Fiscal year 2015 and 2014: None . Fiscal year 2013: On December 31, 2012, the Company sold its video processing product line to GEO Semiconductor, Inc. As a result of this transaction, the Company recognized a gain on sale of discontinued operations of $2.6 million , net of income taxes.</t>
  </si>
  <si>
    <t>Segment Information</t>
  </si>
  <si>
    <t>Segment Reporting [Abstract]</t>
  </si>
  <si>
    <t>Segment Information [Text Block]</t>
  </si>
  <si>
    <t>SEGMENT INFORMATION The Company designs, develops, manufactures and markets a broad range of linear and mixed signal integrated circuits. Prior to the Company's reorganization which occurred in the fourth quarter of fiscal 2015, the Company had three operating segments that the Company aggregated into one reportable segment as the Company concluded the three operating segments shared similar economic and qualitative characteristics. The Company’s reorganization resulted in the consolidation of the management of the Research and Development (“R&amp;D”) and Sales functions under one executive who reports to the Company's Chief Executive Officer (the “CEO”). Previously R&amp;D was managed by three executives who reported to the Company's CEO and Sales was managed by one executive who reported to the Company's CEO. As a result of this reorganization, all of the Company's products are designed through a centralized R&amp;D function, and continue to be manufactured using centralized manufacturing (internal and external), and sold through a centralized sales force and shared wholesale distributors. Through the consolidation of management of the R&amp;D and Sales functions this reorganization is intended to allow for faster investment decisions, improved R&amp;D efficiency, and facilitate stronger collaborations between internal organizations to increase productivity, improve customer satisfaction, and drive revenue growth. As of the fiscal year ended June 27, 2015 , the Company has one operating segment. In accordance with ASC No. 280, Segment Reporting (“ASC 280”),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was assessed and determined to be the CEO. The CEO reviews financial information presented on a consolidated basis for purposes of allocating resources and evaluating financial performance. Accordingly, the Company has determined that it has a single operating and reportable segment. 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 Net revenues from unaffiliated customers by geographic region were as follows: For the Year Ended June 27, June 28, June 29, (in thousands) United States $ 281,374 $ 320,282 $ 283,807 China 947,231 997,706 996,108 Rest of Asia 665,388 748,320 799,824 Europe 347,275 324,867 294,998 Rest of World 65,596 62,488 66,722 $ 2,306,864 $ 2,453,663 $ 2,441,459 Net long-lived assets by geographic region were as follows: Fiscal Year Ended June 27, June 28, (in thousands) United States $ 783,148 $ 1,035,699 Philippines 166,405 172,823 Rest of World 141,186 122,997 $ 1,090,739 $ 1,331,519</t>
  </si>
  <si>
    <t>Commitments and Contingencies</t>
  </si>
  <si>
    <t>Commitments and Contingencies Disclosure [Abstract]</t>
  </si>
  <si>
    <t>Commitments and Contingencies [Text Block]</t>
  </si>
  <si>
    <t>COMMITMENTS AND CONTINGENCIES Legal Proceedings The Company is party or subject to various other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Commitments The Company leases certain of its facilities under various operating leases that expire at various dates through June 2036. The lease agreements generally include renewal provisions and require the Company to pay property taxes, insurance, and maintenance costs. Future annual minimum payments for all commitments are as follows: Payment due by period Total Fiscal year 2016 Fiscal year 2017 Fiscal year 2018 Fiscal year 2019 Fiscal year 2020 Thereafter Contractual Obligations (in thousands) Operating lease obligations (1) $ 34,460 $ 10,270 $ 9,060 $ 5,073 $ 2,227 $ 1,716 $ 6,114 Long-term and short- term debt obligations (2) 1,001,024 1,024 — — 500,000 — 500,000 Interest payments associated with long-term debt obligations (3) 172,439 29,375 29,375 29,375 21,736 16,875 45,703 Capital equipment and inventory related purchase obligations (4) 45,260 12,969 11,794 5,214 3,222 3,384 8,677 Total $ 1,253,183 $ 53,638 $ 50,229 $ 39,662 $ 527,185 $ 21,975 $ 560,494 (1) The Company leases some facilities under non-cancelable operating lease agreements that expire at various dates through 2029. (2) Long-term debt represents amounts primarily due for the Company's long-term notes. (3) Interest payments associated with the Company's long-term notes. (4) The Company orders some materials and supplies in advance or with minimum purchase quantities. The Company is obligated to pay for the materials and supplies when received. Purchase orders for the purchase of the majority of the Company's raw materials and other goods and services are not included in the table. The Company's purchase orders generally allow for cancellation without significant penalties. The Company does not have significant agreements for the purchase of raw materials or other goods specifying minimum quantities or set prices that exceed its expected short-term requirements. Rental expense amounted to approximately $9.0 million , $10.8 million , and $9.5 million in fiscal years 2015 , 2014 and 2013 , respectively. Indemnification The Company indemnifies certain customers, distributors, suppliers and subcontractors for attorney fees and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 Product Warranty 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addition, the Company may consider its relationship with the customer when reviewing product claims. In limited circumstances and for strategic customers in certain unique industries and applications, the Company's product warranty may extend for up to five years, and may also include financial responsibility, such as the payment of monetary compensation to reimburse a customer for its financial losses above and beyond repairing or replacing the product or crediting the customer’s account should the product not meet the Company’s specifications and losses and/or damages results from the defective product. Accruals are based on specifically identified claims and on the estimated, undiscounted cost of incurred-but-not-reported claims. If there is a material increase in the rate of customer claims compared with the Company's historical experience or if the Company's estimates of probable losses relating to specifically identified warranty exposures require revision, the Company may record a charge against future cost of sales. Product warranty liability is included within the balance sheet captions “Accrued expenses” and “Other liabilities” in the accompanying Consolidated Balance Sheets. The changes in the Company's aggregate product warranty liabilities for the fiscal years ended June 27, 2015 and June 28, 2014 were as follows: June 27, June 28, (in thousands) Product warranty liability at beginning of the year $ 21,296 3,075 Accruals assumed from acquisition — 15,443 Accruals 1,665 19,818 Payments (8,686 ) (16,189 ) Changes in estimate (839 ) (851 ) Product warranty liability at ending of the year $ 13,436 21,296 Current portion 9,136 12,696 Non-current portion $ 4,300 8,600</t>
  </si>
  <si>
    <t>Comprehensive Income</t>
  </si>
  <si>
    <t>Statement of Comprehensive Income [Abstract]</t>
  </si>
  <si>
    <t>Comprehensive Income [Text Block]</t>
  </si>
  <si>
    <t>COMPREHENSIVE INCOME The changes in accumulated other comprehensive loss by component and related tax effects in the fiscal year ended June 27, 2015 were as follows: Unrealized gain (loss) on intercompany receivables Unrealized gain (loss) on post-retirement benefits Cumulative translation adjustment Unrealized gain (loss) on cash flow hedges Unrealized gain (loss) on available-for-sale securities Total (in thousands) June 29, 2013 $ (7,401 ) $ (5,838 ) $ (1,527 ) $ (1,004 ) $ 23 $ (15,747 ) Other comprehensive income (loss) before reclassifications — (7,244 ) — (237 ) 64 (7,417 ) Amounts reclassified out of accumulated other comprehensive income (loss) — 1,435 391 1,425 — 3,251 Tax effects 1,648 1,274 — (195 ) 13 2,740 Other comprehensive income (loss) 1,648 (4,535 ) 391 993 77 (1,426 ) June 28, 2014 $ (5,753 ) $ (10,373 ) $ (1,136 ) $ (11 ) $ 100 $ (17,173 ) Other comprehensive income (loss) before reclassifications — — — (6,272 ) 33 (6,239 ) Amounts reclassified out of accumulated other comprehensive income (loss) — 827 — 6,428 — 7,255 Tax effects (527 ) (458 ) — (92 ) — (1,077 ) Other comprehensive income (loss) (527 ) 369 — 64 33 (61 ) June 27, 2015 $ (6,280 ) $ (10,004 ) $ (1,136 ) $ 53 $ 133 $ (17,234 ) Amounts reclassified out of Unrealized loss on post-retirement benefits were included in Selling, general and administrative in the Consolidated Statements of Income. Amounts reclassified out of Unrealized loss on cash flow hedges were included in Net revenues, Cost of goods sold and Other operating expenses (income), net in the Consolidated Statements of Income.</t>
  </si>
  <si>
    <t>Common Stock Repurchases</t>
  </si>
  <si>
    <t>Common Stock Repurchases [Abstract]</t>
  </si>
  <si>
    <t>Treasury Stock [Text Block]</t>
  </si>
  <si>
    <t>COMMON STOCK REPURCHASES In July 2013, the Board of Directors authorized the Company to repurchase up to $1.0 billion of the Company's common stock from time to time at the discretion of the Company's management. This stock repurchase authorization has no expiration date. All prior authorizations by the Company's Board of Directors for the repurchase of common stock were superseded by this authorization. During fiscal years 2015 , 2014 and 2013 , the Company repurchased approximately 6.2 million , 10.4 million and 12.8 million shares of its common stock for $195.1 million , $305.3 million and $375.1 million , respectively. As of June 27, 2015 , the Company had a remaining authorization of $566.8 million for future share repurchases. The number of shares to be repurchased and the timing of such repurchases will be based on several factors, including the price of the Company's common stock and general market and business conditions.</t>
  </si>
  <si>
    <t>Interest and Other Income (Expense) (Notes)</t>
  </si>
  <si>
    <t>Other Income and Expenses [Abstract]</t>
  </si>
  <si>
    <t>Other Income and Other Expense Disclosure [Text Block]</t>
  </si>
  <si>
    <t>INTEREST AND OTHER INCOME (EXPENSE) Interest and other income (expense) was as follows: For the Year Ended June 27, June 28, June 29, (in thousands) Interest and other income (expense): Interest income (expense), net $ (31,545 ) $ (26,428 ) $ (14,731 ) Other income (expense), net 40,435 13,363 (3,309 ) Total $ 8,890 $ (13,065 ) $ (18,040 ) As discussed in Note 5, Interest income (expense), net consists primarily of interest expense associated with long term notes. Interest expense associated with the notes was $29.4 million , $24.7 million and $15.1 million during the years ended June 27, 2015 , June 28, 2014 and June 29, 2013 , respectively. Interest expense associated with the discount was $2.0 million , $1.1 million and $0.2 million during the fiscal years ended June 27, 2015 , June 28, 2014 and June 29, 2013 , respectively. During the fiscal year ended June 27, 2015 included the $35.8 million gain on the sale of the Captive Touch Business. As discussed in Note 2, the Company early adopted ASU No. 2014-08 in the fourth quarter of fiscal year 2015. The Company completed a sale of its Captive Touch business for approximately $39.5 million resulting in a gain of $35.8 million . As a result of the nature of the operations, the Company concluded that the sale would not qualify as a discontinued operation and has recorded the impact of the sale (gain) in interest and other income (expense), net.</t>
  </si>
  <si>
    <t>Income Taxes</t>
  </si>
  <si>
    <t>Income Tax Disclosure [Abstract]</t>
  </si>
  <si>
    <t>Income Taxes [Text Block]</t>
  </si>
  <si>
    <t>INCOME TAXES Pretax income from continuing operations is as follows: For the Year Ended June 27, June 28, June 29, (in thousands) Domestic pre-tax income $ 68,289 $ 87,630 $ 69,680 Foreign pre-tax income 177,881 321,596 500,599 Total $ 246,170 $ 409,226 $ 570,279 The provision for income taxes from continuing operations consisted of the following: For the Year Ended June 27, June 28, June 29, (in thousands) Federal Current $ 108,736 $ 93,012 $ 84,996 Deferred (74,190 ) (42,875 ) 13,207 State Current 3,791 2,676 322 Deferred (3,269 ) (1,465 ) 3,574 Foreign Current 8,294 6,692 17,228 Deferred (3,230 ) (3,624 ) (1,357 ) Total provision for income taxes $ 40,132 $ 54,416 $ 117,970 In addition, the Company recorded income tax of $0.7 million in the fiscal year ended June 29, 2013 , related to discontinued operations that was netted against income from discontinued operations. As of June 27, 2015 , the Company's foreign subsidiaries have accumulated undistributed earnings of approximately $688.0 million that are intended to be indefinitely reinvested outside the U.S. and, accordingly, no provision for U.S. federal and state tax has been made for the distribution of these earnings. At June 27, 2015 the amount of the unrecognized deferred tax liability on the indefinitely reinvested earnings was $218.4 million . The provision for income taxes for continuing operations differs from the amount computed by applying the statutory rate as follows: For the Year Ended June 27, June 28, June 29, Federal statutory rate 35.0 % 35.0 % 35.0 % State tax, net of federal benefit (0.4 ) 0.1 0.6 General business credits (2.8 ) (0.9 ) (2.0 ) Effect of foreign operations (24.6 ) (19.1 ) (16.5 ) Stock-based compensation 5.9 3.9 2.7 Fixed assets federal tax basis adjustments — (8.4 ) — Interest accrual for unrecognized tax benefits 2.6 1.1 0.8 Other 0.6 1.6 0.1 Income tax rate 16.3 % 13.3 % 20.7 % The income tax rate benefit of 8.4% in the fiscal year ended June 28, 2014 for fixed assets federal tax basis adjustments is a one-time benefit for fixed assets tax basis adjustments generated by prior year depreciation expense that did not provide a tax benefit in prior years. Deferred income taxes reflect the net tax effects of temporary differences between the carrying amounts of assets and liabilities for financial reporting purposes and the amounts used for income tax purposes. The components of the Company's deferred tax assets and liabilities are as follows: For the Year Ended June 27, June 28, (in thousands) Deferred tax assets: Distributor related accruals and sales return and allowance accruals $ 15,966 $ 14,246 Accrued compensation 44,961 42,300 Stock-based compensation 22,639 31,609 Net operating loss carryovers 47,305 48,318 Tax credit carryovers 54,501 51,458 Other reserves and accruals not currently deductible for tax purposes 29,420 22,019 Other 10,968 16,879 Total deferred tax assets $ 225,760 $ 226,829 Deferred tax liabilities: Fixed assets and intangible assets cost recovery, net (141,070 ) (214,393 ) Other (5,349 ) (11,424 ) Net deferred tax assets /(liabilities) before valuation allowance 79,341 1,012 Valuation allowance (91,175 ) (84,673 ) Liabilities $ (11,834 ) $ (83,661 ) The valuation allowance as of June 27, 2015 and June 28, 2014 primarily relates to certain state and foreign net operating loss carryforwards and certain state tax credit carryforwards. The valuation allowance increased by $6.5 million in fiscal year 2015 . The increase was primarily due to valuation allowances that were established for net operating loss and credit carryforwards generated during the fiscal year 2015 . Approximately $37.3 million of the valuation allowance is attributable to the tax benefits of income tax deductions generated by the exercise of stock options that, when realized, will be recorded as a credit to additional paid-in-capital. As of June 27, 2015 , the Company has $27.0 million of federal net operating loss carryforwards expiring at various dates between fiscal years 2021 and 2033, $81.2 million of state net operating loss carryforwards expiring at various dates through the fiscal year 2033, $128.5 million of foreign net operating losses with no expiration date, $7.7 million of state tax credit carryforwards expiring at various dates between fiscal years 2016 and 2030 and $89.7 million of state tax credit carryforwards with no expiration date. The Company classifies unrecognized tax benefits as (i) a current liability to the extent that payment is anticipated within one year; (ii) a non-current liability to the extent that payment is not anticipated within one year; or (iii) as a reduction to deferred tax assets to the extent that the unrecognized tax benefit relates to deferred tax assets such as operating loss or tax credit carryforwards or to the extent that operating loss or tax credit carryforwards would be able to offset the additional tax liability generated by unrecognized tax benefits. A reconciliation of the change in gross unrecognized tax benefits, excluding interest, penalties and the federal benefit for state unrecognized tax benefits, is as follows: For the Year Ended June 27, June 28, (in thousands) Balance as of beginning of year $ 396,765 $ 302,904 Tax positions related to current year: Addition 55,343 58,035 Tax positions related to prior year: Addition 214 300 Current year acquisitions — 39,566 Reduction (2,433 ) (586 ) Settlements (21,458 ) (496 ) Lapses in statutes of limitations (802 ) (2,958 ) Balance as of end of year $ 427,629 $ 396,765 The total amount of gross unrecognized tax benefits as of June 27, 2015 that, if recognized, would affect the effective tax rate and additional paid in capital is $415.4 million and $12.2 million , respectively. Consistent with prior years, the Company reports interest and penalties related to unrecognized tax benefits as a component of income tax expense. The gross amount of interest and penalties recognized in income tax expense during the fiscal years ended June 27, 2015 , June 28, 2014 , and June 29, 2013 was $6.5 million , $6.6 million and $7.4 million , respectively, and the total amount of interest and penalties accrued as of June 27, 2015 , June 28, 2014 , and June 29, 2013 was $34.4 million , $27.9 million , and $17.9 million , respectively. The Company does not expect its unrecognized tax benefits to change significantly within the next 12 months. During the fiscal year ended June 27, 2015 , $21.2 million of unrecognized tax benefits were recognized due the favorable settlement of a Singapore tax issue and $3.6 million of related interest and penalty accruals were reversed. The Company’s federal corporate income tax returns are audited on a recurring basis by the Internal Revenue Service (“IRS”). In fiscal year 2012 the IRS commenced an audit of the Company's federal corporate income tax returns for fiscal years 2009 through 2011, which is still ongoing. A summary of the fiscal tax years that remain subject to examination, as of June 27, 2015 , for the Company's major tax jurisdictions are as follows: United States - Federal 2009 - Forward United States - Various States 2009 - Forward Ireland 2011 - Forward Japan 2009 - Forward Philippines 2012 - Forward Singapore 2011 - Forward United Kingdom 2012 - Forward</t>
  </si>
  <si>
    <t>Restructuring Activities (Notes)</t>
  </si>
  <si>
    <t>Restructuring and Related Activities [Abstract]</t>
  </si>
  <si>
    <t>Restructuring and Related Activities Disclosure [Text Block]</t>
  </si>
  <si>
    <t>RESTRUCTURING ACTIVITIES Fiscal year 2015: Summary of Restructuring Plans The Company has accruals for severance and restructuring payments as well as expected losses relating to lease terminations. The Company’s restructuring activities during the fiscal year ending June 27, 2015 were as follows: Balance, June 28, 2014 Fiscal 2015 Balance, June 27, 2015 As of June 27, 2015 Charges Cash Payments Change in Estimates Costs Incurred to Date Expected Costs to be Incurred (in thousands) San Jose Fab Shutdown Severance (1) $ — $ 6,725 $ — $ — $ 6,725 $ 6,725 $ 857 Accelerated depreciation (2) — 51,494 — — 51,494 51,494 32,766 Total San Jose Fab Shutdown — 58,219 — — 58,219 58,219 33,623 Other Plans Severance (1) 5,782 24,505 (18,203 ) (587 ) 11,497 29,699 — Lease termination losses and other (3) 9,132 2,598 (4,604 ) (3,373 ) 3,753 8,358 — Total other plans 14,914 27,103 (22,807 ) (3,960 ) 15,250 38,057 — Total restructuring plans $ 14,914 $ 85,322 $ (22,807 ) $ (3,960 ) $ 73,469 $ 96,276 $ 33,623 In Balance Sheets: Accrued salary and related expenses $ 5,782 $ 18,221 Accrued expenses $ 4,276 $ 2,004 Other liabilities $ 4,856 $ 1,750 (1) Charges and change in estimates are included in Severance and restructuring expenses in the accompanying Consolidated Statements of Income. (2) Charges and change in estimates are included in Cost of goods sold in the accompanying Consolidated Statements of Income. (3) Charges and change in estimates are included in Severance and restructuring expenses and Other operating expenses (income), net in the accompanying Consolidated Statements of Income. San Jose Fab Shutdown On October 23, 2014, the Company initiated a plan to shut down its San Jose wafer fabrication facility. The Company reached the decision that it was not economically feasible to maintain this facility, which is used primarily for fab process development and low volume manufacturing, as the Company intends to utilize other resources to complete such activities in the future. This plan includes cash charges related to employee severance and non-cash charges related to accelerated depreciation. During the fiscal year ending June 27, 2015 , the Company recorded accelerated depreciation charges of $51.5 million in “Cost of goods sold” and $6.7 million in “Severance and restructuring expenses” in the Consolidated Statements of Income. The Company expects to incur a total of approximately $33.6 million of accelerated depreciation and severance charges related to this plan which it expects to complete during the first quarter of fiscal year 2016. Other Plans During the fiscal year ending June 27, 2015 , the Company recorded $24.5 million in “Severance and restructuring expenses" included in the Consolidated Statements of Income, primarily related to employee severance costs, associated with a major reorganization of the Company's business units. Multiple job classifications and locations were impacted by this activity. This reorganization was intended to consolidate the Company's R&amp;D and Sales functions to allow for faster investment decisions, improved R&amp;D efficiency, and facilitate stronger collaborations between internal organizations to increase productivity, improve customer satisfaction, and fuel revenue growth. The Company also accrued for expected losses relating to lease terminations as a result of plans to consolidate office space. The need for consolidation resulted from acquisition and relocation activities. Fiscal year 2014: Volterra Restructuring Plan The Company's management approved and initiated plans to restructure the operations of Volterra, including acceleration of certain stock-based compensation awards ( $2.5 million ), costs to vacate duplicative facilities ( $2.6 million ), severance for transitional and exiting employees ( $4.6 million ), contract cancellation costs and other items ( $1.3 million ). The total cost of the plan was $11.0 million which was recorded in Severance and restructuring expenses in the Company's Consolidated Statements of Income based upon the anticipated timing of planned terminations and facility closure costs. Expected severance and retention costs for transitional employees are being accrued over the transitional period. Payments against this restructuring plan were largely paid out during the fiscal year ended June 28, 2014, and amounts accrued and future estimated costs to be incurred as of June 27, 2015 and June 28, 2014 are immaterial. Business Unit Reorganization During the fiscal year ended June 28, 2014, the Company recorded $10.8 million in Severance and restructuring expenses in the Company's Consolidated Statements of Income, primarily related to employee severance costs, associated with the reorganization of certain business units. Multiple job classifications and locations were impacted as this was a company-wide action. The reorganization was driven by the desire to focus on specific investment areas and simplify business processes. Payments against this restructuring plan were largely paid out during the fiscal year ended June 28, 2014, and amounts accrued and future estimated costs to be incurred as of June 27, 2015 and June 28, 2014 are immaterial.</t>
  </si>
  <si>
    <t>Benefits</t>
  </si>
  <si>
    <t>Compensation and Retirement Disclosure [Abstract]</t>
  </si>
  <si>
    <t>Pension and Other Postretirement Benefits Disclosure [Text Block]</t>
  </si>
  <si>
    <t>BENEFITS Defined contribution plan: U.S. employees are automatically enrolled in the Maxim Integrated 401(k) plan when they meet eligibility requirements, unless they decline participation. Under the terms of the plan Maxim Integrated matches 100% of the employee contributions for the first 3% of employee eligible compensation and an additional 50% match for the next 2% of employee eligible compensation, up to the IRS Annual Compensation Limits. Total defined contribution expense was $14.7 million , $15.4 million and $14.1 million in fiscal years 2015 , 2014 and 2013 , respectively. Non-U.S. Pension Benefits The Company provides defined-benefit pension plans in certain countries. Consistent with the requirements of local law, the Company deposits funds for certain plans with insurance companies, with third-party trustees, or into government-managed accounts, and/or accrue for the unfunded portion of the obligation. Maxim Integrated is enrolled in a retirement plan for employees in the Philippines. This plan is a non-contributory and defined benefit type that provides retirement to employees equal to one month salary for every year of credited service. The benefits are paid in a lump sum amount upon retirement or separation from the Company. Total defined benefit liability was $11.8 million and $9.6 million in fiscal years 2015 and 2014 , respectively. Total accumulated other comprehensive income benefit related to this retirement plan was $0.5 million , $3.3 million and $0 million for the fiscal years 2015 , 2014 , and 2013 , respectively. U.S. Employees Medical Expense &amp; Funded Status Reconciliation June 27, Estimated Fiscal Year 2016 Expense June 28, Fiscal Year 2015 Expense (in thousands, except percentages) Accumulated Postretirement Benefit Obligation [APBO]: Retirees and beneficiaries $ (22,414 ) $ (21,602 ) Active participants (2,850 ) (2,626 ) Funded status $ (25,264 ) $ (24,228 ) Actuarial gain (loss) $ 524 $ (3,819 ) Prior service cost — — Amounts Recognized in Accumulated Other Comprehensive Income: Net actuarial loss $ 8,425 $ 8,863 Prior service cost 2,031 2,387 Total $ 10,456 $ 11,250 Net Periodic Postretirement Benefit Cost/(Income): Interest cost 994 1,002 Amortization: Prior service cost 356 356 Net actuarial loss (1) 1,035 961 Total net periodic postretirement benefit cost $ 2,385 $ 2,319 Employer contributions $ 809 $ 749 Economic Assumptions: Discount rate 4.0% 4.2% Medical trend 7.5%-5% 8.0% -5% (1) Unrecognized losses are amortized over average remaining service period of active participants of 5.7 years at June 27, 2015 . The following benefit payments are expected to be paid: Non-Pension Benefits (in thousands) 2016 $ 809 2017 858 2018 907 2019 961 2020 984 Thereafter 20,745 $ 25,264 Dallas Semiconductor Split-Dollar Life Insurance As a result of the Company's acquisition of Dallas Semiconductor in 2001, the Company assumed responsibility associated with a split-dollar life insurance policy held by a former Dallas Semiconductor officer. The policy is owned by the individual with the Company retaining a limited collateral assignment. The Company had $5.1 million and $4.2 million included in Other Assets as of June 27, 2015 and June 28, 2014 , respectively, associated with the limited collateral assignment to the policy. The Company had a $6.5 million and $5.7 million obligation included in Other Liabilities as of June 27, 2015 and June 28, 2014 , respectively, related to the anticipated continued funding associated with the policy.</t>
  </si>
  <si>
    <t>Quarterly Financial Data (Unaudited)</t>
  </si>
  <si>
    <t>Quarterly Financial Information Disclosure [Abstract]</t>
  </si>
  <si>
    <t>Quarterly Financial Data (Unaudited) [Text Block]</t>
  </si>
  <si>
    <t>QUARTERLY FINANCIAL DATA (UNAUDITED) Quarter Ended Fiscal Year 2015 6/27/2015 3/28/2015 12/27/2014 9/27/2014 (in thousands, except percentages and per share data) Net revenues $ 582,517 $ 577,263 $ 566,809 $ 580,275 Cost of goods sold 278,816 261,995 252,732 241,454 Gross margin $ 303,701 $ 315,268 $ 314,077 $ 338,821 Gross margin % 52.1 % 54.6 % 55.4 % 58.4 % Operating income $ 94,948 $ 105,450 $ (64,076 ) $ 100,958 % of net revenues 16.3 % 18.3 % (11.3 )% 17.4 % Net income $ 98,659 $ 79,433 $ (72,034 ) $ 99,980 Earnings per share: Basic $ 0.35 $ 0.28 $ (0.25 ) $ 0.35 Diluted $ 0.34 $ 0.28 $ (0.25 ) $ 0.35 Shares used in the calculation of earnings per share: Basic 284,202 283,418 282,992 284,086 Diluted 289,346 288,840 282,992 289,430 Dividends declared and paid per share $ 0.28 $ 0.28 $ 0.28 $ 0.28 Quarter Ended Fiscal Year 2014 6/28/2014 3/29/2014 12/28/2013 9/28/2013 (in thousands, except percentages and per share data) Net revenues $ 642,467 $ 605,681 $ 620,274 $ 585,241 Cost of goods sold 273,507 265,744 291,602 238,045 Gross margin $ 368,960 $ 339,937 $ 328,672 $ 347,196 Gross margin % 57.4 % 56.1 % 53.0 % 59.3 % Operating income $ 116,550 $ 106,738 $ 70,394 $ 128,609 % of net revenues 18.1 % 17.6 % 11.3 % 22.0 % Net income $ 84,793 $ 122,544 $ 44,353 $ 103,120 Earnings per share: Basic $ 0.30 $ 0.43 $ 0.16 $ 0.36 Diluted $ 0.29 $ 0.42 $ 0.15 $ 0.36 Shares used in the calculation of earnings per share: Basic 283,431 282,627 282,664 284,654 Diluted 289,487 288,575 288,565 290,260 Dividends declared and paid per share $ 0.26 $ 0.26 $ 0.26 $ 0.26</t>
  </si>
  <si>
    <t>Schedule II - Valuation and Allowance</t>
  </si>
  <si>
    <t>Valuation and Qualifying Accounts [Abstract]</t>
  </si>
  <si>
    <t>Schedule of Valuation and Qualifying Accounts Disclosure [Text Block]</t>
  </si>
  <si>
    <t>VALUATION AND QUALIFYING ACCOUNTS Balance at Beginning of Period Additions (Deductions) Charged (Credited) to Costs and Expenses Deductions (1) Balance at End of Period (in thousands) Doubtful accounts Year ended June 27, 2015 $ 1,581 $ (283 ) $ (424 ) $ 874 Year ended June 28, 2014 $ 1,227 $ 693 $ (339 ) $ 1,581 Year ended June 29, 2013 $ 1,155 $ 126 $ (54 ) $ 1,227 Balance at Beginning of Period Additions (Deductions) Charged (Credited) to Costs and Expenses Deductions Balance at End of Period (in thousands) Returns and Allowances Year ended June 27, 2015 $ 16,169 $ 81,476 $ (80,233 ) $ 17,412 Year ended June 28, 2014 $ 12,418 $ 75,346 $ (71,595 ) $ 16,169 Year ended June 29, 2013 $ 11,374 $ 65,651 $ (64,607 ) $ 12,418 (1) Uncollectible accounts written off.</t>
  </si>
  <si>
    <t>Summary of Significant Accounting Policies (Policies)</t>
  </si>
  <si>
    <t>Use of Estimates [Policy Text Block]</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s for doubtful accounts, customer returns and allowances, inventory valuation, reserves relating to litigation matters, assumptions about the fair value of reporting units, accrued liabilities and reserves, assumptions related to the calculation of stock-based compensation and the value of intangibles acquired and goodwill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t>
  </si>
  <si>
    <t>Basis of Presentation [Policy Text Block]</t>
  </si>
  <si>
    <t>The consolidated financial statements include the accounts of the Company and all of its majority-owned subsidiaries. All intercompany balances and transactions have been eliminated in consolidation.</t>
  </si>
  <si>
    <t>Cash, Cash Equivalents, and Short-term Investments [Text Block]</t>
  </si>
  <si>
    <t xml:space="preserve">The Company considers all highly liquid financial instruments purchased with an original maturity of three months or less at the date of purchase to be cash equivalents. Cash and cash equivalents consist of demand accounts and money market funds. Short-term investments consist primarily of U.S. treasury debt securities with original maturities beyond three months at the date of purchase. The Company's short-term investments are considered available-for-sale. Such securities are carried at fair market value based on market quotes and other observable inputs. Unrealized gains and losses, net of tax, on securities in this category are reported as equity in the Consolidated Statement of Comprehensive Income. Realized gains and losses on sales of investment securities are determined based on the specific identification method and are included in Interest and other income (expense), net in the Consolidated Statements of Income. </t>
  </si>
  <si>
    <t>Derivative Instruments [Policy Text Block]</t>
  </si>
  <si>
    <t>The Company incurs expenditures denominated in non-U.S. currencies, primarily the Philippine Peso associated with the Company's manufacturing activities in the Philippines, and expenditures for sales offices and research and development activities undertaken outside of the U.S. The Company is exposed to fluctuations in foreign currency exchange rates primarily on orders and accounts receivable from sales in these foreign currencies and cash flows for expenditures in these foreign currencies. The Company has established risk management strategies designed to reduce the impact of volatility of future cash flows caused by changes in the exchange rate for these currencies. These strategies reduce, but do not entirely eliminate, the impact of currency exchange rates movements. Currency forward contracts are used to offset the currency risk of non-U.S. dollar-denominated assets and liabilities. The Company typically enters into currency forward contracts to hedge exposures associated with its expenditures denominated in Philippine Pesos and South Korean Won. The Company enters into contracts for its accounts receivable and backlog denominated in Japanese Yen, British Pound and Euro. Changes in fair value of the underlying assets and liabilities are generally offset by the changes in fair value of the related currency forward contract. The Company uses currency forward contracts to hedge exposure to variability in anticipated non-U.S. dollar denominated cash flows. These contracts are designated as cash flow hedges and recorded on the Consolidated Balance Sheets at their fair market value. The maturities of these instruments are generally less than six months . For derivative instruments that are designated and qualify as cash flow hedges, the effective portion of the gain or loss on the derivative is reported as a component of accumulated other comprehensive income (loss) and reported within the Consolidated Statements of Comprehensive Income. These amounts have been reclassified into earnings in the same period or periods during which the hedged transaction affects earnings. For derivative instruments that are not designated as hedging instruments, gains and losses are recognized immediately in “Interest income (expense) and other, net” in the Consolidated Statements of Income.</t>
  </si>
  <si>
    <t>Fair Value of Financial Instruments [Policy Text Block]</t>
  </si>
  <si>
    <t>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See Note 5: “Financial Instruments” of these Notes to Consolidated Financial Statements for a further discussion on fair value of financial instruments.</t>
  </si>
  <si>
    <t>Inventories [Policy Text Block]</t>
  </si>
  <si>
    <t>Inventories are stated at the lower of (i) standard cost, which approximates actual cost on a first-in-first-out basis, or (ii) market value. The Company's standard cost revision policy is to continuously monitor manufacturing variances and revise standard costs on a quarterly basis. Because of the cyclical nature of the market, inventory levels, obsolescence of technology, and product life cycles, the Company generally writes down inventories to net realizable value based on forecasted product demand</t>
  </si>
  <si>
    <t>Property, Plant and Equipment [Policy Text Block]</t>
  </si>
  <si>
    <t>Property, plant and equipment are stated at cost. Depreciation is primarily computed on the straight-line method over the estimated useful lives of the assets, which range from 2 to 15 years for machinery and equipment and up to 40 years for buildings and building improvements. Leasehold improvements are amortized over the lesser of their useful lives or the remaining term of the related lease. When assets are retired or otherwise disposed of, the cost and accumulated depreciation or amortization is removed from the accounts and any resulting gain or loss is reflected in the Consolidated Statements of Income in the period recognized. The classification is based mainly on whether the asset is operating or not. The Company evaluates the recoverability of property, plant and equipment in accordance with Accounting Standards Codification (“ASC”) No. 360, Accounting for the Property, Plant, and Equipment . (“ASC 360”). The Company performs periodic reviews to determine whether facts and circumstances exist that would indicate that the carrying amounts of property, plant and equipment exceeds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based on their expected discounted future cash flows attributable to those assets. All long-lived assets classified as held for sale are reported at the lower of carrying amount or fair market value, less expected selling costs. During the second quarter of fiscal year 2015, the Company tested the recoverability of the long-lived assets (other than goodwill) associated with the Sensing Solutions business unit and concluded that existing Property, plant and equipment, net was impaired by $45.2 million . The Company reached its conclusion regarding the asset impairment after determining that the undiscounted cash flows fell below the net book value of the net assets of the Sensing Solutions reporting unit (the asset group). As a result, the Company reduced the assets to their fair value after conducting an evaluation of each asset’s alternative use, the condition of the asset and the current market pricing and demand.</t>
  </si>
  <si>
    <t>Intangible Assets and Goodwill [Policy Text Block]</t>
  </si>
  <si>
    <t>The Company accounts for intangible assets in accordance with ASC No. 350, Intangibles-Goodwill and Other, (“ASC 350”).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Intangible asset reviews are performed when indicators exist that could indicate the carrying value may not be recoverable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consistent with the guidance provided in FASB Concepts Statement No. 7, Using Cash Flow Information and Present Value in Accounting Measurements . Impairment is based on the excess of the carrying amount over the fair value of those assets. During fiscal years 2015 , 2014 and 2013 , the Company recorded impairment of intangible assets of $8.9 million , $2.6 million and $2.8 million , respectively, related to write-offs of acquired In-process research and development (“IPR&amp;D”). Goodwill represents the excess of the purchase price in a business combination over the fair value of net tangible and intangible assets acquired. In accordance with ASC 350, the Company tests goodwill for impairment at the reporting unit level (operating segment or one level below an operating segment) on an annual basis or more frequently if the Company believes indicators of impairment exist. During the fourth quarter of fiscal year 2015, the Company changed its annual goodwill impairment testing date from the first quarter to the fourth quarter of each year. This change ensures the completion of the annual goodwill impairment test prior to the end of the annual reporting period, thereby aligning impairment testing procedures with year-end financial reporting and annual long-range plan and forecasting process. This change does not accelerate, delay, avoid, or cause an impairment charge, nor does this change result in adjustments to previously issued financial statements. The performance of the test involves a two-step process.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the market approach which includes the guideline company method.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performed the annual goodwill impairment analysis during the first quarter of fiscal year 2015 and concluded that goodwill was not impaired, as the fair value of each reporting unit exceeded its carrying value. During the second quarter of fiscal 2015 , goodwill for the Sensing Solutions reporting unit was determined to be impaired and the Company recorded a charge of $84.1 million . The impairment was the result of the Company’s decision during the second quarter of fiscal 2015 to exit certain market offerings that have competitive dynamics which are no longer consistent with the Company’s business objectives. The Company determined that sufficient indicators of potential impairment existed to require an interim goodwill impairment analysis for the Sensing Solutions reporting unit. The reporting unit’s carrying value exceeded its estimated fair value and, accordingly, a second phase of the goodwill impairment test (“Step 2”) was performed. Under Step 2, the fair value of all Sensing Solution’s assets and liabilities were estimated, including tangible assets and intangible assets (including existing and in-process technology) for the purpose of deriving an estimate of the implied fair value of goodwill. The implied fair value of the goodwill was then compared to the carrying value of the goodwill to determine the amount of the impairment. The Company estimated the fair value of the Sensing Solutions reporting unit using a weighting of fair values derived equally from the income and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achieve the projected cash flows. The market approach estimates fair value based on market multiples of revenue and earnings derived from comparable publicly-traded companies with similar operating and investment characteristics as the reporting unit. No other indicators or instances of impairment were identified during fiscal year 2015 . No impairment charges were recorded associated with the Company's goodwill during fiscal years 2014 and 2013 .</t>
  </si>
  <si>
    <t>Product Warranty [Policy Text Block]</t>
  </si>
  <si>
    <t>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addition, the Company may consider its relationship with the customer when reviewing product claims. In limited circumstances and for strategic customers in certain unique industries and applications, the Company's product warranty may extend for up to five years, and may also include financial responsibility, such as the payment of monetary compensation to reimburse a customer for its financial losses above and beyond repairing or replacing the product or crediting the customer’s account should the product not meet the Company’s specifications and losses and/or damages results from the defective product. Accruals are based on specifically identified claims and on the estimated, undiscounted cost of incurred-but-not-reported claims. If there is a material increase in the rate of customer claims compared with the Company's historical experience or if the Company's estimates of probable losses relating to specifically identified warranty exposures require revision, the Company may record a charge against future cost of sales. The short-term and long-term portions of the product warranty liability are included within the balance sheet captions Accrued expenses and Other liabilities, respectively, in the accompanying Consolidated Balance Sheets. For more details please refer to Note 13: “Commitments and Contingencies” of these Notes to the Consolidated Financial Statements.</t>
  </si>
  <si>
    <t>Retirement Benefits [Policy Text Block]</t>
  </si>
  <si>
    <t>The Company provides medical benefits to certain former and current employees pursuant to certain retirement agreements. The Company also provides retirement benefits to Philippines employees and to certain other employees in other countries. These benefits to individuals are accounted for pursuant to a documented plan under ASC No. 715, Compensation- Retirement Benefits (“ASC 715”) . Unrecognized actuarial gains and losses and prior service cost are amortized on straight-line basis over the remaining estimated service period of participants. The measurement date for the plan is fiscal year end.</t>
  </si>
  <si>
    <t>Income Taxes [Policy Text Block]</t>
  </si>
  <si>
    <t>The Company accounts for income taxes using an asset and liability approach as prescribed in ASC 740-10, Income Taxes (“ASC 740-10”). The Company records the amount of taxes payable or refundable for the current and prior years and deferred tax assets and liabilities for the future tax consequences of events that have been recognized in the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t>
  </si>
  <si>
    <t>Revenue Recognition [Policy Text Block]</t>
  </si>
  <si>
    <t>The Company recognizes revenue for sales to direct customers and sales to certain distributors upon shipment, provided that persuasive evidence of a sales arrangement exists, the price is fixed or determinable, title and risk of loss has transferred, collectability of the resulting receivable is reasonably assured, there are no customer acceptance requirements and the Company does not have any significant post-shipment obligations. Estimated returns for sales to direct customers and certain distributors are based on historical returns rates applied against current period gross revenues. Specific customer returns and allowances are considered within this estimate. Sales to certain distributors are made pursuant to agreements allowing for the possibility of certain sales price rebates or price protection and for non-warranty product return privileges. The non-warranty product return privileges include allowing certain distributors to return a small portion of the Company's products in their inventory based on their previous purchases. Given the uncertainties associated with the levels of non-warranty product returns, sales price rebates and price protection that could be issued to certain distributors, the Company defers recognition of such revenue and related cost of goods sold until receipt of notification from these distributors that product has been sold to their end-customers. Accounts receivable from direct customers and distributors (excluding those distributors discussed in the immediately preceding paragraph)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the Company's agreement with the related customers.</t>
  </si>
  <si>
    <t>Revenue Recognition, Sales Returns [Policy Text Block]</t>
  </si>
  <si>
    <t xml:space="preserve">The Company estimates potential future returns and sales allowances related to current period product revenue. Management analyzes historical returns, changes in customer demand and acceptance of products when evaluating the adequacy of returns and sales allowances. Estimates made by the Company may differ from actual returns and sales allowances. These differences may materially impact reported revenue and amounts ultimately collected on accounts receivable. Historically, such differences have not been material. </t>
  </si>
  <si>
    <t>Related Party Transactions [Policy Text Block]</t>
  </si>
  <si>
    <t>A member of the Company's board of directors is also a member of the board of directors of Flextronics International Ltd.</t>
  </si>
  <si>
    <t>Research and Development Costs [Policy Text Block]</t>
  </si>
  <si>
    <t>Research and development costs are expensed as incurred. Such costs consist primarily of expenditures for labor and benefits, masks, prototype wafers and depreciation.</t>
  </si>
  <si>
    <t>Shipping Cost [Policy Text Block]</t>
  </si>
  <si>
    <t>Shipping costs billed to customers are included in net revenues and the related shipping costs are included in cost of goods sold in the Consolidated Statements of Income.</t>
  </si>
  <si>
    <t>Share-based Compensation [Policy Text Block]</t>
  </si>
  <si>
    <t>Stock-based compensation cost is measured at the grant date, based on the fair value of the awards ultimately expected to vest and is recognized as an expense, on a straight-line basis, over the requisite service period. ASC 718 also requires forfeitures to be estimated at the time of grant and revised if necessary in subsequent periods if actual forfeitures or vesting differ from those estimates. Such revisions could have a material effect on the Company's operating results. The Company uses the Black-Scholes valuation model to measure the fair value of its stock options utilizing various inputs with respect to expected holding period, risk-free interest rates, stock price volatility and dividend yield. The assumptions the Company uses in the valuation model are based on subjective future expectations combined with management judgment. If any of the assumptions used in the Black-Scholes model changes, stock-based compensation for future awards may differ materially compared to the awards granted previously. The Company uses the Monte Carlo simulation model to measure the fair value of its market stock units on the date of grant. The Company also estimates forfeitures at the time of grant and makes revisions to forfeitures on a quarterly basis.</t>
  </si>
  <si>
    <t>Restructuring [Policy Text Block]</t>
  </si>
  <si>
    <t>Post-employment benefits accrued for workforce reductions related to restructuring activities in the United States are accounted for under ASC No. 712, Compensation-Nonretirement Postemployment Benefits (“ASC 712”). A liability for post-employment benefits is recorded when payment is probable, the amount is reasonably estimable, and the obligation relates to rights that have vested or accumulated. In accordance with ASC No. 420, Exit or Disposal Cost Obligations , generally costs associated with restructuring activities initiated outside the United States have been recognized when they are incurred.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provisions or reverse a portion of such provisions.</t>
  </si>
  <si>
    <t>Foreign Currency Translations and Remeasurement [Policy Text Block]</t>
  </si>
  <si>
    <t>The U.S. dollar is the functional currency for the Company's foreign operations. Using the U.S. dollar as the functional currency, monetary assets and liabilities are remeasured at the year-end exchange rates. Certain non-monetary assets and liabilities are remeasured using historical rates. Statements of Consolidated Income are remeasured at the average exchange rates during the year. Foreign exchange gains and losses as recorded in the Consolidated Statements of Income for all periods presented were not material.</t>
  </si>
  <si>
    <t>Earnings Per Share [Policy Text Block]</t>
  </si>
  <si>
    <t>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market stock units, and the assumed issuance of common stock under the stock purchase plan. The number of incremental shares from the assumed issuance of stock options is calculated by applying the treasury stock method. See Note 7: “Earnings Per Share” of these Notes to Consolidated Financial Statements.</t>
  </si>
  <si>
    <t>Litigation and Contingencies [Policy Text Block]</t>
  </si>
  <si>
    <t>From time to time, the Company receives notices that its products or manufacturing processes may be infringing the patent or other intellectual property rights of others, notices of stockholder litigation or other lawsuits or claims against the Company. The Company periodically assesses each matter in order to determine if a contingent liability in accordance with ASC 450 should be recorded. In making this determination, management may, depending on the nature of the matter, consult with internal and external legal counsel and technical experts. The Company expenses legal fees associated with consultations and defense of lawsuits as incurred. Based on the information obtained, combined with management's judgment regarding all of the facts and circumstances of each matter, the Company determines whether a contingent loss is probable and whether the amount of such loss can be estimated. Should a loss be probable and estimable, the Company records a contingent loss in accordance with ASC 450. In determining the amount of a contingent loss, the Company takes into consideration advice received from experts in the specific matter, current status of legal proceedings, settlement negotiations which may be ongoing, prior case history and other factors. Should the judgments and estimates made by management be incorrect, the Company may need to record additional contingent losses that could materially adversely impact its results of operations. Alternatively, if the judgments and estimates made by management are incorrect and a particular contingent loss does not occur, the contingent loss recorded would be reversed thereby favorably impacting the Company's results of operations. Pursuant to the Company's charter documents and separate written indemnification agreements, the Company has certain indemnification obligations to its current officers and directors, as well as certain former officers and directors. Pursuant to such obligations, the Company has incurred substantial expenses related to legal fees and expenses to certain former officers of the Company subject to civil charges by the SEC in connection with Maxim Integrated's historical stock option granting practices. The Company has also incurred substantial expenses related to legal fees and expenses advanced to certain current and former officers and directors who were defendants in the civil actions described above. The Company expenses such amounts as incurred.</t>
  </si>
  <si>
    <t>Concentration Risk, Credit Risk, Policy [Policy Text Block]</t>
  </si>
  <si>
    <t>The Company maintains cash, cash equivalents, and short-term investments with various high credit quality financial institutions, limits the amount of credit exposure to any one financial institution or instrument, and is exposed to credit risk in the event of default by these institutions to the extent of amounts recorded at the balance sheet date. To date, the Company has not incurred losses related to these investments.</t>
  </si>
  <si>
    <t>Concentration of Other Risks [Policy Text Block]</t>
  </si>
  <si>
    <t>The semiconductor industry is characterized by rapid technological change, competitive pricing pressures, and cyclical market patterns. The Company's results of operations are affected by a wide variety of factors, including general economic conditions, both in the United States and abroad; economic conditions specific to the semiconductor industry and to the analog and mixed signal portion of that industry; demand for the Company's products; the timely introduction of new products; implementation of new manufacturing technologies; manufacturing capacity; the ability to manufacture efficiently; the availability of materials, supplies, machinery and equipment; competition; the ability to safeguard patents and other intellectual property in a rapidly evolving market; and reliance on assembly and, to a small extent, wafer fabrication subcontractors and on independent distributors and sales representatives. As a result, the Company may experience substantial period-to-period fluctuations in future operating results due to the factors mentioned above or other factors.</t>
  </si>
  <si>
    <t>Balance Sheet Components (Tables)</t>
  </si>
  <si>
    <t>Schedule of Inventory, Current [Table Text Block]</t>
  </si>
  <si>
    <t>Inventories consist of: June 27, June 28, Inventories: (in thousands) Raw materials $ 12,932 $ 14,774 Work-in-process 199,716 188,198 Finished goods 75,826 86,320 $ 288,474 $ 289,292</t>
  </si>
  <si>
    <t>Property, Plant and Equipment [Table Text Block]</t>
  </si>
  <si>
    <t>Property, plant and equipment, net, consist of: June 27, June 28, Property, plant and equipment: (in thousands) Land $ 45,040 $ 62,093 Buildings and building improvements 338,394 378,477 Machinery and equipment 1,970,819 2,134,813 2,354,253 2,575,383 Less: accumulated depreciation and amortization (1,263,514 ) (1,243,864 ) $ 1,090,739 $ 1,331,519</t>
  </si>
  <si>
    <t>Accounts Payable, Accrued Liabilities, and Other Liabilities Disclosure, Current [Text Block]</t>
  </si>
  <si>
    <t>Accrued salary and related expenses consist of: June 27, June 28, Accrued salary and related expenses: (in thousands) Accrued bonus $ 86,506 $ 88,192 Accrued vacation 36,906 43,528 Accrued salaries 16,572 18,242 Accrued severance and post-employment benefits 25,136 12,192 Accrued fringe 6,007 6,895 Other 10,233 17,683 $ 181,360 $ 186,732</t>
  </si>
  <si>
    <t>Schedule of Accrued Liabilities [Table Text Block]</t>
  </si>
  <si>
    <t>Accrued expenses consist of: June 27, June 28, Accrued expenses: (in thousands) Accrued warranty and self-insurance $ 10,882 $ 14,125 Accrued contract settlement 10,691 10,691 Accrued interest 6,660 6,660 Other 20,156 32,552 $ 48,389 $ 64,028</t>
  </si>
  <si>
    <t>Fair Value Measurements (Tables)</t>
  </si>
  <si>
    <t>Fair Value, Measurement Inputs, Disclosure [Table Text Block]</t>
  </si>
  <si>
    <t>Assets and liabilities measured at fair value on a recurring basis were as follows: As of June 27, 2015 As of June 28, 2014 Fair Value Fair Value Measurements Using Total Balance Measurements Using Total Balance Level 1 Level 2 Level 3 Level 1 Level 2 Level 3 (in thousands) Assets Money market funds (1) $ 1,156,239 $ — $ — $ 1,156,239 $ 971,868 $ — $ — $ 971,868 U.S. treasury bills (2) — 75,154 — 75,154 — 49,953 — 49,953 Foreign currency forward contracts (3) — 679 — 679 — 316 — 316 Total Assets $ 1,156,239 $ 75,833 $ — $ 1,232,072 $ 971,868 $ 50,269 $ — $ 1,022,137 Liabilities Foreign currency forward contracts (4) $ — $ 613 $ — $ 613 $ — $ 438 $ — $ 438 Contingent Consideration (4) — — — — — — 3,215 3,215 Total Liabilities $ — $ 613 $ — $ 613 $ — $ 438 $ 3,215 $ 3,653 (1) Included in Cash and cash equivalents in the accompanying Consolidated Balance Sheets. (2) Included in Short-term investments in the accompanying Consolidated Balance Sheets. (3) Included in Other current assets in the accompanying Consolidated Balance Sheets. (4) Included in Accrued expenses in the accompanying Consolidated Balance Sheets.</t>
  </si>
  <si>
    <t>Fair Value, Assets Measured on Recurring Basis, Unobservable Input Reconciliation [Table Text Block]</t>
  </si>
  <si>
    <t>The tables below present reconciliations for liabilities measured and recorded at fair value on a recurring basis using significant unobservable inputs (Level 3) for the fiscal years ended June 27, 2015 and June 28, 2014 : Fair Value Measured and Recorded Using Significant Unobservable Inputs (Level 3) June 27, June 28, Contingent Consideration (in thousands) Beginning balance $ 3,215 $ 8,577 Total gains or losses (realized and unrealized): Included in earnings 384 1,739 Payments (3,599 ) (7,101 ) Ending balance $ — $ 3,215 Changes in unrealized losses (gains) included in earnings related to liabilities still held as of period end $ — $ 1,739</t>
  </si>
  <si>
    <t>Financial Instruments (Tables)</t>
  </si>
  <si>
    <t>Available-for-sale investments [Table Text Block]</t>
  </si>
  <si>
    <t>Fair values were as follows: June 27, 2015 June 28, 2014 Amortized Cost Gross Unrealized Gain Gross Unrealized Loss Estimated Fair Value Amortized Cost Gross Unrealized Gain Gross Unrealized Loss Estimated Fair Value (in thousands) Available-for-sale investments U.S. treasury bills $ 75,022 $ 132 $ — $ 75,154 $ 49,853 $ 100 $ — $ 49,953 Total available-for-sale investments $ 75,022 $ 132 $ — $ 75,154 $ 49,853 $ 100 $ — $ 49,953</t>
  </si>
  <si>
    <t>Schedule of Long-term Debt Instruments [Table Text Block]</t>
  </si>
  <si>
    <t>The following table summarizes the Company's long-term debt: June 27, June 28, (in thousands) 2.5% fixed rate notes due November 2018 $ 500,000 $ 500,000 3.375% fixed rate notes due March 2023 500,000 500,000 Notes denominated in Euro Amortizing floating rate notes (EURIBOR plus 1.5%) due up to June 30, 2014 — 372 Term fixed rate notes (2.0%) due up to September 30, 2015 1,024 1,026 Total 1,001,024 1,001,398 Less: Current portion (1,024 ) (372 ) Total long-term debt $ 1,000,000 $ 1,001,026</t>
  </si>
  <si>
    <t>Stock-Based Compensation (Tables)</t>
  </si>
  <si>
    <t>Schedule of Employee Service Share-based Compensation, Allocation of Recognized Period Costs [Table Text Block]</t>
  </si>
  <si>
    <t>The following tables show total stock-based compensation expense by type of award, and the resulting tax effect, included in the Consolidated Statements of Income for fiscal years 2015 , 2014 and 2013 : For the Year Ended June 27, Stock Options Restricted Stock Units and Other Awards Employee Stock Purchase Plan Total (in thousands) Cost of goods sold $ 1,391 $ 8,226 $ 2,257 $ 11,874 Research and development 4,783 31,899 5,375 42,057 Selling, general and administrative 3,863 19,414 2,283 25,560 Pre-tax stock-based compensation expense $ 10,037 $ 59,539 $ 9,915 $ 79,491 Less: income tax effect 14,131 Net stock-based compensation expense $ 65,360 For the Year Ended June 28, Stock Options Restricted Stock Units and Other Awards Employee Stock Purchase Plan Total (in thousands) Cost of goods sold $ 1,650 $ 8,466 $ 2,132 $ 12,248 Research and development 8,676 31,548 5,452 45,676 Selling, general and administrative 5,486 19,734 2,308 27,528 Pre-tax stock-based compensation expense $ 15,812 $ 59,748 $ 9,892 $ 85,452 Less: income tax effect 15,245 Net stock-based compensation expense $ 70,207 For the Year Ended June 29, Stock Options Restricted Stock Units and Other Awards Employee Stock Purchase Plan Total (in thousands) Cost of goods sold $ 1,532 $ 8,862 $ 2,210 $ 12,604 Research and development 7,230 31,475 5,441 44,146 Selling, general and administrative 5,331 19,523 2,204 27,058 Pre-tax stock-based compensation expense $ 14,093 $ 59,860 $ 9,855 $ 83,808 Less: income tax effect 14,745 Net stock-based compensation expense $ 69,063</t>
  </si>
  <si>
    <t>Schedule of Share-based Payment Award, Stock Options, Valuation Assumptions [Table Text Block]</t>
  </si>
  <si>
    <t>The fair value of options granted to employees in fiscal years 2015 , 2014 and 2013 has been estimated at the date of grant using the Black-Scholes option valuation model and the following weighted-average assumptions: Stock Options For the Year Ended (1) June 27, June 28, June 29, Expected holding period (in years) 4.8 5.3 5.3 Risk-free interest rate 1.6 % 1.4 % 0.7 % Expected stock price volatility 26.7 % 34.6 % 37.7 % Dividend yield 3.2 % 3.2 % 3.3 % The fair value of ESPP granted to employees in fiscal years 2015 , 2014 and 2013 has been estimated at the date of grant using the Black-Scholes option valuation model and the following weighted-average assumptions: ESPP For the Year Ended June 27, June 28, June 29, Expected holding period (in years) 0.5 0.5 0.5 Risk-free interest rate 0.1 % 0.1 % 0.1 % Expected stock price volatility 21.8 % 20.7 % 24.0 % Dividend yield 3.3 % 3.4 % 3.1 %</t>
  </si>
  <si>
    <t>Schedule of Share-based Compensation Arrangement by Share-based Payment Award, Options, Vested and Expected to Vest, Outstanding [Table Text Block]</t>
  </si>
  <si>
    <t>The following table summarizes outstanding, exercisable and vested and expected to vest stock options as of June 27, 2015 and their activity during fiscal years 2015 , 2014 and 2013 : Options Weighted Average Remaining Contractual Term (In Years) Aggregate Intrinsic Value (1) Number of Shares Weighted Average Exercise Price Balance at June 30, 2012 24,234,994 $25.20 Options Granted 2,788,088 27.47 Options Exercised (3,919,847 ) 18.17 Options Cancelled (3,021,896 ) 31.10 Balance at June 29, 2013 20,081,339 26.00 Options Granted 3,638,729 27.30 Options Exercised (3,568,775 ) 18.60 Options Cancelled (3,987,649 ) 34.86 Balance at June 28, 2014 16,163,644 25.74 Options Granted 63,584 32.22 Options Exercised (3,168,704 ) 18.39 Options Cancelled (2,885,508 ) 33.62 Balance at June 27, 2015 10,173,016 25.83 3.2 $ 90,549,038 Exercisable at June 27, 2015 5,044,473 $24.63 1.8 $ 52,594,028 Vested and expected to vest, June 27, 2015 9,851,208 $25.75 3.1 $ 87,716,577</t>
  </si>
  <si>
    <t>Schedule of Share-based Compensation, Shares Authorized under Stock Option Plans, by Exercise Price Range [Table Text Block]</t>
  </si>
  <si>
    <t xml:space="preserve">The following table summarizes information about stock options that were outstanding and exercisable at June 27, 2015 : Outstanding Options Options Exercisable Range of Exercise Prices Number Outstanding at June 27, 2015 Weighted Average Remaining Contractual Term (In years) Weighted Average Exercise Price Number Exercisable at June 27, 2015 Weighted Average Exercise Price $12.00 - $20.00 2,341,984 1.9 $16.97 2,236,731 $16.85 $20.01 - $30.00 6,206,889 4.2 $26.37 1,349,151 $24.14 $30.01 - $40.00 1,526,240 1.1 $36.19 1,360,688 $36.64 $40.01 - $51.00 97,903 0.2 $42.05 97,903 $42.05 10,173,016 5,044,473 </t>
  </si>
  <si>
    <t>Schedule of Share-based Compensation Arrangement by Share-based Payment Award, Restricted Stock Units, Vested and Expected to Vest [Table Text Block]</t>
  </si>
  <si>
    <t>The following table summarizes outstanding and expected to vest RSUs and other awards as of June 27, 2015 and their activity during fiscal years 2015 , 2014 and 2013 : Number of Shares Weighted Average Remaining Contractual Term (In years) Aggregate Intrinsic Value (1) Balance at June 30, 2012 8,923,454 Restricted stock units and other awards granted 3,074,466 Restricted stock units and other awards released (3,097,369 ) Restricted stock units and other awards cancelled (935,019 ) Balance at June 29, 2013 7,965,532 Restricted stock units and other awards granted 3,916,111 Restricted stock units and other awards released (2,904,787 ) Restricted stock units and other awards cancelled (1,095,859 ) Balance at June 28, 2014 7,880,997 Restricted stock units and other awards granted 3,178,117 Restricted stock units and other awards released (2,589,639 ) Restricted stock units and other awards cancelled (1,339,490 ) Balance at June 27, 2015 7,129,985 2.6 $ 248,348,305 Expected to vest at June 27, 2015 6,253,774 2.6 $ 214,035,409</t>
  </si>
  <si>
    <t>Schedule of Share-Based Compensation Arrangement by Share-Based Payment Award, Market Stock Units Vested and Expected to Vest [Table Text Block]</t>
  </si>
  <si>
    <t>The following table summarizes outstanding and expected to vest MSUs as of June 27, 2015 and their activity during fiscal years 2015 , 2014 and 2013 : Number of Shares Weighted Average Remaining Contractual Term (In years) Aggregate Intrinsic Value (1) Balance at June 30, 2012 — Market stock units granted 60,000 Market stock units released — Market stock units cancelled — Balance at June 29, 2013 (2) 60,000 Market stock units granted 60,000 Market stock units released — Market stock units cancelled — Balance at June 28, 2014 (2) 120,000 Market stock units granted 423,044 Market stock units released (42,476 ) Market stock units cancelled (85,728 ) Balance at June 27, 2015 414,840 3.1 $ 14,199,973 Expected to vest at June 27, 2015 356,933 3.1 $ 12,217,827</t>
  </si>
  <si>
    <t>Earnings Per Share (Tables)</t>
  </si>
  <si>
    <t>Schedule of Earnings Per Share, Basic and Diluted [Table Text Block]</t>
  </si>
  <si>
    <t>The following table sets forth the computation of basic and diluted earnings per share: For the Year Ended June 27, June 28, June 29, (in thousands, except per share data) Numerator for basic earnings per share and diluted earnings per share Income from continuing operations $ 206,038 $ 354,810 $ 452,309 Income from discontinued operations, net of tax — — 2,603 Net income $ 206,038 $ 354,810 $ 454,912 Denominator for basic earnings per share 283,675 283,344 291,835 Effect of dilutive securities: Stock options, ESPP, RSUs and MSUs 5,274 5,764 6,761 Denominator for diluted earnings per share 288,949 289,108 298,596 Earnings per share: Basic From continuing operations $ 0.73 $ 1.25 $ 1.55 From discontinued operations — — 0.01 Basic $ 0.73 $ 1.25 $ 1.56 Earnings per share: Diluted From continuing operations $ 0.71 $ 1.23 $ 1.51 From discontinued operations — — 0.01 Diluted $ 0.71 $ 1.23 $ 1.52</t>
  </si>
  <si>
    <t>Goodwill and Intangible Assets (Tables)</t>
  </si>
  <si>
    <t>Schedule of goodwill [Table Text Block]</t>
  </si>
  <si>
    <t>Activity and goodwill balances for the fiscal years ended June 27, 2015 and June 28, 2014 were as follows: Goodwill (in thousands) Balance at June 29, 2013 $ 422,004 Acquisitions 175,443 Adjustments (810 ) Balance at June 28, 2014 596,637 Adjustments (866 ) Impairments (84,124 ) Balance at June 27, 2015 $ 511,647</t>
  </si>
  <si>
    <t>Useful lives of definite lived intangible assets [Table Text Block]</t>
  </si>
  <si>
    <t>The useful lives of amortizing intangible assets are as follows: Asset Life Intellectual property 3 months-10 years Customer relationships 5-10 years Trade name 3-4 years Patents 5 years</t>
  </si>
  <si>
    <t>Schedule of intangible assets [Table Text Block]</t>
  </si>
  <si>
    <t>Intangible assets consisted of the following: June 27, 2015 June 28, 2014 Original Cost Accumulated Amortization Net Original Cost Accumulated Amortization Net (in thousands) Intellectual property $ 435,962 $ 276,175 $ 159,787 $ 435,962 $ 201,581 $ 234,381 Customer relationships 120,230 82,774 37,456 120,230 69,064 51,166 Trade name 8,500 4,886 3,614 8,500 3,269 5,231 Patent 2,500 907 1,593 2,500 386 2,114 Total amortizable purchased intangible assets 567,192 364,742 202,450 567,192 274,300 292,892 IPR&amp;D 59,202 — 59,202 68,102 — 68,102 Total purchased intangible assets $ 626,394 $ 364,742 $ 261,652 $ 635,294 $ 274,300 $ 360,994</t>
  </si>
  <si>
    <t>Allocated amortization expense of intangible assets [Table Text Block]</t>
  </si>
  <si>
    <t>The following table presents the amortization expense of intangible assets and its presentation in the Consolidated Statements of Income: For the Year Ended June 27, June 28, June 29, (in thousands) Cost of goods sold $ 74,366 $ 64,483 $ 33,994 Intangible asset amortization 16,077 17,690 15,525 Total intangible asset amortization expenses $ 90,443 $ 82,173 $ 49,519</t>
  </si>
  <si>
    <t>Estimated future amortization expense of intangible assets [Table Text Block]</t>
  </si>
  <si>
    <t>The following table represents the estimated future amortization expense of intangible assets as of June 27, 2015 : Fiscal Year Amount (in thousands) 2016 $ 74,454 2017 61,782 2018 41,927 2019 13,278 2020 3,358 Thereafter 7,651 Total intangible assets $ 202,450</t>
  </si>
  <si>
    <t>Acquisitions (Tables)</t>
  </si>
  <si>
    <t>Schedule of Business Acquisitions, by Acquisition [Table Text Block]</t>
  </si>
  <si>
    <t>The total purchase price for Volterra was approximately $615 million and was comprised of: (in thousands) Cash consideration for 100% of outstanding common stock of Volterra at $23 per share $ 593,250 Cash consideration for vested options settlement 21,756 Total preliminary purchase price $ 615,006</t>
  </si>
  <si>
    <t>Schedule of Recognized Identified Assets Acquired and Liabilities Assumed [Table Text Block]</t>
  </si>
  <si>
    <t>The purchase price allocation as of the date of the acquisition is set forth in the table below and reflects various fair value estimates and analysis. These estimates were determined through established and generally accepted valuation techniques, including work performed by third-party valuation specialists. Volterra (in thousands) Cash and cash equivalents and short-term investments $ 163,500 Accounts receivable 23,453 Inventories 33,339 Other tangible assets 17,151 Accrued expenses (35,343 ) Income taxes payable (23,241 ) Other liabilities assumed (20,149 ) Net tangible assets 158,710 Amortizable intangible assets 226,900 IPR&amp;D 56,200 Goodwill 174,894 Substitution of stock-based compensation awards (1,698 ) Total purchase price $ 615,006</t>
  </si>
  <si>
    <t>Schedule of Finite-Lived Intangible Assets Acquired as Part of Business Combination [Table Text Block]</t>
  </si>
  <si>
    <t xml:space="preserve">The amortizable intangible assets are being amortized on a straight-line basis over their estimated useful lives as follows: Volterra acquisition Fair value (in thousands) Weighted average useful life (in years) Intellectual property $ 192,500 4.9 Customer relationships 24,600 9.6 Trade name 6,400 4.0 Backlog 900 0.4 Patents 2,500 4.8 Total amortizable intangible assets $ 226,900 </t>
  </si>
  <si>
    <t>Segment Information (Tables)</t>
  </si>
  <si>
    <t>Schedule of Revenue from External Customers by Geographical Areas [Table Text Block]</t>
  </si>
  <si>
    <t>Net revenues from unaffiliated customers by geographic region were as follows: For the Year Ended June 27, June 28, June 29, (in thousands) United States $ 281,374 $ 320,282 $ 283,807 China 947,231 997,706 996,108 Rest of Asia 665,388 748,320 799,824 Europe 347,275 324,867 294,998 Rest of World 65,596 62,488 66,722 $ 2,306,864 $ 2,453,663 $ 2,441,459</t>
  </si>
  <si>
    <t>Schedule of Long Lived Assets by Geographical Areas [Table Text Block]</t>
  </si>
  <si>
    <t>Net long-lived assets by geographic region were as follows: Fiscal Year Ended June 27, June 28, (in thousands) United States $ 783,148 $ 1,035,699 Philippines 166,405 172,823 Rest of World 141,186 122,997 $ 1,090,739 $ 1,331,519</t>
  </si>
  <si>
    <t>Commitments and Contingencies (Tables)</t>
  </si>
  <si>
    <t>Future Annual Minimum Payments Related to Commitments [Table Text Block]</t>
  </si>
  <si>
    <t>Future annual minimum payments for all commitments are as follows: Payment due by period Total Fiscal year 2016 Fiscal year 2017 Fiscal year 2018 Fiscal year 2019 Fiscal year 2020 Thereafter Contractual Obligations (in thousands) Operating lease obligations (1) $ 34,460 $ 10,270 $ 9,060 $ 5,073 $ 2,227 $ 1,716 $ 6,114 Long-term and short- term debt obligations (2) 1,001,024 1,024 — — 500,000 — 500,000 Interest payments associated with long-term debt obligations (3) 172,439 29,375 29,375 29,375 21,736 16,875 45,703 Capital equipment and inventory related purchase obligations (4) 45,260 12,969 11,794 5,214 3,222 3,384 8,677 Total $ 1,253,183 $ 53,638 $ 50,229 $ 39,662 $ 527,185 $ 21,975 $ 560,494 (1) The Company leases some facilities under non-cancelable operating lease agreements that expire at various dates through 2029. (2) Long-term debt represents amounts primarily due for the Company's long-term notes. (3) Interest payments associated with the Company's long-term notes. (4) The Company orders some materials and supplies in advance or with minimum purchase quantities. The Company is obligated to pay for the materials and supplies when received.</t>
  </si>
  <si>
    <t>Schedule of Product Warranty Liability [Table Text Block]</t>
  </si>
  <si>
    <t>The changes in the Company's aggregate product warranty liabilities for the fiscal years ended June 27, 2015 and June 28, 2014 were as follows: June 27, June 28, (in thousands) Product warranty liability at beginning of the year $ 21,296 3,075 Accruals assumed from acquisition — 15,443 Accruals 1,665 19,818 Payments (8,686 ) (16,189 ) Changes in estimate (839 ) (851 ) Product warranty liability at ending of the year $ 13,436 21,296 Current portion 9,136 12,696 Non-current portion $ 4,300 8,600</t>
  </si>
  <si>
    <t>Comprehensive Income (Tables)</t>
  </si>
  <si>
    <t>Schedule of Accumulated Other Comprehensive Income (Loss) [Table Text Block]</t>
  </si>
  <si>
    <t>The changes in accumulated other comprehensive loss by component and related tax effects in the fiscal year ended June 27, 2015 were as follows: Unrealized gain (loss) on intercompany receivables Unrealized gain (loss) on post-retirement benefits Cumulative translation adjustment Unrealized gain (loss) on cash flow hedges Unrealized gain (loss) on available-for-sale securities Total (in thousands) June 29, 2013 $ (7,401 ) $ (5,838 ) $ (1,527 ) $ (1,004 ) $ 23 $ (15,747 ) Other comprehensive income (loss) before reclassifications — (7,244 ) — (237 ) 64 (7,417 ) Amounts reclassified out of accumulated other comprehensive income (loss) — 1,435 391 1,425 — 3,251 Tax effects 1,648 1,274 — (195 ) 13 2,740 Other comprehensive income (loss) 1,648 (4,535 ) 391 993 77 (1,426 ) June 28, 2014 $ (5,753 ) $ (10,373 ) $ (1,136 ) $ (11 ) $ 100 $ (17,173 ) Other comprehensive income (loss) before reclassifications — — — (6,272 ) 33 (6,239 ) Amounts reclassified out of accumulated other comprehensive income (loss) — 827 — 6,428 — 7,255 Tax effects (527 ) (458 ) — (92 ) — (1,077 ) Other comprehensive income (loss) (527 ) 369 — 64 33 (61 ) June 27, 2015 $ (6,280 ) $ (10,004 ) $ (1,136 ) $ 53 $ 133 $ (17,234 )</t>
  </si>
  <si>
    <t>Interest and Other Income (Expense) (Tables)</t>
  </si>
  <si>
    <t>Schedule of Other Nonoperating Income (Expense) [Table Text Block]</t>
  </si>
  <si>
    <t>Interest and other income (expense) was as follows: For the Year Ended June 27, June 28, June 29, (in thousands) Interest and other income (expense): Interest income (expense), net $ (31,545 ) $ (26,428 ) $ (14,731 ) Other income (expense), net 40,435 13,363 (3,309 ) Total $ 8,890 $ (13,065 ) $ (18,040 )</t>
  </si>
  <si>
    <t>Income Taxes (Tables)</t>
  </si>
  <si>
    <t>Schedule of Income before Income Tax, Domestic and Foreign [Table Text Block]</t>
  </si>
  <si>
    <t>Pretax income from continuing operations is as follows: For the Year Ended June 27, June 28, June 29, (in thousands) Domestic pre-tax income $ 68,289 $ 87,630 $ 69,680 Foreign pre-tax income 177,881 321,596 500,599 Total $ 246,170 $ 409,226 $ 570,279</t>
  </si>
  <si>
    <t>Schedule of Components of Income Tax Expense (Benefit) [Table Text Block]</t>
  </si>
  <si>
    <t>The provision for income taxes from continuing operations consisted of the following: For the Year Ended June 27, June 28, June 29, (in thousands) Federal Current $ 108,736 $ 93,012 $ 84,996 Deferred (74,190 ) (42,875 ) 13,207 State Current 3,791 2,676 322 Deferred (3,269 ) (1,465 ) 3,574 Foreign Current 8,294 6,692 17,228 Deferred (3,230 ) (3,624 ) (1,357 ) Total provision for income taxes $ 40,132 $ 54,416 $ 117,970</t>
  </si>
  <si>
    <t>Schedule of Effective Income Tax Rate Reconciliation [Table Text Block]</t>
  </si>
  <si>
    <t>The provision for income taxes for continuing operations differs from the amount computed by applying the statutory rate as follows: For the Year Ended June 27, June 28, June 29, Federal statutory rate 35.0 % 35.0 % 35.0 % State tax, net of federal benefit (0.4 ) 0.1 0.6 General business credits (2.8 ) (0.9 ) (2.0 ) Effect of foreign operations (24.6 ) (19.1 ) (16.5 ) Stock-based compensation 5.9 3.9 2.7 Fixed assets federal tax basis adjustments — (8.4 ) — Interest accrual for unrecognized tax benefits 2.6 1.1 0.8 Other 0.6 1.6 0.1 Income tax rate 16.3 % 13.3 % 20.7 %</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The components of the Company's deferred tax assets and liabilities are as follows: For the Year Ended June 27, June 28, (in thousands) Deferred tax assets: Distributor related accruals and sales return and allowance accruals $ 15,966 $ 14,246 Accrued compensation 44,961 42,300 Stock-based compensation 22,639 31,609 Net operating loss carryovers 47,305 48,318 Tax credit carryovers 54,501 51,458 Other reserves and accruals not currently deductible for tax purposes 29,420 22,019 Other 10,968 16,879 Total deferred tax assets $ 225,760 $ 226,829 Deferred tax liabilities: Fixed assets and intangible assets cost recovery, net (141,070 ) (214,393 ) Other (5,349 ) (11,424 ) Net deferred tax assets /(liabilities) before valuation allowance 79,341 1,012 Valuation allowance (91,175 ) (84,673 ) Liabilities $ (11,834 ) $ (83,661 )</t>
  </si>
  <si>
    <t>Summary of Income Tax Contingencies [Table Text Block]</t>
  </si>
  <si>
    <t>A reconciliation of the change in gross unrecognized tax benefits, excluding interest, penalties and the federal benefit for state unrecognized tax benefits, is as follows: For the Year Ended June 27, June 28, (in thousands) Balance as of beginning of year $ 396,765 $ 302,904 Tax positions related to current year: Addition 55,343 58,035 Tax positions related to prior year: Addition 214 300 Current year acquisitions — 39,566 Reduction (2,433 ) (586 ) Settlements (21,458 ) (496 ) Lapses in statutes of limitations (802 ) (2,958 ) Balance as of end of year $ 427,629 $ 396,765</t>
  </si>
  <si>
    <t>Summary of Income Tax Examinations [Table Text Block]</t>
  </si>
  <si>
    <t>A summary of the fiscal tax years that remain subject to examination, as of June 27, 2015 , for the Company's major tax jurisdictions are as follows: United States - Federal 2009 - Forward United States - Various States 2009 - Forward Ireland 2011 - Forward Japan 2009 - Forward Philippines 2012 - Forward Singapore 2011 - Forward United Kingdom 2012 - Forward</t>
  </si>
  <si>
    <t>Restructuring Activities (Tables)</t>
  </si>
  <si>
    <t>Restructuring and Related Costs [Table Text Block]</t>
  </si>
  <si>
    <t xml:space="preserve">The Company has accruals for severance and restructuring payments as well as expected losses relating to lease terminations. The Company’s restructuring activities during the fiscal year ending June 27, 2015 were as follows: Balance, June 28, 2014 Fiscal 2015 Balance, June 27, 2015 As of June 27, 2015 Charges Cash Payments Change in Estimates Costs Incurred to Date Expected Costs to be Incurred (in thousands) San Jose Fab Shutdown Severance (1) $ — $ 6,725 $ — $ — $ 6,725 $ 6,725 $ 857 Accelerated depreciation (2) — 51,494 — — 51,494 51,494 32,766 Total San Jose Fab Shutdown — 58,219 — — 58,219 58,219 33,623 Other Plans Severance (1) 5,782 24,505 (18,203 ) (587 ) 11,497 29,699 — Lease termination losses and other (3) 9,132 2,598 (4,604 ) (3,373 ) 3,753 8,358 — Total other plans 14,914 27,103 (22,807 ) (3,960 ) 15,250 38,057 — Total restructuring plans $ 14,914 $ 85,322 $ (22,807 ) $ (3,960 ) $ 73,469 $ 96,276 $ 33,623 In Balance Sheets: Accrued salary and related expenses $ 5,782 $ 18,221 Accrued expenses $ 4,276 $ 2,004 Other liabilities $ 4,856 $ 1,750 </t>
  </si>
  <si>
    <t>Benefits (Tables)</t>
  </si>
  <si>
    <t>Schedule of Net Funded Status [Table Text Block]</t>
  </si>
  <si>
    <t xml:space="preserve">U.S. Employees Medical Expense &amp; Funded Status Reconciliation June 27, Estimated Fiscal Year 2016 Expense June 28, Fiscal Year 2015 Expense (in thousands, except percentages) Accumulated Postretirement Benefit Obligation [APBO]: Retirees and beneficiaries $ (22,414 ) $ (21,602 ) Active participants (2,850 ) (2,626 ) Funded status $ (25,264 ) $ (24,228 ) Actuarial gain (loss) $ 524 $ (3,819 ) Prior service cost — — Amounts Recognized in Accumulated Other Comprehensive Income: Net actuarial loss $ 8,425 $ 8,863 Prior service cost 2,031 2,387 Total $ 10,456 $ 11,250 Net Periodic Postretirement Benefit Cost/(Income): Interest cost 994 1,002 Amortization: Prior service cost 356 356 Net actuarial loss (1) 1,035 961 Total net periodic postretirement benefit cost $ 2,385 $ 2,319 Employer contributions $ 809 $ 749 Economic Assumptions: Discount rate 4.0% 4.2% Medical trend 7.5%-5% 8.0% -5% </t>
  </si>
  <si>
    <t>Schedule of Expected Benefit Payments [Table Text Block]</t>
  </si>
  <si>
    <t>The following benefit payments are expected to be paid: Non-Pension Benefits (in thousands) 2016 $ 809 2017 858 2018 907 2019 961 2020 984 Thereafter 20,745 $ 25,264</t>
  </si>
  <si>
    <t>Quarterly Financial Data (Unaudited) (Tables)</t>
  </si>
  <si>
    <t>Schedule of Quarterly Financial Information [Table Text Block]</t>
  </si>
  <si>
    <t xml:space="preserve"> Quarter Ended Fiscal Year 2015 6/27/2015 3/28/2015 12/27/2014 9/27/2014 (in thousands, except percentages and per share data) Net revenues $ 582,517 $ 577,263 $ 566,809 $ 580,275 Cost of goods sold 278,816 261,995 252,732 241,454 Gross margin $ 303,701 $ 315,268 $ 314,077 $ 338,821 Gross margin % 52.1 % 54.6 % 55.4 % 58.4 % Operating income $ 94,948 $ 105,450 $ (64,076 ) $ 100,958 % of net revenues 16.3 % 18.3 % (11.3 )% 17.4 % Net income $ 98,659 $ 79,433 $ (72,034 ) $ 99,980 Earnings per share: Basic $ 0.35 $ 0.28 $ (0.25 ) $ 0.35 Diluted $ 0.34 $ 0.28 $ (0.25 ) $ 0.35 Shares used in the calculation of earnings per share: Basic 284,202 283,418 282,992 284,086 Diluted 289,346 288,840 282,992 289,430 Dividends declared and paid per share $ 0.28 $ 0.28 $ 0.28 $ 0.28 Quarter Ended Fiscal Year 2014 6/28/2014 3/29/2014 12/28/2013 9/28/2013 (in thousands, except percentages and per share data) Net revenues $ 642,467 $ 605,681 $ 620,274 $ 585,241 Cost of goods sold 273,507 265,744 291,602 238,045 Gross margin $ 368,960 $ 339,937 $ 328,672 $ 347,196 Gross margin % 57.4 % 56.1 % 53.0 % 59.3 % Operating income $ 116,550 $ 106,738 $ 70,394 $ 128,609 % of net revenues 18.1 % 17.6 % 11.3 % 22.0 % Net income $ 84,793 $ 122,544 $ 44,353 $ 103,120 Earnings per share: Basic $ 0.30 $ 0.43 $ 0.16 $ 0.36 Diluted $ 0.29 $ 0.42 $ 0.15 $ 0.36 Shares used in the calculation of earnings per share: Basic 283,431 282,627 282,664 284,654 Diluted 289,487 288,575 288,565 290,260 Dividends declared and paid per share $ 0.26 $ 0.26 $ 0.26 $ 0.26</t>
  </si>
  <si>
    <t>Nature of Operations Details (Details)</t>
  </si>
  <si>
    <t>Number of weeks in current fiscal year</t>
  </si>
  <si>
    <t>364 days</t>
  </si>
  <si>
    <t>Summary of Significant Accounting Policies Derivative Instsruments (Details)</t>
  </si>
  <si>
    <t>Derivative Instrument Detail [Abstract]</t>
  </si>
  <si>
    <t>Derivative, Remaining Maturity</t>
  </si>
  <si>
    <t>6 months</t>
  </si>
  <si>
    <t>Summary of Significant Accounting Policies Property, Plant and Equipment (Details) - USD ($) $ in Millions</t>
  </si>
  <si>
    <t>3 Months Ended</t>
  </si>
  <si>
    <t>6 Months Ended</t>
  </si>
  <si>
    <t>Sep. 29, 2012</t>
  </si>
  <si>
    <t>Dec. 29, 2012</t>
  </si>
  <si>
    <t>Property, Plant and Equipment [Line Items]</t>
  </si>
  <si>
    <t>Impairment of long-lived assets to be disposed of</t>
  </si>
  <si>
    <t>Building and Building Improvements [Member]</t>
  </si>
  <si>
    <t>Property, plant and equipment minimium useful life (in years)</t>
  </si>
  <si>
    <t>40 years</t>
  </si>
  <si>
    <t>Minimum [Member] | Machinery and Equipment [Member]</t>
  </si>
  <si>
    <t>2 years</t>
  </si>
  <si>
    <t>Maximum [Member] | Machinery and Equipment [Member]</t>
  </si>
  <si>
    <t>15 years</t>
  </si>
  <si>
    <t>Sensing Solutions [Member]</t>
  </si>
  <si>
    <t>Summary of Significant Accounting Policies Intangible Assets and Goodwill (Details) - USD ($) $ in Thousands</t>
  </si>
  <si>
    <t>Goodwill [Line Items]</t>
  </si>
  <si>
    <t>Summary of Significant Accounting Policies Revenue Recognition (Details) - Allowance for Sales Returns [Member] - USD ($) $ in Thousands</t>
  </si>
  <si>
    <t>Jun. 30, 2012</t>
  </si>
  <si>
    <t>Valuation and Qualifying Accounts Disclosure [Line Items]</t>
  </si>
  <si>
    <t>Returns and allowances reserve</t>
  </si>
  <si>
    <t>Estimated returns and allowances against revenues</t>
  </si>
  <si>
    <t>Valuation Allowances and Reserves, Deductions</t>
  </si>
  <si>
    <t>Summary of Significant Accounting Policies Related Party Transactions (Details) - USD ($) $ in Millions</t>
  </si>
  <si>
    <t>Related Party Transaction [Line Items]</t>
  </si>
  <si>
    <t>Revenue from Related Parties</t>
  </si>
  <si>
    <t>Summary of Significant Accounting Policies Concentration of Credit Risk (Details)</t>
  </si>
  <si>
    <t>Avnet Electronics [Member] | Net sales revenue [Member]</t>
  </si>
  <si>
    <t>Concentration Risk [Line Items]</t>
  </si>
  <si>
    <t>Concentration risk</t>
  </si>
  <si>
    <t>19.00%</t>
  </si>
  <si>
    <t>17.00%</t>
  </si>
  <si>
    <t>14.00%</t>
  </si>
  <si>
    <t>Avnet Electronics [Member] | Accounts receivable [Member]</t>
  </si>
  <si>
    <t>18.00%</t>
  </si>
  <si>
    <t>15.00%</t>
  </si>
  <si>
    <t>Samsung [Member] | Net sales revenue [Member]</t>
  </si>
  <si>
    <t>20.00%</t>
  </si>
  <si>
    <t>28.00%</t>
  </si>
  <si>
    <t>Samsung [Member] | Accounts receivable [Member]</t>
  </si>
  <si>
    <t>No other customer [Member] | Net sales revenue [Member]</t>
  </si>
  <si>
    <t>10.00%</t>
  </si>
  <si>
    <t>No other customer [Member] | Accounts receivable [Member]</t>
  </si>
  <si>
    <t>Distributors [Member] | Net sales revenue [Member]</t>
  </si>
  <si>
    <t>36.00%</t>
  </si>
  <si>
    <t>Balance Sheet Components (Details) - USD ($) $ in Thousands</t>
  </si>
  <si>
    <t>Inventory:</t>
  </si>
  <si>
    <t>Raw materials</t>
  </si>
  <si>
    <t>Work-in-process</t>
  </si>
  <si>
    <t>Finished goods</t>
  </si>
  <si>
    <t>Inventory, Net</t>
  </si>
  <si>
    <t>Property and equipment:</t>
  </si>
  <si>
    <t>Land</t>
  </si>
  <si>
    <t>Buildings and building improvements</t>
  </si>
  <si>
    <t>Machinery and equipment</t>
  </si>
  <si>
    <t>Property, plant and equipment, gross</t>
  </si>
  <si>
    <t>Less accumulated depreciation</t>
  </si>
  <si>
    <t>Depreciation expense</t>
  </si>
  <si>
    <t>Restructuring and Related Cost, Cost Incurred to Date</t>
  </si>
  <si>
    <t>Employee-related Liabilities, net</t>
  </si>
  <si>
    <t>Accrued Bonuses</t>
  </si>
  <si>
    <t>Accrued Vacation</t>
  </si>
  <si>
    <t>Accrued Salaries</t>
  </si>
  <si>
    <t>Other Employee Related Liabilities</t>
  </si>
  <si>
    <t>Accrued Employee Benefits</t>
  </si>
  <si>
    <t>Other Employee Related Liabilities, Current</t>
  </si>
  <si>
    <t>Employee-related Liabilities, Current</t>
  </si>
  <si>
    <t>Accrued Liabilities</t>
  </si>
  <si>
    <t>Product Warranty and Self-Insurance Accrual</t>
  </si>
  <si>
    <t>Accrued Contract Settlement</t>
  </si>
  <si>
    <t>Accrued Interest</t>
  </si>
  <si>
    <t>Other Accrued Liabilities</t>
  </si>
  <si>
    <t>Fair Value Measurements (Details) - USD ($) $ in Thousands</t>
  </si>
  <si>
    <t>Fair Value, Balance Sheet Grouping, Financial Statement Captions [Line Items]</t>
  </si>
  <si>
    <t>Available-for-sale securities, fair value disclosure</t>
  </si>
  <si>
    <t>Fair Value, Assets and Liabilities Class [Member] | Fari Value Measurements Using Level 1 [Member]</t>
  </si>
  <si>
    <t>Assets, fair value disclosure</t>
  </si>
  <si>
    <t>Liabilities, fair value disclosure</t>
  </si>
  <si>
    <t>Fair Value, Assets and Liabilities Class [Member] | Fair Value Measurements Using Level 2 [Member]</t>
  </si>
  <si>
    <t>Fair Value, Assets and Liabilities Class [Member] | Fair Value Measurements Using Level 3 [Member]</t>
  </si>
  <si>
    <t>Fair Value, Assets and Liabilities Class [Member] | Estimate of Fair Value, Fair Value Disclosure [Member]</t>
  </si>
  <si>
    <t>Money market funds [Member] | Fari Value Measurements Using Level 1 [Member]</t>
  </si>
  <si>
    <t>Cash and cash equivalents, fair value disclosure</t>
  </si>
  <si>
    <t>[1]</t>
  </si>
  <si>
    <t>Money market funds [Member] | Fair Value Measurements Using Level 2 [Member]</t>
  </si>
  <si>
    <t>Money market funds [Member] | Fair Value Measurements Using Level 3 [Member]</t>
  </si>
  <si>
    <t>Money market funds [Member] | Estimate of Fair Value, Fair Value Disclosure [Member]</t>
  </si>
  <si>
    <t>US Treasury Securities [Member] | Fari Value Measurements Using Level 1 [Member]</t>
  </si>
  <si>
    <t>[2]</t>
  </si>
  <si>
    <t>US Treasury Securities [Member] | Fair Value Measurements Using Level 2 [Member]</t>
  </si>
  <si>
    <t>US Treasury Securities [Member] | Fair Value Measurements Using Level 3 [Member]</t>
  </si>
  <si>
    <t>US Treasury Securities [Member] | Estimate of Fair Value, Fair Value Disclosure [Member]</t>
  </si>
  <si>
    <t>Foreign currency forward contracts [Member] | Fari Value Measurements Using Level 1 [Member]</t>
  </si>
  <si>
    <t>Foreign currency contract, asset, fair value disclosure</t>
  </si>
  <si>
    <t>[3]</t>
  </si>
  <si>
    <t>Foreign currency contract, liability, fair value disclosure</t>
  </si>
  <si>
    <t>[4]</t>
  </si>
  <si>
    <t>Foreign currency forward contracts [Member] | Fair Value Measurements Using Level 2 [Member]</t>
  </si>
  <si>
    <t>Foreign currency forward contracts [Member] | Fair Value Measurements Using Level 3 [Member]</t>
  </si>
  <si>
    <t>Foreign currency forward contracts [Member] | Estimate of Fair Value, Fair Value Disclosure [Member]</t>
  </si>
  <si>
    <t>Accrued Liabilities [Member] | Fari Value Measurements Using Level 1 [Member]</t>
  </si>
  <si>
    <t>Business Acquisition, Contingent Consideration, at Fair Value, Current</t>
  </si>
  <si>
    <t>Accrued Liabilities [Member] | Fair Value Measurements Using Level 2 [Member]</t>
  </si>
  <si>
    <t>Accrued Liabilities [Member] | Fair Value Measurements Using Level 3 [Member]</t>
  </si>
  <si>
    <t>Accrued Liabilities [Member] | Estimate of Fair Value, Fair Value Disclosure [Member]</t>
  </si>
  <si>
    <t>Fair Value, Measurements, Recurring [Member]</t>
  </si>
  <si>
    <t>Fair Value, Measurement with Unobservable Inputs Reconciliation, Recurring Basis, Asset Value</t>
  </si>
  <si>
    <t>Fair Value, Measurement with Unobservable Inputs Reconciliation, Recurring Basis, Liability, Gain (Loss) Included in Earnings</t>
  </si>
  <si>
    <t>Business acquisition,cash paid for contingent consideration</t>
  </si>
  <si>
    <t>Fair Value, Assets Measured on Recurring Basis, Change in Unrealized Gain (Loss) Included in Other Income</t>
  </si>
  <si>
    <t>Included in Cash and cash equivalents in the accompanying Consolidated Balance Sheets.</t>
  </si>
  <si>
    <t>Included in Short-term investments in the accompanying Consolidated Balance Sheets.</t>
  </si>
  <si>
    <t>Included in Other current assets in the accompanying Consolidated Balance Sheets.</t>
  </si>
  <si>
    <t>Included in Accrued expenses in the accompanying Consolidated Balance Sheets.</t>
  </si>
  <si>
    <t>Financial Instruments, Short-term Investments (Details) - USD ($) $ in Thousands</t>
  </si>
  <si>
    <t>Available-for-sale Securities [Abstract]</t>
  </si>
  <si>
    <t>Amortized Cost Basis</t>
  </si>
  <si>
    <t>Gross Unrealized Gains</t>
  </si>
  <si>
    <t>Gross Unrealized Loss</t>
  </si>
  <si>
    <t>Estimated Fair Value</t>
  </si>
  <si>
    <t>US Treasury Securities [Member]</t>
  </si>
  <si>
    <t>Financial Instruments, Balance Sheet Location (Details) - USD ($) $ in Millions</t>
  </si>
  <si>
    <t>Forward contracts held to purchase U.S. dollars [Member] | Designated as hedging instruments [Member] | Cash Flow Hedging [Member]</t>
  </si>
  <si>
    <t>Derivatives, Fair Value [Line Items]</t>
  </si>
  <si>
    <t>Notional amount of total derivatives</t>
  </si>
  <si>
    <t>Forward contracts held to purchase U.S. dollars [Member] | Not designated as hedging instruments [Member]</t>
  </si>
  <si>
    <t>Forward contracts held to sell U.S. dollars [Member] | Designated as hedging instruments [Member] | Cash Flow Hedging [Member]</t>
  </si>
  <si>
    <t>Forward contracts held to sell U.S. dollars [Member] | Not designated as hedging instruments [Member]</t>
  </si>
  <si>
    <t>Financial Instruments, Long-term Debt (Details) $ in Thousands</t>
  </si>
  <si>
    <t>Jun. 27, 2015USD ($)</t>
  </si>
  <si>
    <t>Jun. 28, 2014USD ($)</t>
  </si>
  <si>
    <t>Jun. 29, 2013USD ($)</t>
  </si>
  <si>
    <t>Jun. 27, 2014USD ($)</t>
  </si>
  <si>
    <t>Mar. 29, 2014USD ($)</t>
  </si>
  <si>
    <t>Dec. 28, 2013USD ($)</t>
  </si>
  <si>
    <t>Debt Instrument [Line Items]</t>
  </si>
  <si>
    <t>Long-term Debt</t>
  </si>
  <si>
    <t>Long-term Debt, Current Maturities</t>
  </si>
  <si>
    <t>Debt Instrument, Redemption Price, Percentage of Principal Amount Redeemed</t>
  </si>
  <si>
    <t>101.00%</t>
  </si>
  <si>
    <t>Interest expense relating to the Notes</t>
  </si>
  <si>
    <t>Amortization of Debt Discount (Premium)</t>
  </si>
  <si>
    <t>Estimated fair value of long-term debt</t>
  </si>
  <si>
    <t>Interest Expense</t>
  </si>
  <si>
    <t>Fixed Rate Note Due November 2018 at 2 Point 50 Percent [Member]</t>
  </si>
  <si>
    <t>Net Proceeds From Issuance of Long Term Debt 4</t>
  </si>
  <si>
    <t>Stated interest rate of the Notes</t>
  </si>
  <si>
    <t>2.50%</t>
  </si>
  <si>
    <t>Effective interest rate of the Notes</t>
  </si>
  <si>
    <t>2.60%</t>
  </si>
  <si>
    <t>Fxed Rate Note Due March 2023 at 3 Point 375 Percent [Member]</t>
  </si>
  <si>
    <t>proceeds from issuance of long term debt 3</t>
  </si>
  <si>
    <t>3.50%</t>
  </si>
  <si>
    <t>Fixed Rate Note Due March 2023 at 3 Point 375 Percent [Member]</t>
  </si>
  <si>
    <t>3.375%</t>
  </si>
  <si>
    <t>Term Fixed Rate Notes Due March 2013 To September 2015 At 2 Point 0 To 2 Point 5 Percent [Member]</t>
  </si>
  <si>
    <t>Debt Instrument, Interest Rate, Stated Percentage Rate Range, Minimum</t>
  </si>
  <si>
    <t>2.00%</t>
  </si>
  <si>
    <t>Amortizing Floating Rate Notes (EURIBOR PLUS 1.5%) Due Up To June 2014 [Member]</t>
  </si>
  <si>
    <t>Debt Instrument, Basis Spread on Variable Rate</t>
  </si>
  <si>
    <t>1.50%</t>
  </si>
  <si>
    <t>Debt Instrument, Description of Variable Rate Basis</t>
  </si>
  <si>
    <t>EURIBOR</t>
  </si>
  <si>
    <t>Unsecured Revolving Credit Facility [Member]</t>
  </si>
  <si>
    <t>Line of Credit Facility, Maximum Borrowing Capacity</t>
  </si>
  <si>
    <t>Debt Instrument, Covenant Requirement, Ratio of Debt to EBITDA</t>
  </si>
  <si>
    <t>Debt Instrument, Convenant Requirement, minimum interest coverage ratio</t>
  </si>
  <si>
    <t>Stock-Based Compensation (Details) $ in Thousands</t>
  </si>
  <si>
    <t>Jun. 27, 2015USD ($)plans</t>
  </si>
  <si>
    <t>Employee Service Share-based Compensation, Allocation of Recognized Period Costs [Line Items]</t>
  </si>
  <si>
    <t>Stock-based compensation expense</t>
  </si>
  <si>
    <t>Share-based Compensation, Allocation and Classification in Financial Statements [Abstract]</t>
  </si>
  <si>
    <t>Less: Income tax effect</t>
  </si>
  <si>
    <t>Net stock-based compensation expense</t>
  </si>
  <si>
    <t>Cost of goods sold [Member]</t>
  </si>
  <si>
    <t>Research and development expenses [Member]</t>
  </si>
  <si>
    <t>General and Administrative Expense [Member]</t>
  </si>
  <si>
    <t>Employee Stock Option [Member]</t>
  </si>
  <si>
    <t>Number of stock plans | plans</t>
  </si>
  <si>
    <t>Employee Stock Option [Member] | Cost of goods sold [Member]</t>
  </si>
  <si>
    <t>Employee Stock Option [Member] | Research and development expenses [Member]</t>
  </si>
  <si>
    <t>Employee Stock Option [Member] | General and Administrative Expense [Member]</t>
  </si>
  <si>
    <t>Restricted stock units [Member]</t>
  </si>
  <si>
    <t>Restricted stock units [Member] | Cost of goods sold [Member]</t>
  </si>
  <si>
    <t>Restricted stock units [Member] | Research and development expenses [Member]</t>
  </si>
  <si>
    <t>Restricted stock units [Member] | General and Administrative Expense [Member]</t>
  </si>
  <si>
    <t>ESP Plan [Member]</t>
  </si>
  <si>
    <t>ESP Plan [Member] | Cost of goods sold [Member]</t>
  </si>
  <si>
    <t>ESP Plan [Member] | Research and development expenses [Member]</t>
  </si>
  <si>
    <t>ESP Plan [Member] | General and Administrative Expense [Member]</t>
  </si>
  <si>
    <t>Market Stock Units [Member]</t>
  </si>
  <si>
    <t>Stock-Based Compensation Stock Option Plans (Details)</t>
  </si>
  <si>
    <t>Jun. 27, 2015USD ($)plans$ / sharesshares</t>
  </si>
  <si>
    <t>Jun. 28, 2014$ / sharesshares</t>
  </si>
  <si>
    <t>Jun. 29, 2013$ / sharesshares</t>
  </si>
  <si>
    <t>Share-based Compensation Arrangement by Share-based Payment Award, Options, Outstanding [Roll Forward]</t>
  </si>
  <si>
    <t>Options outstanding, ending</t>
  </si>
  <si>
    <t>Options exercisable, number of shares</t>
  </si>
  <si>
    <t>Share-based Compensation Arrangement by Share-based Payment Award [Line Items]</t>
  </si>
  <si>
    <t>Expected holding period (in years)</t>
  </si>
  <si>
    <t>4 years 9 months 18 days</t>
  </si>
  <si>
    <t>5 years 3 months 18 days</t>
  </si>
  <si>
    <t>Risk Free Interest Rate</t>
  </si>
  <si>
    <t>1.60%</t>
  </si>
  <si>
    <t>1.40%</t>
  </si>
  <si>
    <t>0.70%</t>
  </si>
  <si>
    <t>Expected stock price volatility</t>
  </si>
  <si>
    <t>26.70%</t>
  </si>
  <si>
    <t>34.60%</t>
  </si>
  <si>
    <t>37.70%</t>
  </si>
  <si>
    <t>Dividend yield</t>
  </si>
  <si>
    <t>3.20%</t>
  </si>
  <si>
    <t>3.30%</t>
  </si>
  <si>
    <t>Common Stock, Capital Shares Reserved for Future Issuance</t>
  </si>
  <si>
    <t>Options outstanding, beginning</t>
  </si>
  <si>
    <t>Options Granted</t>
  </si>
  <si>
    <t>Options Exercised</t>
  </si>
  <si>
    <t>Options cancelled</t>
  </si>
  <si>
    <t>Options outstanding, weighted average exercise price, beginning | $ / shares</t>
  </si>
  <si>
    <t>Options granted, weighted average exercise price | $ / shares</t>
  </si>
  <si>
    <t>Options exercised, weighted average exercise price | $ / shares</t>
  </si>
  <si>
    <t>Options cancelled, weighted average exercise price | $ / shares</t>
  </si>
  <si>
    <t>Options outstanding, weighted average exercise price, ending | $ / shares</t>
  </si>
  <si>
    <t>Options outstanding, weighted average remaining contractual term (in years)</t>
  </si>
  <si>
    <t>3 years 2 months 12 days</t>
  </si>
  <si>
    <t>Options outstanding, aggregate intrinsic value | $</t>
  </si>
  <si>
    <t>Options exercisable, weighted average exercise price | $ / shares</t>
  </si>
  <si>
    <t>Options exercisable, weighted average remaining contractual term (in years)</t>
  </si>
  <si>
    <t>1 year 9 months 18 days</t>
  </si>
  <si>
    <t>Options exercisable, aggregate intrinsic value | $</t>
  </si>
  <si>
    <t>Options vested and expected to vest, number of shares</t>
  </si>
  <si>
    <t>Options vested and expected to vest, weighted average exercise price | $ / shares</t>
  </si>
  <si>
    <t>Options vested and expected to vest, weighted average remaining contractual term (in years)</t>
  </si>
  <si>
    <t>3 years 1 month 6 days</t>
  </si>
  <si>
    <t>Options vested and expected to vest, aggregate intrinsic value | $</t>
  </si>
  <si>
    <t>Equity Option [Member]</t>
  </si>
  <si>
    <t>Options granted, weighted average fair value of stock options | $ / shares</t>
  </si>
  <si>
    <t>$12.00 -$20.00 [Member]</t>
  </si>
  <si>
    <t>1 year 11 months 12 days</t>
  </si>
  <si>
    <t>$20.01 - $30.00 [Member]</t>
  </si>
  <si>
    <t>4 years 2 months 26 days</t>
  </si>
  <si>
    <t>$30.01 - $40.00 [Member]</t>
  </si>
  <si>
    <t>1 year 1 month 17 days</t>
  </si>
  <si>
    <t>$40.01 - $51.00 [Member]</t>
  </si>
  <si>
    <t>2 months 1 day</t>
  </si>
  <si>
    <t>Volterra [Member] | Employee Stock Option [Member]</t>
  </si>
  <si>
    <t>3 years 9 months 18 days</t>
  </si>
  <si>
    <t>1.00%</t>
  </si>
  <si>
    <t>27.50%</t>
  </si>
  <si>
    <t>3.40%</t>
  </si>
  <si>
    <t>Table excludes impact from assumptions used in valuing the Volterra substitute options granted on October 1, 2013 based on an expected holding period of 3.8 years, risk-free interest rate of 1.0%, expected stock price volatility of 27.5% and dividend yield of 3.4%.</t>
  </si>
  <si>
    <t>Aggregate intrinsic value represents the difference between the exercise price and the closing price per share of the Company's common stock on June 26, 2015, the last business day preceding the fiscal year end, multiplied by the number of option outstanding, exercisable or vested and expected to vest as of June 27, 2015.</t>
  </si>
  <si>
    <t>Stock-Based Compensation Outstanding Options (Details) - USD ($) $ / shares in Units, $ in Millions</t>
  </si>
  <si>
    <t>Share-based Compensation Arrangement by Share-based Payment Award, Options, Forfeitures and Expirations in Period [Abstract]</t>
  </si>
  <si>
    <t>Options outstanding, number of shares</t>
  </si>
  <si>
    <t>Share-based Compensation Arrangement by Share-based Payment Award, Options, Grants in Period, Net of Forfeitures</t>
  </si>
  <si>
    <t>Estimated Grant Date Fair Value of Options</t>
  </si>
  <si>
    <t>Share-based Compensation Arrangement by Share-based Payment Award, Options, Exercises in Period, Intrinsic Value</t>
  </si>
  <si>
    <t>Share Based Compensation Arrangement by Share Based Payment Award, Options, Vested in Period, Total Fair Value</t>
  </si>
  <si>
    <t>Share-based Compensation, Shares Authorized under Stock Option Plans, Exercise Price Range [Line Items]</t>
  </si>
  <si>
    <t>Range of exercise prices, lower</t>
  </si>
  <si>
    <t>Range of exercise prices, upper</t>
  </si>
  <si>
    <t>Options outstanding, weighted average exercise price</t>
  </si>
  <si>
    <t>Options exercisable, weighted average exercise price</t>
  </si>
  <si>
    <t>Employee Service Share-based Compensation, Nonvested Awards, Compensation Cost Not yet Recognized</t>
  </si>
  <si>
    <t>Share Based Compensation Arrangement by Share Based Payment Award, Options, Nonvested, Number</t>
  </si>
  <si>
    <t>Employee Service Share-based Compensation, Nonvested Awards, Compensation Cost Not yet Recognized, Period for Recognition</t>
  </si>
  <si>
    <t>1 year 10 months 24 days</t>
  </si>
  <si>
    <t>Stock-Based Compensation Restricted Stock Units (Details) - Restricted stock units [Member] - USD ($)</t>
  </si>
  <si>
    <t>Share-based Compensation Arrangement by Share-based Payment Award, Equity Instruments Other than Options, Grants in Period, Weighted Average Grant Date Fair Value</t>
  </si>
  <si>
    <t>Outstanding and expected to vest RSUs [Roll Forward]</t>
  </si>
  <si>
    <t>Restricted stock units outstanding, beginning</t>
  </si>
  <si>
    <t>Restricted stock units granted</t>
  </si>
  <si>
    <t>Restricted stock units released</t>
  </si>
  <si>
    <t>Restricted stock units cancelled</t>
  </si>
  <si>
    <t>Restricted stock units outstanding, ending</t>
  </si>
  <si>
    <t>Restricted Stock Units Weighted Average Remaining Contractual Terms (in years)</t>
  </si>
  <si>
    <t>2 years 7 months 6 days</t>
  </si>
  <si>
    <t>Restricted stock units outstanding, aggregate intrinsic value</t>
  </si>
  <si>
    <t>Restricted stock units expected to vest, number of shares</t>
  </si>
  <si>
    <t>Share Based Compensation Arrangement by Share Based Payment Award, Equity Instruments Other than Options, Expected to Vest, Weighted Average Remaining Contractual Term 1</t>
  </si>
  <si>
    <t>Restricted stock units expected to vest, aggregate intrinsic value</t>
  </si>
  <si>
    <t>Restricted stock unit shares withheld for withholding tax</t>
  </si>
  <si>
    <t>Unrecognized compensation costs related to unvested RSUs</t>
  </si>
  <si>
    <t>Stock-Based Compensation Market Stock Units (Details) - Market Stock Units [Member] - USD ($)</t>
  </si>
  <si>
    <t>Outstanding and expected to vest MSUs [Roll Forward]</t>
  </si>
  <si>
    <t>Market stock units outstanding, beginning</t>
  </si>
  <si>
    <t>Market Stock units Granted</t>
  </si>
  <si>
    <t>Market stock units released</t>
  </si>
  <si>
    <t>Market stock units cancelled</t>
  </si>
  <si>
    <t>Market stock units outstanding, ending</t>
  </si>
  <si>
    <t>Market Stock Units Weighted Average Remaining Contractual Terms</t>
  </si>
  <si>
    <t>Share-based Compensation Arrangement by Share-based Payment Award, Equity Instruments Other than Options, Nonvested, Intrinsic Value, Amount Per Share</t>
  </si>
  <si>
    <t>Market stock units expected to vest, number of shares</t>
  </si>
  <si>
    <t>Share Based Compensation Arrangement by Share Based Payment Award, Equity Instruments Other than Options and RSUs, Expected to Vest, Aggregate Intrinsic Value</t>
  </si>
  <si>
    <t>Share-based Compensation Arrangement by Share-based Payment Award, Equity Instruments Other than Options, Nonvested, Number</t>
  </si>
  <si>
    <t>Reflects shares previously granted to the Company’s Chief Executive Officer only.</t>
  </si>
  <si>
    <t>Aggregate intrinsic value for MSUs represents the closing price per share of the Company’s common stock on June 26, 2015, the last business day preceding the fiscal quarter-end, multiplied by the number of MSUs outstanding or expected to vest as of June 27, 2015.</t>
  </si>
  <si>
    <t>Stock-Based Compensation Employee Stock Purchase Plan (Details) - USD ($) $ in Thousands, shares in Millions</t>
  </si>
  <si>
    <t>1 Months Ended</t>
  </si>
  <si>
    <t>Sep. 30, 2007</t>
  </si>
  <si>
    <t>Consideration for common stock issued</t>
  </si>
  <si>
    <t>Options settlement, percent of daily close price</t>
  </si>
  <si>
    <t>Reclassification of accrued salaries to additional paid-in capital</t>
  </si>
  <si>
    <t>Common stock shares issued</t>
  </si>
  <si>
    <t>Shares for future issuance</t>
  </si>
  <si>
    <t>0.10%</t>
  </si>
  <si>
    <t>21.80%</t>
  </si>
  <si>
    <t>20.70%</t>
  </si>
  <si>
    <t>24.00%</t>
  </si>
  <si>
    <t>3.10%</t>
  </si>
  <si>
    <t>Earnings Per Share (Details) - USD ($) $ / shares in Units, shares in Thousands, $ in Thousands</t>
  </si>
  <si>
    <t>Mar. 28, 2015</t>
  </si>
  <si>
    <t>Sep. 27, 2014</t>
  </si>
  <si>
    <t>Mar. 29, 2014</t>
  </si>
  <si>
    <t>Dec. 28, 2013</t>
  </si>
  <si>
    <t>Sep. 28, 2013</t>
  </si>
  <si>
    <t>Numerator for basic earnings per share and diluted earnings per share</t>
  </si>
  <si>
    <t>Denominator for basic earnings per share</t>
  </si>
  <si>
    <t>Effect of dilutive securities</t>
  </si>
  <si>
    <t>Stock options, RSUs, and ESPP</t>
  </si>
  <si>
    <t>Denominator for diluted earnings per share</t>
  </si>
  <si>
    <t>Antidilutive Securities Excluded from Computation of Earnings Per Share [Line Items]</t>
  </si>
  <si>
    <t>Antidilutive securities excluded from computation of earnings per share, amount</t>
  </si>
  <si>
    <t>Goodwill and Intangible Assets, Goodwill (Details) - USD ($) $ in Thousands</t>
  </si>
  <si>
    <t>Impairment of Intangible Assets (Excluding Goodwill)</t>
  </si>
  <si>
    <t>Goodwill [Roll Forward]</t>
  </si>
  <si>
    <t>Balance</t>
  </si>
  <si>
    <t>Goodwill, Acquired During Period</t>
  </si>
  <si>
    <t>Adjustments</t>
  </si>
  <si>
    <t>Goodwill and Intangible Assets, Intangible Assets (Details) - USD ($) $ in Thousands</t>
  </si>
  <si>
    <t>Intangible Assets, Net (Excluding Goodwill) [Abstract]</t>
  </si>
  <si>
    <t>Original Cost</t>
  </si>
  <si>
    <t>Accumulated Amortization</t>
  </si>
  <si>
    <t>Net</t>
  </si>
  <si>
    <t>IPR&amp;D</t>
  </si>
  <si>
    <t>Gross Intangible Assets</t>
  </si>
  <si>
    <t>Total purchased intangible assets</t>
  </si>
  <si>
    <t>Amortization expense of intangible assets, cost of goods sold</t>
  </si>
  <si>
    <t>Amortization</t>
  </si>
  <si>
    <t>Future amortization expense [Abstract]</t>
  </si>
  <si>
    <t>Thereafter</t>
  </si>
  <si>
    <t>Intellectual property [Member]</t>
  </si>
  <si>
    <t>Customer relationships [Member]</t>
  </si>
  <si>
    <t>Trade Names [Member]</t>
  </si>
  <si>
    <t>Minimum [Member] | Intellectual property [Member]</t>
  </si>
  <si>
    <t>Finite and Indefinite Lived Intangible Assets [Line Items]</t>
  </si>
  <si>
    <t>Definite lived intangible assets, useful life, minimum</t>
  </si>
  <si>
    <t>3 months</t>
  </si>
  <si>
    <t>Minimum [Member] | Customer relationships [Member]</t>
  </si>
  <si>
    <t>5 years</t>
  </si>
  <si>
    <t>Maximum [Member] | Intellectual property [Member]</t>
  </si>
  <si>
    <t>10 years</t>
  </si>
  <si>
    <t>Maximum [Member] | Customer relationships [Member]</t>
  </si>
  <si>
    <t>In Process Research and Development [Member]</t>
  </si>
  <si>
    <t>Trade Names [Member] | Minimum [Member]</t>
  </si>
  <si>
    <t>3 years</t>
  </si>
  <si>
    <t>Trade Names [Member] | Maximum [Member]</t>
  </si>
  <si>
    <t>4 years</t>
  </si>
  <si>
    <t>Patents [Member]</t>
  </si>
  <si>
    <t>Acquisitions (Details) $ / shares in Units, $ in Thousands</t>
  </si>
  <si>
    <t>Dec. 28, 2013USD ($)$ / shares</t>
  </si>
  <si>
    <t>Jun. 27, 2015USD ($)acquisitions</t>
  </si>
  <si>
    <t>Jun. 28, 2014USD ($)acquisitions</t>
  </si>
  <si>
    <t>Jun. 29, 2013USD ($)acquisitions</t>
  </si>
  <si>
    <t>Business Acquisition [Line Items]</t>
  </si>
  <si>
    <t>Number of Businesses Acquired | acquisitions</t>
  </si>
  <si>
    <t>Goodwill acquired</t>
  </si>
  <si>
    <t>Business Acquisition, Percentage of Voting Interests Acquired</t>
  </si>
  <si>
    <t>100.00%</t>
  </si>
  <si>
    <t>Business Combination, Recognized Identifiable Assets Acquired and Liabilities Assumed, Net [Abstract]</t>
  </si>
  <si>
    <t>Business Acquisition, Share Price | $ / shares</t>
  </si>
  <si>
    <t>Volterra [Member]</t>
  </si>
  <si>
    <t>Cash paid</t>
  </si>
  <si>
    <t>Business Acquisition, Cash Paid for Employee's Vested Options</t>
  </si>
  <si>
    <t>Business Combination, Consideration Transferred</t>
  </si>
  <si>
    <t>Cash acquir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Other Noncurrent Assets</t>
  </si>
  <si>
    <t>Business Combination, Recognized Identifiable Assets Acquired and Liabilities Assumed, Noncurrent Liabilities, Accrued Liabilities</t>
  </si>
  <si>
    <t>Business Combination, Recognized Identifiable Assets Acquired and Liabilities Assumed, Noncurrent Liabilities, Income Tax Payable</t>
  </si>
  <si>
    <t>Business Combination, Recognized Identifiable Assets Acquired and Liabilities Assumed, Current Liabilities, Other</t>
  </si>
  <si>
    <t>Business Combination, Recognized Identifiable Assets Acquired and Liabilities Assumed, Net</t>
  </si>
  <si>
    <t>Amortizable intangible assets acquired</t>
  </si>
  <si>
    <t>In-process research and development acquired</t>
  </si>
  <si>
    <t>Business Combination, Consideration Transferred, Equity Interests Issued and Issuable</t>
  </si>
  <si>
    <t>Business Acquisition, Purchase Price Allocation, Assets Acquired (Liabilities Assumed), Net</t>
  </si>
  <si>
    <t>Volterra [Member] | Intellectual property [Member]</t>
  </si>
  <si>
    <t>Acquired Finite-lived Intangible Asset, Weighted Average Useful Life</t>
  </si>
  <si>
    <t>4 years 10 months 24 days</t>
  </si>
  <si>
    <t>Volterra [Member] | Customer relationships [Member]</t>
  </si>
  <si>
    <t>9 years 7 months 6 days</t>
  </si>
  <si>
    <t>Volterra [Member] | Trade Names [Member]</t>
  </si>
  <si>
    <t>Volterra [Member] | Backlog [Member]</t>
  </si>
  <si>
    <t>4 months 24 days</t>
  </si>
  <si>
    <t>Volterra [Member] | Patents [Member]</t>
  </si>
  <si>
    <t>Other Acquisition [Member]</t>
  </si>
  <si>
    <t>Impairment of Long-Lived Assets (Details) - USD ($) $ in Millions</t>
  </si>
  <si>
    <t>Long Lived Assets Held-for-sale [Line Items]</t>
  </si>
  <si>
    <t>Other [Member]</t>
  </si>
  <si>
    <t>Discontinued Operations (Details) $ in Millions</t>
  </si>
  <si>
    <t>9 Months Ended</t>
  </si>
  <si>
    <t>Mar. 30, 2013USD ($)</t>
  </si>
  <si>
    <t>Jun. 27, 2015USD ($)customers</t>
  </si>
  <si>
    <t>Income Statement, Balance Sheet and Additional Disclosures by Disposal Groups, Including Discontinued Operations [Line Items]</t>
  </si>
  <si>
    <t>Number of Discontinued Operations | customers</t>
  </si>
  <si>
    <t>Discontinued Operation, Gain (Loss) on Disposal of Discontinued Operation, Net of Tax</t>
  </si>
  <si>
    <t>Video Business [Member]</t>
  </si>
  <si>
    <t>Segment Information (Details) $ in Thousands</t>
  </si>
  <si>
    <t>Mar. 28, 2015customers</t>
  </si>
  <si>
    <t>Segment Reporting Information [Line Items]</t>
  </si>
  <si>
    <t>Number of Operating Segments | customers</t>
  </si>
  <si>
    <t>Number of Reportable Segments | customers</t>
  </si>
  <si>
    <t>Revenues</t>
  </si>
  <si>
    <t>Long-Lived Assets</t>
  </si>
  <si>
    <t>United States [Member]</t>
  </si>
  <si>
    <t>CHINA [Member]</t>
  </si>
  <si>
    <t>Rest of Asia [Member]</t>
  </si>
  <si>
    <t>Europe [Member]</t>
  </si>
  <si>
    <t>Rest of World [Member]</t>
  </si>
  <si>
    <t>Philippines [Member]</t>
  </si>
  <si>
    <t>Commitments and Contingencies Commitments (Details) - USD ($) $ in Thousands</t>
  </si>
  <si>
    <t>Future Minimum Payments for Commitments [Line Items]</t>
  </si>
  <si>
    <t>Rental expense</t>
  </si>
  <si>
    <t>Movement in Standard and Extended Product Warranty, Increase (Decrease) [Roll Forward]</t>
  </si>
  <si>
    <t>Product Warranty Accrual</t>
  </si>
  <si>
    <t>Product Warranty Accrual, Additions from Business Acquisition</t>
  </si>
  <si>
    <t>Product Warranty Accrual, Warranties Issued</t>
  </si>
  <si>
    <t>Product Warranty Accrual, Payments</t>
  </si>
  <si>
    <t>Product Warranty Accrual, Preexisting, Increase (Decrease)</t>
  </si>
  <si>
    <t>Product Warranty Accrual, Current</t>
  </si>
  <si>
    <t>Product Warranty Accrual, Noncurrent</t>
  </si>
  <si>
    <t>Future Minimium Payments [Member]</t>
  </si>
  <si>
    <t>Operating lease obligations</t>
  </si>
  <si>
    <t>Interest payments associated with long-term debt obligations</t>
  </si>
  <si>
    <t>Capital equipment and inventory related purchase obligations</t>
  </si>
  <si>
    <t>Future minimum payments for all commitments</t>
  </si>
  <si>
    <t>Obligations Due in next twelve months [Member]</t>
  </si>
  <si>
    <t>Obligations Due in two years [Member]</t>
  </si>
  <si>
    <t>Obligations Due in three years [Member]</t>
  </si>
  <si>
    <t>Obligations Due in four years [Member]</t>
  </si>
  <si>
    <t>Obligations Due in five years [Member]</t>
  </si>
  <si>
    <t>More than 5 years [Member]</t>
  </si>
  <si>
    <t>The Company leases some facilities under non-cancelable operating lease agreements that expire at various dates through 2029.</t>
  </si>
  <si>
    <t>Long-term debt represents amounts primarily due for the Company's long-term notes</t>
  </si>
  <si>
    <t>Interest payments associated with the Company's long-term notes.</t>
  </si>
  <si>
    <t>The Company orders some materials and supplies in advance or with minimum purchase quantities. The Company is obligated to pay for the materials and supplies when received.</t>
  </si>
  <si>
    <t>Comprehensive Income Accumulated Other Comprehensive Income (Loss) (Details) - USD ($) $ in Thousands</t>
  </si>
  <si>
    <t>Accumulated Other Comprehensive Income (Loss) [Line Items]</t>
  </si>
  <si>
    <t>Other Comprehensive Income (Loss), before Reclassifications, before Tax</t>
  </si>
  <si>
    <t>Reclassification from Accumulated Other Comprehensive Income, Current Period, before Tax</t>
  </si>
  <si>
    <t>Other Comprehensive Income (Loss), Tax</t>
  </si>
  <si>
    <t>Unrealized Holding Gains (Losses) on Intercompany Receivables [Member]</t>
  </si>
  <si>
    <t>Accumulated Defined Benefit Plans Adjustment [Member]</t>
  </si>
  <si>
    <t>Accumulated Translation Adjustment [Member]</t>
  </si>
  <si>
    <t>Accumulated Net Gain (Loss) from Designated or Qualifying Cash Flow Hedges [Member]</t>
  </si>
  <si>
    <t>Unrealized Holding Gains (losses) on Available-for-sale Investments [Member]</t>
  </si>
  <si>
    <t>Common Stock Repurchases (Details) - Equity Component [Domain] - USD ($) $ in Thousands, shares in Millions</t>
  </si>
  <si>
    <t>Jul. 31, 2013</t>
  </si>
  <si>
    <t>Stock repurchase program, authorized amount</t>
  </si>
  <si>
    <t>Shares of common stock repurchased</t>
  </si>
  <si>
    <t>Value of common stock repurchased</t>
  </si>
  <si>
    <t>Stock repurchase program, remaining authorized amount</t>
  </si>
  <si>
    <t>Interest and Other Income (Expense) (Details) - USD ($) $ in Thousands</t>
  </si>
  <si>
    <t>Interest Income (Expense), Net</t>
  </si>
  <si>
    <t>Other Income (Expense), Net</t>
  </si>
  <si>
    <t>Discontinued Operation, Gain (Loss) from Disposal of Discontinued Operation, before Income Tax</t>
  </si>
  <si>
    <t>Income Taxes (Details) - USD ($) $ in Thousands</t>
  </si>
  <si>
    <t>Income Tax Contingency [Line Items]</t>
  </si>
  <si>
    <t>Income (Loss) from Continuing Operations before Income Taxes, Domestic</t>
  </si>
  <si>
    <t>Pretax income (loss) from foreign subsidiaries</t>
  </si>
  <si>
    <t>Federal</t>
  </si>
  <si>
    <t>Current</t>
  </si>
  <si>
    <t>Deferred</t>
  </si>
  <si>
    <t>State</t>
  </si>
  <si>
    <t>Foreign</t>
  </si>
  <si>
    <t>Total income tax expense (benefit)</t>
  </si>
  <si>
    <t>Discontinued Operation, Tax Effect of Discontinued Operation</t>
  </si>
  <si>
    <t>Indefinitely reinvested earnings from foreign subsidiaries</t>
  </si>
  <si>
    <t>Unrecognized deferred tax liability on indefinitely reinvested earnings</t>
  </si>
  <si>
    <t>Income Taxes Effective Income Tax Rate Reconciliation (Details)</t>
  </si>
  <si>
    <t>Effective Income Tax Rate Reconciliation, Percent [Abstract]</t>
  </si>
  <si>
    <t>Federal statutory rate</t>
  </si>
  <si>
    <t>35.00%</t>
  </si>
  <si>
    <t>State tax, net of federal benefit</t>
  </si>
  <si>
    <t>(0.40%)</t>
  </si>
  <si>
    <t>0.60%</t>
  </si>
  <si>
    <t>General business credits</t>
  </si>
  <si>
    <t>(2.80%)</t>
  </si>
  <si>
    <t>(0.90%)</t>
  </si>
  <si>
    <t>(2.00%)</t>
  </si>
  <si>
    <t>Foreign earnings and losses taxed or benefitted at different rates</t>
  </si>
  <si>
    <t>(24.60%)</t>
  </si>
  <si>
    <t>(19.10%)</t>
  </si>
  <si>
    <t>(16.50%)</t>
  </si>
  <si>
    <t>5.90%</t>
  </si>
  <si>
    <t>3.90%</t>
  </si>
  <si>
    <t>2.70%</t>
  </si>
  <si>
    <t>Effective Income Tax Rate Reconciliation, Fixed Assets Tax Basis Adjustments</t>
  </si>
  <si>
    <t>0.00%</t>
  </si>
  <si>
    <t>(8.40%)</t>
  </si>
  <si>
    <t>Interest accrual for unrecognized tax benefits</t>
  </si>
  <si>
    <t>1.10%</t>
  </si>
  <si>
    <t>0.80%</t>
  </si>
  <si>
    <t>Other</t>
  </si>
  <si>
    <t>Income tax rate</t>
  </si>
  <si>
    <t>16.30%</t>
  </si>
  <si>
    <t>13.30%</t>
  </si>
  <si>
    <t>Income Taxes Deferred Tax Assets and Liabilities (Details) - USD ($) $ in Thousands</t>
  </si>
  <si>
    <t>Deferred tax assets: [Abstract]</t>
  </si>
  <si>
    <t>Distributor related accruals and sales return and allowance accruals</t>
  </si>
  <si>
    <t>Accrued compensation</t>
  </si>
  <si>
    <t>Net operating loss carryovers</t>
  </si>
  <si>
    <t>Tax credit carryovers</t>
  </si>
  <si>
    <t>Other reserves and accruals not currently deductible for tax purposes</t>
  </si>
  <si>
    <t>Deferred tax assets, other</t>
  </si>
  <si>
    <t>Total deferred tax assets</t>
  </si>
  <si>
    <t>Deferred tax liabilities: [Abstract]</t>
  </si>
  <si>
    <t>Fixed assets cost recovery, net</t>
  </si>
  <si>
    <t>Deferred tax liabilities, other</t>
  </si>
  <si>
    <t>Net deferred tax assets/(liabilities) before valuation allowance</t>
  </si>
  <si>
    <t>Valuation allowance</t>
  </si>
  <si>
    <t>Net deferred tax assets/(liabilities)</t>
  </si>
  <si>
    <t>Valuation Allowance [Abstract]</t>
  </si>
  <si>
    <t>Increase (decrease) in valuation allowance</t>
  </si>
  <si>
    <t>Valuation allowance attributable to tax benefits of income tax deductions generated by exercise of stock options</t>
  </si>
  <si>
    <t>Internal Revenue Service (IRS) [Member]</t>
  </si>
  <si>
    <t>Deferred Tax Assets, Operating Loss Carryforwards, Components [Abstract]</t>
  </si>
  <si>
    <t>Net operating loss carryforwards subject to expiration</t>
  </si>
  <si>
    <t>State and Local Jurisdiction [Member]</t>
  </si>
  <si>
    <t>Deferred Tax Assets, Tax Credit Carryforwards [Abstract]</t>
  </si>
  <si>
    <t>Tax credit carryforwards subject to expiration</t>
  </si>
  <si>
    <t>Tax credit carryforwards with no expiration date</t>
  </si>
  <si>
    <t>Foreign Tax Authority [Member]</t>
  </si>
  <si>
    <t>Net operating loss carryforwards with no expiration date</t>
  </si>
  <si>
    <t>Income Taxes Unrecognized Tax Benefit (Details) - USD ($) $ in Thousands</t>
  </si>
  <si>
    <t>Reconciliation of Unrecognized Tax Benefits, Excluding Amounts Pertaining to Examined Tax Returns [Roll Forward]</t>
  </si>
  <si>
    <t>Beginning Balance</t>
  </si>
  <si>
    <t>Additions related to current year tax positions</t>
  </si>
  <si>
    <t>Additions related to prior year tax positions</t>
  </si>
  <si>
    <t>Unrecognized Tax Benefits, Increase Resulting from Acquisition</t>
  </si>
  <si>
    <t>Reductions related to prior year tax positions</t>
  </si>
  <si>
    <t>Unrecognized Tax Benefits, Increase Resulting from Settlements with Taxing Authorities</t>
  </si>
  <si>
    <t>Lapses in statutes of limitations</t>
  </si>
  <si>
    <t>Ending Balance</t>
  </si>
  <si>
    <t>Unrecognized tax benefits that if recognzied would affect effective tax rate</t>
  </si>
  <si>
    <t>Unrecognized tax benefits that if recognized would affect paid in capital</t>
  </si>
  <si>
    <t>Interest and penalties recognized in income tax expense</t>
  </si>
  <si>
    <t>Interest and penalties accrued</t>
  </si>
  <si>
    <t>Unrecognized Tax Benefits, Decrease Resulting from Settlements with Taxing Authorities</t>
  </si>
  <si>
    <t>Unrecognized Tax Benefits, Income Tax Penalties and Interest Accrued, Reversed</t>
  </si>
  <si>
    <t>Income Taxes Tax Examination (Details)</t>
  </si>
  <si>
    <t>United States [Member] | Internal Revenue Service (IRS) [Member]</t>
  </si>
  <si>
    <t>Income Tax Examination [Line Items]</t>
  </si>
  <si>
    <t>Income tax years under examination</t>
  </si>
  <si>
    <t>United States [Member] | State and Local Jurisdiction [Member]</t>
  </si>
  <si>
    <t>Ireland | Foreign Country [Member]</t>
  </si>
  <si>
    <t>Japan [Member] | Foreign Country [Member]</t>
  </si>
  <si>
    <t>Philippines [Member] | Foreign Country [Member]</t>
  </si>
  <si>
    <t>Singapore | Foreign Country [Member]</t>
  </si>
  <si>
    <t>UNITED KINGDOM | Foreign Country [Member]</t>
  </si>
  <si>
    <t>Restructuring Activities (Details) - USD ($) $ in Thousands</t>
  </si>
  <si>
    <t>Restructuring Cost and Reserve [Line Items]</t>
  </si>
  <si>
    <t>Restructuring Reserve</t>
  </si>
  <si>
    <t>Payments for Restructuring</t>
  </si>
  <si>
    <t>Restructuring Reserve, Accrual Adjustment</t>
  </si>
  <si>
    <t>Restructuring and Related Cost, Expected Cost</t>
  </si>
  <si>
    <t>Employee-related Liabilities</t>
  </si>
  <si>
    <t>Restructuring Reserve, Noncurrent</t>
  </si>
  <si>
    <t>San Jose Fab Shutdown Plan [Member]</t>
  </si>
  <si>
    <t>Volterra Restructuring Plan [Member]</t>
  </si>
  <si>
    <t>Severance Costs</t>
  </si>
  <si>
    <t>Restructuring Cost to Vacate Duplicative Facilities</t>
  </si>
  <si>
    <t>Restructuring Cost, Contract Cancellation and Other</t>
  </si>
  <si>
    <t>Business Unit Reorganization [Member]</t>
  </si>
  <si>
    <t>Other Restructuring Plans [Member]</t>
  </si>
  <si>
    <t>Employee Severance [Member] | San Jose Fab Shutdown Plan [Member]</t>
  </si>
  <si>
    <t>Employee Severance [Member] | Other Restructuring Plans [Member]</t>
  </si>
  <si>
    <t>Accelerated Depreciation [Member] | San Jose Fab Shutdown Plan [Member]</t>
  </si>
  <si>
    <t>Lease Termination Losses and Other [Member] | Other Restructuring Plans [Member]</t>
  </si>
  <si>
    <t>Charges and change in estimates are included in Severance and restructuring expenses in the accompanying Consolidated Statements of Income.</t>
  </si>
  <si>
    <t>Charges and change in estimates are included in Cost of goods sold in the accompanying Consolidated Statements of Income.</t>
  </si>
  <si>
    <t>Charges and change in estimates are included in Severance and restructuring expenses and Other operating expenses (income), net in the accompanying Consolidated Statements of Income.</t>
  </si>
  <si>
    <t>Benefits (Details) - USD ($) $ in Thousands</t>
  </si>
  <si>
    <t>Jun. 25, 2016</t>
  </si>
  <si>
    <t>Accumulated Postretirement Benefit Obligation [APBO]:</t>
  </si>
  <si>
    <t>Funded status at end of year</t>
  </si>
  <si>
    <t>Actuarial gain (loss)</t>
  </si>
  <si>
    <t>Defined Benefit Plan, Amortization of Net Prior Service Cost (Credit)</t>
  </si>
  <si>
    <t>Amounts Recognized in Accumulated Other Comprehensive Income:</t>
  </si>
  <si>
    <t>Net actuarial loss</t>
  </si>
  <si>
    <t>Pension and Other Postretirement Benefit Plans, Accumulated Other Comprehensive Income (Loss), Net Prior Service Cost (Credit), before Tax</t>
  </si>
  <si>
    <t>Amounts recognized in Accumulated Other Comprehensive Income</t>
  </si>
  <si>
    <t>Economic Assumptions:</t>
  </si>
  <si>
    <t>Benefit obligation, discount rate</t>
  </si>
  <si>
    <t>4.00%</t>
  </si>
  <si>
    <t>4.20%</t>
  </si>
  <si>
    <t>Medical trend</t>
  </si>
  <si>
    <t>Description of direction and pattern of change for assumed medical trend rate</t>
  </si>
  <si>
    <t>7.5%-5%</t>
  </si>
  <si>
    <t>8.0% -5%</t>
  </si>
  <si>
    <t>Defined Benefit Plan, Assumptions Used Calculating Unrecognized Gain Loss Amortization, Average Remaining Life Expectancy</t>
  </si>
  <si>
    <t>5 years 8 months 12 days</t>
  </si>
  <si>
    <t>Estimated future benefit payments</t>
  </si>
  <si>
    <t>Obligations included in Other Liabilities</t>
  </si>
  <si>
    <t>Foreign Pension Plan [Member]</t>
  </si>
  <si>
    <t>Defined Benefit Plan, Amounts Recognized in Other Comprehensive Income (Loss), Net Actuarial Gain (Loss), before Tax</t>
  </si>
  <si>
    <t>Retirees and Beneficiaries [Member]</t>
  </si>
  <si>
    <t>Retirees and beneficiaries</t>
  </si>
  <si>
    <t>Active Participants [Member]</t>
  </si>
  <si>
    <t>Non-Pension Benefits [Member]</t>
  </si>
  <si>
    <t>Defined Benefit Postretirement Life Insurance [Member]</t>
  </si>
  <si>
    <t>Assets for plan benefits included in Other Assets</t>
  </si>
  <si>
    <t>Scenario, Forecast [Member]</t>
  </si>
  <si>
    <t>Net Periodic Postretirement Benefit Cost/(Income):</t>
  </si>
  <si>
    <t>Interest cost</t>
  </si>
  <si>
    <t>Defined Benefit Plan, Amortization of Prior Service Cost (Credit)</t>
  </si>
  <si>
    <t>Amortization of net actuarial loss</t>
  </si>
  <si>
    <t>Total net periodic postretirement benefit cost</t>
  </si>
  <si>
    <t>Estimated employer contributions in next fiscal year</t>
  </si>
  <si>
    <t>Scenario, Actual [Member]</t>
  </si>
  <si>
    <t>Employer contributions, current period</t>
  </si>
  <si>
    <t>United States Pension Plan of US Entity [Member]</t>
  </si>
  <si>
    <t>Defined Contribution Plan Disclosure [Line Items]</t>
  </si>
  <si>
    <t>Employer matching percentage of employee contributions up to 3% of employee eligible compensation</t>
  </si>
  <si>
    <t>Maximum percentage of employee eligible compensation with 100% matching contributions by employer</t>
  </si>
  <si>
    <t>3.00%</t>
  </si>
  <si>
    <t>Employer matching percentage of additional employee contributions up to 5% of employee eligible compensation</t>
  </si>
  <si>
    <t>50.00%</t>
  </si>
  <si>
    <t>Maximum percentage of employee eligible compensation with 50% matching contributions by employer</t>
  </si>
  <si>
    <t>Defined contribution expense</t>
  </si>
  <si>
    <t>Unrecognized losses are amortized over average remaining service period of active participants of 5.7 years at June 27, 2015.</t>
  </si>
  <si>
    <t>Quarterly Financial Data (Unaudited) (Details) - USD ($) $ / shares in Units, shares in Thousands, $ in Thousands</t>
  </si>
  <si>
    <t>Quarterly Financial Data [Abstract]</t>
  </si>
  <si>
    <t>Gross margin %</t>
  </si>
  <si>
    <t>52.10%</t>
  </si>
  <si>
    <t>54.60%</t>
  </si>
  <si>
    <t>55.40%</t>
  </si>
  <si>
    <t>58.40%</t>
  </si>
  <si>
    <t>57.40%</t>
  </si>
  <si>
    <t>56.10%</t>
  </si>
  <si>
    <t>53.00%</t>
  </si>
  <si>
    <t>59.30%</t>
  </si>
  <si>
    <t>Operating income (loss)</t>
  </si>
  <si>
    <t>% of net revenues</t>
  </si>
  <si>
    <t>18.30%</t>
  </si>
  <si>
    <t>(11.30%)</t>
  </si>
  <si>
    <t>17.40%</t>
  </si>
  <si>
    <t>18.10%</t>
  </si>
  <si>
    <t>17.60%</t>
  </si>
  <si>
    <t>11.30%</t>
  </si>
  <si>
    <t>22.00%</t>
  </si>
  <si>
    <t>Earnings (loss) per share:</t>
  </si>
  <si>
    <t>Shares used in the calculation of earnings (loss) per share:</t>
  </si>
  <si>
    <t>Schedule II - Valuation and Allowance (Details) - USD ($) $ in Thousands</t>
  </si>
  <si>
    <t>Allowance for Doubtful Accounts, Current [Member]</t>
  </si>
  <si>
    <t>Movement in Valuation Allowances and Reserves [Roll Forward]</t>
  </si>
  <si>
    <t>Valuation Allowances and Reserves, Balance at Beginning of Period</t>
  </si>
  <si>
    <t>Valuation Allowances and Reserves, Charged to Cost and Expense</t>
  </si>
  <si>
    <t>Valuation Allowances and Reserves, Balance at End of Period</t>
  </si>
  <si>
    <t>Allowance for Sales Returns [Member]</t>
  </si>
  <si>
    <t>Uncollectible accounts written off.</t>
  </si>
  <si>
    <t>Related Party Transactions (Details) - USD ($) $ in Millions</t>
  </si>
  <si>
    <t>Related Party Transactions [Abstrac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33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284355689</v>
      </c>
    </row>
    <row r="18" spans="1:4">
      <c r="A18" s="4" t="s">
        <v>30</v>
      </c>
      <c r="D18" s="6" t="n">
        <v>5863648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1</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50965</v>
      </c>
      <c r="C3" s="6" t="n">
        <v>1322472</v>
      </c>
    </row>
    <row r="4" spans="1:3">
      <c r="A4" s="4" t="s">
        <v>35</v>
      </c>
      <c r="B4" s="5" t="n">
        <v>75154</v>
      </c>
      <c r="C4" s="5" t="n">
        <v>49953</v>
      </c>
    </row>
    <row r="5" spans="1:3">
      <c r="A5" s="4" t="s">
        <v>36</v>
      </c>
      <c r="B5" s="5" t="n">
        <v>1626119</v>
      </c>
      <c r="C5" s="5" t="n">
        <v>1372425</v>
      </c>
    </row>
    <row r="6" spans="1:3">
      <c r="A6" s="4" t="s">
        <v>37</v>
      </c>
      <c r="B6" s="5" t="n">
        <v>278844</v>
      </c>
      <c r="C6" s="5" t="n">
        <v>295828</v>
      </c>
    </row>
    <row r="7" spans="1:3">
      <c r="A7" s="4" t="s">
        <v>38</v>
      </c>
      <c r="B7" s="5" t="n">
        <v>288474</v>
      </c>
      <c r="C7" s="5" t="n">
        <v>289292</v>
      </c>
    </row>
    <row r="8" spans="1:3">
      <c r="A8" s="4" t="s">
        <v>39</v>
      </c>
      <c r="B8" s="5" t="n">
        <v>77306</v>
      </c>
      <c r="C8" s="5" t="n">
        <v>74597</v>
      </c>
    </row>
    <row r="9" spans="1:3">
      <c r="A9" s="4" t="s">
        <v>40</v>
      </c>
      <c r="B9" s="5" t="n">
        <v>49838</v>
      </c>
      <c r="C9" s="5" t="n">
        <v>54560</v>
      </c>
    </row>
    <row r="10" spans="1:3">
      <c r="A10" s="4" t="s">
        <v>41</v>
      </c>
      <c r="B10" s="5" t="n">
        <v>2320581</v>
      </c>
      <c r="C10" s="5" t="n">
        <v>2086702</v>
      </c>
    </row>
    <row r="11" spans="1:3">
      <c r="A11" s="4" t="s">
        <v>42</v>
      </c>
      <c r="B11" s="5" t="n">
        <v>1090739</v>
      </c>
      <c r="C11" s="5" t="n">
        <v>1331519</v>
      </c>
    </row>
    <row r="12" spans="1:3">
      <c r="A12" s="4" t="s">
        <v>43</v>
      </c>
      <c r="B12" s="5" t="n">
        <v>261652</v>
      </c>
      <c r="C12" s="5" t="n">
        <v>360994</v>
      </c>
    </row>
    <row r="13" spans="1:3">
      <c r="A13" s="4" t="s">
        <v>44</v>
      </c>
      <c r="B13" s="5" t="n">
        <v>511647</v>
      </c>
      <c r="C13" s="5" t="n">
        <v>596637</v>
      </c>
    </row>
    <row r="14" spans="1:3">
      <c r="A14" s="4" t="s">
        <v>45</v>
      </c>
      <c r="B14" s="5" t="n">
        <v>43765</v>
      </c>
      <c r="C14" s="5" t="n">
        <v>29766</v>
      </c>
    </row>
    <row r="15" spans="1:3">
      <c r="A15" s="4" t="s">
        <v>46</v>
      </c>
      <c r="B15" s="5" t="n">
        <v>4228384</v>
      </c>
      <c r="C15" s="5" t="n">
        <v>4405618</v>
      </c>
    </row>
    <row r="16" spans="1:3">
      <c r="A16" s="3" t="s">
        <v>47</v>
      </c>
    </row>
    <row r="17" spans="1:3">
      <c r="A17" s="4" t="s">
        <v>48</v>
      </c>
      <c r="B17" s="5" t="n">
        <v>88322</v>
      </c>
      <c r="C17" s="5" t="n">
        <v>102076</v>
      </c>
    </row>
    <row r="18" spans="1:3">
      <c r="A18" s="4" t="s">
        <v>49</v>
      </c>
      <c r="B18" s="5" t="n">
        <v>34779</v>
      </c>
      <c r="C18" s="5" t="n">
        <v>20065</v>
      </c>
    </row>
    <row r="19" spans="1:3">
      <c r="A19" s="4" t="s">
        <v>50</v>
      </c>
      <c r="B19" s="5" t="n">
        <v>181360</v>
      </c>
      <c r="C19" s="5" t="n">
        <v>186732</v>
      </c>
    </row>
    <row r="20" spans="1:3">
      <c r="A20" s="4" t="s">
        <v>51</v>
      </c>
      <c r="B20" s="5" t="n">
        <v>48389</v>
      </c>
      <c r="C20" s="5" t="n">
        <v>64028</v>
      </c>
    </row>
    <row r="21" spans="1:3">
      <c r="A21" s="4" t="s">
        <v>52</v>
      </c>
      <c r="B21" s="5" t="n">
        <v>30327</v>
      </c>
      <c r="C21" s="5" t="n">
        <v>25734</v>
      </c>
    </row>
    <row r="22" spans="1:3">
      <c r="A22" s="4" t="s">
        <v>53</v>
      </c>
      <c r="B22" s="5" t="n">
        <v>383177</v>
      </c>
      <c r="C22" s="5" t="n">
        <v>398635</v>
      </c>
    </row>
    <row r="23" spans="1:3">
      <c r="A23" s="4" t="s">
        <v>54</v>
      </c>
      <c r="B23" s="5" t="n">
        <v>1000000</v>
      </c>
      <c r="C23" s="5" t="n">
        <v>1001026</v>
      </c>
    </row>
    <row r="24" spans="1:3">
      <c r="A24" s="4" t="s">
        <v>49</v>
      </c>
      <c r="B24" s="5" t="n">
        <v>410378</v>
      </c>
      <c r="C24" s="5" t="n">
        <v>362802</v>
      </c>
    </row>
    <row r="25" spans="1:3">
      <c r="A25" s="4" t="s">
        <v>55</v>
      </c>
      <c r="B25" s="5" t="n">
        <v>90588</v>
      </c>
      <c r="C25" s="5" t="n">
        <v>159879</v>
      </c>
    </row>
    <row r="26" spans="1:3">
      <c r="A26" s="4" t="s">
        <v>56</v>
      </c>
      <c r="B26" s="5" t="n">
        <v>54221</v>
      </c>
      <c r="C26" s="5" t="n">
        <v>53365</v>
      </c>
    </row>
    <row r="27" spans="1:3">
      <c r="A27" s="4" t="s">
        <v>57</v>
      </c>
      <c r="B27" s="6" t="n">
        <v>1938364</v>
      </c>
      <c r="C27" s="6" t="n">
        <v>1975707</v>
      </c>
    </row>
    <row r="28" spans="1:3">
      <c r="A28" s="4" t="s">
        <v>58</v>
      </c>
    </row>
    <row r="29" spans="1:3">
      <c r="A29" s="3" t="s">
        <v>59</v>
      </c>
    </row>
    <row r="30" spans="1:3">
      <c r="A30" s="4" t="s">
        <v>60</v>
      </c>
      <c r="B30" s="6" t="n">
        <v>0</v>
      </c>
      <c r="C30" s="6" t="n">
        <v>0</v>
      </c>
    </row>
    <row r="31" spans="1:3">
      <c r="A31" s="4" t="s">
        <v>61</v>
      </c>
      <c r="B31" s="5" t="n">
        <v>283</v>
      </c>
      <c r="C31" s="5" t="n">
        <v>285</v>
      </c>
    </row>
    <row r="32" spans="1:3">
      <c r="A32" s="4" t="s">
        <v>62</v>
      </c>
      <c r="B32" s="5" t="n">
        <v>27859</v>
      </c>
      <c r="C32" s="5" t="n">
        <v>23005</v>
      </c>
    </row>
    <row r="33" spans="1:3">
      <c r="A33" s="4" t="s">
        <v>63</v>
      </c>
      <c r="B33" s="5" t="n">
        <v>2279112</v>
      </c>
      <c r="C33" s="5" t="n">
        <v>2423794</v>
      </c>
    </row>
    <row r="34" spans="1:3">
      <c r="A34" s="4" t="s">
        <v>64</v>
      </c>
      <c r="B34" s="5" t="n">
        <v>-17234</v>
      </c>
      <c r="C34" s="5" t="n">
        <v>-17173</v>
      </c>
    </row>
    <row r="35" spans="1:3">
      <c r="A35" s="4" t="s">
        <v>65</v>
      </c>
      <c r="B35" s="5" t="n">
        <v>2290020</v>
      </c>
      <c r="C35" s="5" t="n">
        <v>2429911</v>
      </c>
    </row>
    <row r="36" spans="1:3">
      <c r="A36" s="4" t="s">
        <v>66</v>
      </c>
      <c r="B36" s="6" t="n">
        <v>4228384</v>
      </c>
      <c r="C36" s="6" t="n">
        <v>4405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2</v>
      </c>
    </row>
    <row r="2" spans="1:3">
      <c r="A2" s="4" t="s">
        <v>68</v>
      </c>
      <c r="B2" s="6" t="n">
        <v>18286</v>
      </c>
      <c r="C2" s="6" t="n">
        <v>17750</v>
      </c>
    </row>
    <row r="3" spans="1:3">
      <c r="A3" s="4" t="s">
        <v>69</v>
      </c>
      <c r="B3" s="7" t="n">
        <v>0.001</v>
      </c>
      <c r="C3" s="7" t="n">
        <v>0.001</v>
      </c>
    </row>
    <row r="4" spans="1:3">
      <c r="A4" s="4" t="s">
        <v>70</v>
      </c>
      <c r="B4" s="5" t="n">
        <v>2000</v>
      </c>
      <c r="C4" s="5" t="n">
        <v>2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960000</v>
      </c>
      <c r="C8" s="5" t="n">
        <v>960000</v>
      </c>
    </row>
    <row r="9" spans="1:3">
      <c r="A9" s="4" t="s">
        <v>75</v>
      </c>
      <c r="B9" s="5" t="n">
        <v>284823</v>
      </c>
      <c r="C9" s="5" t="n">
        <v>284441</v>
      </c>
    </row>
    <row r="10" spans="1:3">
      <c r="A10" s="4" t="s">
        <v>76</v>
      </c>
      <c r="B10" s="5" t="n">
        <v>284823</v>
      </c>
      <c r="C10" s="5" t="n">
        <v>2844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0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1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42</v>
      </c>
      <c r="B1" s="2" t="s">
        <v>1</v>
      </c>
    </row>
    <row r="2" spans="1:2">
      <c r="B2" s="2" t="s">
        <v>2</v>
      </c>
    </row>
    <row r="3" spans="1:2">
      <c r="A3" s="3" t="s">
        <v>21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1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60</v>
      </c>
      <c r="B1" s="2" t="s">
        <v>1</v>
      </c>
    </row>
    <row r="2" spans="1:2">
      <c r="B2" s="2" t="s">
        <v>2</v>
      </c>
    </row>
    <row r="3" spans="1:2">
      <c r="A3" s="3" t="s">
        <v>223</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363</v>
      </c>
      <c r="B1" s="2" t="s">
        <v>1</v>
      </c>
    </row>
    <row r="2" spans="1:2">
      <c r="B2" s="2" t="s">
        <v>2</v>
      </c>
    </row>
    <row r="3" spans="1:2">
      <c r="A3" s="3" t="s">
        <v>22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3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v>
      </c>
    </row>
    <row r="3" spans="1:2">
      <c r="A3" s="3" t="s">
        <v>24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86</v>
      </c>
      <c r="B1" s="2" t="s">
        <v>1</v>
      </c>
    </row>
    <row r="2" spans="1:2">
      <c r="B2" s="2" t="s">
        <v>2</v>
      </c>
    </row>
    <row r="3" spans="1:2">
      <c r="A3" s="3" t="s">
        <v>24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91</v>
      </c>
      <c r="B1" s="2" t="s">
        <v>1</v>
      </c>
    </row>
    <row r="2" spans="1:2">
      <c r="B2" s="2" t="s">
        <v>2</v>
      </c>
    </row>
    <row r="3" spans="1:2">
      <c r="A3" s="3" t="s">
        <v>250</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6" t="n">
        <v>2306864</v>
      </c>
      <c r="C3" s="6" t="n">
        <v>2453663</v>
      </c>
      <c r="D3" s="6" t="n">
        <v>2441459</v>
      </c>
    </row>
    <row r="4" spans="1:4">
      <c r="A4" s="4" t="s">
        <v>80</v>
      </c>
      <c r="B4" s="5" t="n">
        <v>1034997</v>
      </c>
      <c r="C4" s="5" t="n">
        <v>1068898</v>
      </c>
      <c r="D4" s="5" t="n">
        <v>944892</v>
      </c>
    </row>
    <row r="5" spans="1:4">
      <c r="A5" s="4" t="s">
        <v>81</v>
      </c>
      <c r="B5" s="5" t="n">
        <v>1271867</v>
      </c>
      <c r="C5" s="5" t="n">
        <v>1384765</v>
      </c>
      <c r="D5" s="5" t="n">
        <v>1496567</v>
      </c>
    </row>
    <row r="6" spans="1:4">
      <c r="A6" s="3" t="s">
        <v>82</v>
      </c>
    </row>
    <row r="7" spans="1:4">
      <c r="A7" s="4" t="s">
        <v>83</v>
      </c>
      <c r="B7" s="5" t="n">
        <v>521772</v>
      </c>
      <c r="C7" s="5" t="n">
        <v>558168</v>
      </c>
      <c r="D7" s="5" t="n">
        <v>534819</v>
      </c>
    </row>
    <row r="8" spans="1:4">
      <c r="A8" s="4" t="s">
        <v>84</v>
      </c>
      <c r="B8" s="5" t="n">
        <v>308065</v>
      </c>
      <c r="C8" s="5" t="n">
        <v>324734</v>
      </c>
      <c r="D8" s="5" t="n">
        <v>324282</v>
      </c>
    </row>
    <row r="9" spans="1:4">
      <c r="A9" s="4" t="s">
        <v>85</v>
      </c>
      <c r="B9" s="5" t="n">
        <v>16077</v>
      </c>
      <c r="C9" s="5" t="n">
        <v>17690</v>
      </c>
      <c r="D9" s="5" t="n">
        <v>15525</v>
      </c>
    </row>
    <row r="10" spans="1:4">
      <c r="A10" s="4" t="s">
        <v>86</v>
      </c>
      <c r="B10" s="5" t="n">
        <v>67042</v>
      </c>
      <c r="C10" s="5" t="n">
        <v>11644</v>
      </c>
      <c r="D10" s="5" t="n">
        <v>24929</v>
      </c>
    </row>
    <row r="11" spans="1:4">
      <c r="A11" s="4" t="s">
        <v>87</v>
      </c>
      <c r="B11" s="5" t="n">
        <v>93010</v>
      </c>
      <c r="C11" s="5" t="n">
        <v>2580</v>
      </c>
      <c r="D11" s="5" t="n">
        <v>2800</v>
      </c>
    </row>
    <row r="12" spans="1:4">
      <c r="A12" s="4" t="s">
        <v>88</v>
      </c>
      <c r="B12" s="5" t="n">
        <v>30642</v>
      </c>
      <c r="C12" s="5" t="n">
        <v>24902</v>
      </c>
      <c r="D12" s="5" t="n">
        <v>2829</v>
      </c>
    </row>
    <row r="13" spans="1:4">
      <c r="A13" s="4" t="s">
        <v>89</v>
      </c>
      <c r="B13" s="5" t="n">
        <v>0</v>
      </c>
      <c r="C13" s="5" t="n">
        <v>6983</v>
      </c>
      <c r="D13" s="5" t="n">
        <v>0</v>
      </c>
    </row>
    <row r="14" spans="1:4">
      <c r="A14" s="4" t="s">
        <v>90</v>
      </c>
      <c r="B14" s="5" t="n">
        <v>-2021</v>
      </c>
      <c r="C14" s="5" t="n">
        <v>15773</v>
      </c>
      <c r="D14" s="5" t="n">
        <v>3064</v>
      </c>
    </row>
    <row r="15" spans="1:4">
      <c r="A15" s="4" t="s">
        <v>91</v>
      </c>
      <c r="B15" s="5" t="n">
        <v>1034587</v>
      </c>
      <c r="C15" s="5" t="n">
        <v>962474</v>
      </c>
      <c r="D15" s="5" t="n">
        <v>908248</v>
      </c>
    </row>
    <row r="16" spans="1:4">
      <c r="A16" s="4" t="s">
        <v>92</v>
      </c>
      <c r="B16" s="5" t="n">
        <v>237280</v>
      </c>
      <c r="C16" s="5" t="n">
        <v>422291</v>
      </c>
      <c r="D16" s="5" t="n">
        <v>588319</v>
      </c>
    </row>
    <row r="17" spans="1:4">
      <c r="A17" s="4" t="s">
        <v>93</v>
      </c>
      <c r="B17" s="5" t="n">
        <v>8890</v>
      </c>
      <c r="C17" s="5" t="n">
        <v>-13065</v>
      </c>
      <c r="D17" s="5" t="n">
        <v>-18040</v>
      </c>
    </row>
    <row r="18" spans="1:4">
      <c r="A18" s="4" t="s">
        <v>94</v>
      </c>
      <c r="B18" s="5" t="n">
        <v>246170</v>
      </c>
      <c r="C18" s="5" t="n">
        <v>409226</v>
      </c>
      <c r="D18" s="5" t="n">
        <v>570279</v>
      </c>
    </row>
    <row r="19" spans="1:4">
      <c r="A19" s="4" t="s">
        <v>95</v>
      </c>
      <c r="B19" s="5" t="n">
        <v>40132</v>
      </c>
      <c r="C19" s="5" t="n">
        <v>54416</v>
      </c>
      <c r="D19" s="5" t="n">
        <v>117970</v>
      </c>
    </row>
    <row r="20" spans="1:4">
      <c r="A20" s="4" t="s">
        <v>96</v>
      </c>
      <c r="B20" s="5" t="n">
        <v>206038</v>
      </c>
      <c r="C20" s="5" t="n">
        <v>354810</v>
      </c>
      <c r="D20" s="5" t="n">
        <v>452309</v>
      </c>
    </row>
    <row r="21" spans="1:4">
      <c r="A21" s="4" t="s">
        <v>97</v>
      </c>
      <c r="B21" s="5" t="n">
        <v>0</v>
      </c>
      <c r="C21" s="5" t="n">
        <v>0</v>
      </c>
      <c r="D21" s="5" t="n">
        <v>2603</v>
      </c>
    </row>
    <row r="22" spans="1:4">
      <c r="A22" s="4" t="s">
        <v>98</v>
      </c>
      <c r="B22" s="6" t="n">
        <v>206038</v>
      </c>
      <c r="C22" s="6" t="n">
        <v>354810</v>
      </c>
      <c r="D22" s="6" t="n">
        <v>454912</v>
      </c>
    </row>
    <row r="23" spans="1:4">
      <c r="A23" s="3" t="s">
        <v>99</v>
      </c>
    </row>
    <row r="24" spans="1:4">
      <c r="A24" s="4" t="s">
        <v>100</v>
      </c>
      <c r="B24" s="8" t="n">
        <v>0.73</v>
      </c>
      <c r="C24" s="8" t="n">
        <v>1.25</v>
      </c>
      <c r="D24" s="8" t="n">
        <v>1.55</v>
      </c>
    </row>
    <row r="25" spans="1:4">
      <c r="A25" s="4" t="s">
        <v>101</v>
      </c>
      <c r="B25" s="5" t="n">
        <v>0</v>
      </c>
      <c r="C25" s="5" t="n">
        <v>0</v>
      </c>
      <c r="D25" s="9" t="n">
        <v>0.01</v>
      </c>
    </row>
    <row r="26" spans="1:4">
      <c r="A26" s="4" t="s">
        <v>102</v>
      </c>
      <c r="B26" s="9" t="n">
        <v>0.73</v>
      </c>
      <c r="C26" s="9" t="n">
        <v>1.25</v>
      </c>
      <c r="D26" s="9" t="n">
        <v>1.56</v>
      </c>
    </row>
    <row r="27" spans="1:4">
      <c r="A27" s="4" t="s">
        <v>103</v>
      </c>
      <c r="B27" s="9" t="n">
        <v>0.71</v>
      </c>
      <c r="C27" s="9" t="n">
        <v>1.23</v>
      </c>
      <c r="D27" s="9" t="n">
        <v>1.51</v>
      </c>
    </row>
    <row r="28" spans="1:4">
      <c r="A28" s="4" t="s">
        <v>104</v>
      </c>
      <c r="B28" s="5" t="n">
        <v>0</v>
      </c>
      <c r="C28" s="5" t="n">
        <v>0</v>
      </c>
      <c r="D28" s="9" t="n">
        <v>0.01</v>
      </c>
    </row>
    <row r="29" spans="1:4">
      <c r="A29" s="4" t="s">
        <v>105</v>
      </c>
      <c r="B29" s="8" t="n">
        <v>0.71</v>
      </c>
      <c r="C29" s="8" t="n">
        <v>1.23</v>
      </c>
      <c r="D29" s="8" t="n">
        <v>1.52</v>
      </c>
    </row>
    <row r="30" spans="1:4">
      <c r="A30" s="3" t="s">
        <v>106</v>
      </c>
    </row>
    <row r="31" spans="1:4">
      <c r="A31" s="4" t="s">
        <v>107</v>
      </c>
      <c r="B31" s="5" t="n">
        <v>283675</v>
      </c>
      <c r="C31" s="5" t="n">
        <v>283344</v>
      </c>
      <c r="D31" s="5" t="n">
        <v>291835</v>
      </c>
    </row>
    <row r="32" spans="1:4">
      <c r="A32" s="4" t="s">
        <v>108</v>
      </c>
      <c r="B32" s="5" t="n">
        <v>288949</v>
      </c>
      <c r="C32" s="5" t="n">
        <v>289108</v>
      </c>
      <c r="D32" s="5" t="n">
        <v>298596</v>
      </c>
    </row>
    <row r="33" spans="1:4">
      <c r="A33" s="4" t="s">
        <v>109</v>
      </c>
      <c r="B33" s="8" t="n">
        <v>1.12</v>
      </c>
      <c r="C33" s="8" t="n">
        <v>1.04</v>
      </c>
      <c r="D33" s="8" t="n">
        <v>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94</v>
      </c>
      <c r="B1" s="2" t="s">
        <v>1</v>
      </c>
    </row>
    <row r="2" spans="1:2">
      <c r="B2" s="2" t="s">
        <v>2</v>
      </c>
    </row>
    <row r="3" spans="1:2">
      <c r="A3" s="3" t="s">
        <v>258</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10</v>
      </c>
      <c r="B1" s="2" t="s">
        <v>1</v>
      </c>
    </row>
    <row r="2" spans="1:2">
      <c r="B2" s="2" t="s">
        <v>2</v>
      </c>
    </row>
    <row r="3" spans="1:2">
      <c r="A3" s="3" t="s">
        <v>266</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413</v>
      </c>
      <c r="B1" s="2" t="s">
        <v>1</v>
      </c>
    </row>
    <row r="2" spans="1:2">
      <c r="B2" s="2" t="s">
        <v>2</v>
      </c>
    </row>
    <row r="3" spans="1:2">
      <c r="A3" s="3" t="s">
        <v>270</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18</v>
      </c>
      <c r="B1" s="2" t="s">
        <v>1</v>
      </c>
    </row>
    <row r="2" spans="1:2">
      <c r="B2" s="2" t="s">
        <v>2</v>
      </c>
    </row>
    <row r="3" spans="1:2">
      <c r="A3" s="3" t="s">
        <v>274</v>
      </c>
    </row>
    <row r="4" spans="1:2">
      <c r="A4" s="4" t="s">
        <v>419</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r="1" spans="1:4">
      <c r="A1" s="1" t="s">
        <v>421</v>
      </c>
      <c r="B1" s="2" t="s">
        <v>1</v>
      </c>
    </row>
    <row r="2" spans="1:4">
      <c r="B2" s="2" t="s">
        <v>2</v>
      </c>
      <c r="C2" s="2" t="s">
        <v>32</v>
      </c>
      <c r="D2" s="2" t="s">
        <v>78</v>
      </c>
    </row>
    <row r="3" spans="1:4">
      <c r="A3" s="3" t="s">
        <v>199</v>
      </c>
    </row>
    <row r="4" spans="1:4">
      <c r="A4" s="4" t="s">
        <v>422</v>
      </c>
      <c r="B4" s="4" t="s">
        <v>423</v>
      </c>
      <c r="C4" s="4" t="s">
        <v>423</v>
      </c>
      <c r="D4" s="4" t="s">
        <v>4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6"/>
  </cols>
  <sheetData>
    <row r="1" spans="1:2">
      <c r="A1" s="1" t="s">
        <v>424</v>
      </c>
      <c r="B1" s="2" t="s">
        <v>1</v>
      </c>
    </row>
    <row r="2" spans="1:2">
      <c r="B2" s="2" t="s">
        <v>2</v>
      </c>
    </row>
    <row r="3" spans="1:2">
      <c r="A3" s="3" t="s">
        <v>425</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r="A1" s="1" t="s">
        <v>428</v>
      </c>
      <c r="B1" s="2" t="s">
        <v>429</v>
      </c>
      <c r="D1" s="2" t="s">
        <v>430</v>
      </c>
      <c r="E1" s="2" t="s">
        <v>1</v>
      </c>
    </row>
    <row r="2" spans="1:6">
      <c r="B2" s="2" t="s">
        <v>4</v>
      </c>
      <c r="C2" s="2" t="s">
        <v>431</v>
      </c>
      <c r="D2" s="2" t="s">
        <v>432</v>
      </c>
      <c r="E2" s="2" t="s">
        <v>2</v>
      </c>
      <c r="F2" s="2" t="s">
        <v>32</v>
      </c>
    </row>
    <row r="3" spans="1:6">
      <c r="A3" s="3" t="s">
        <v>433</v>
      </c>
    </row>
    <row r="4" spans="1:6">
      <c r="A4" s="4" t="s">
        <v>434</v>
      </c>
      <c r="C4" s="10" t="n">
        <v>2.7</v>
      </c>
      <c r="D4" s="10" t="n">
        <v>22.2</v>
      </c>
      <c r="E4" s="6" t="n">
        <v>67</v>
      </c>
      <c r="F4" s="10" t="n">
        <v>11.6</v>
      </c>
    </row>
    <row r="5" spans="1:6">
      <c r="A5" s="4" t="s">
        <v>435</v>
      </c>
    </row>
    <row r="6" spans="1:6">
      <c r="A6" s="3" t="s">
        <v>433</v>
      </c>
    </row>
    <row r="7" spans="1:6">
      <c r="A7" s="4" t="s">
        <v>436</v>
      </c>
      <c r="E7" s="4" t="s">
        <v>437</v>
      </c>
    </row>
    <row r="8" spans="1:6">
      <c r="A8" s="4" t="s">
        <v>438</v>
      </c>
    </row>
    <row r="9" spans="1:6">
      <c r="A9" s="3" t="s">
        <v>433</v>
      </c>
    </row>
    <row r="10" spans="1:6">
      <c r="A10" s="4" t="s">
        <v>436</v>
      </c>
      <c r="E10" s="4" t="s">
        <v>439</v>
      </c>
    </row>
    <row r="11" spans="1:6">
      <c r="A11" s="4" t="s">
        <v>440</v>
      </c>
    </row>
    <row r="12" spans="1:6">
      <c r="A12" s="3" t="s">
        <v>433</v>
      </c>
    </row>
    <row r="13" spans="1:6">
      <c r="A13" s="4" t="s">
        <v>436</v>
      </c>
      <c r="E13" s="4" t="s">
        <v>441</v>
      </c>
    </row>
    <row r="14" spans="1:6">
      <c r="A14" s="4" t="s">
        <v>442</v>
      </c>
    </row>
    <row r="15" spans="1:6">
      <c r="A15" s="3" t="s">
        <v>433</v>
      </c>
    </row>
    <row r="16" spans="1:6">
      <c r="A16" s="4" t="s">
        <v>434</v>
      </c>
      <c r="B16" s="10" t="n">
        <v>45.2</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43</v>
      </c>
      <c r="B1" s="2" t="s">
        <v>430</v>
      </c>
      <c r="C1" s="2" t="s">
        <v>1</v>
      </c>
    </row>
    <row r="2" spans="1:5">
      <c r="B2" s="2" t="s">
        <v>4</v>
      </c>
      <c r="C2" s="2" t="s">
        <v>2</v>
      </c>
      <c r="D2" s="2" t="s">
        <v>32</v>
      </c>
      <c r="E2" s="2" t="s">
        <v>78</v>
      </c>
    </row>
    <row r="3" spans="1:5">
      <c r="A3" s="3" t="s">
        <v>444</v>
      </c>
    </row>
    <row r="4" spans="1:5">
      <c r="A4" s="4" t="s">
        <v>155</v>
      </c>
      <c r="C4" s="6" t="n">
        <v>8900</v>
      </c>
      <c r="D4" s="6" t="n">
        <v>2580</v>
      </c>
      <c r="E4" s="6" t="n">
        <v>2800</v>
      </c>
    </row>
    <row r="5" spans="1:5">
      <c r="A5" s="4" t="s">
        <v>160</v>
      </c>
      <c r="B5" s="6" t="n">
        <v>84100</v>
      </c>
      <c r="C5" s="6" t="n">
        <v>84110</v>
      </c>
      <c r="D5" s="6" t="n">
        <v>0</v>
      </c>
      <c r="E5" s="6" t="n">
        <v>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45</v>
      </c>
      <c r="B1" s="2" t="s">
        <v>1</v>
      </c>
    </row>
    <row r="2" spans="1:5">
      <c r="B2" s="2" t="s">
        <v>2</v>
      </c>
      <c r="C2" s="2" t="s">
        <v>32</v>
      </c>
      <c r="D2" s="2" t="s">
        <v>78</v>
      </c>
      <c r="E2" s="2" t="s">
        <v>446</v>
      </c>
    </row>
    <row r="3" spans="1:5">
      <c r="A3" s="3" t="s">
        <v>447</v>
      </c>
    </row>
    <row r="4" spans="1:5">
      <c r="A4" s="4" t="s">
        <v>448</v>
      </c>
      <c r="B4" s="6" t="n">
        <v>17412</v>
      </c>
      <c r="C4" s="6" t="n">
        <v>16169</v>
      </c>
      <c r="D4" s="6" t="n">
        <v>12418</v>
      </c>
      <c r="E4" s="6" t="n">
        <v>11374</v>
      </c>
    </row>
    <row r="5" spans="1:5">
      <c r="A5" s="4" t="s">
        <v>449</v>
      </c>
      <c r="B5" s="5" t="n">
        <v>81476</v>
      </c>
      <c r="C5" s="5" t="n">
        <v>75346</v>
      </c>
      <c r="D5" s="5" t="n">
        <v>65651</v>
      </c>
    </row>
    <row r="6" spans="1:5">
      <c r="A6" s="4" t="s">
        <v>450</v>
      </c>
      <c r="B6" s="6" t="n">
        <v>-80233</v>
      </c>
      <c r="C6" s="6" t="n">
        <v>-71595</v>
      </c>
      <c r="D6" s="6" t="n">
        <v>-646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8</v>
      </c>
    </row>
    <row r="3" spans="1:4">
      <c r="A3" s="4" t="s">
        <v>98</v>
      </c>
      <c r="B3" s="6" t="n">
        <v>206038</v>
      </c>
      <c r="C3" s="6" t="n">
        <v>354810</v>
      </c>
      <c r="D3" s="6" t="n">
        <v>454912</v>
      </c>
    </row>
    <row r="4" spans="1:4">
      <c r="A4" s="4" t="s">
        <v>111</v>
      </c>
      <c r="B4" s="5" t="n">
        <v>33</v>
      </c>
      <c r="C4" s="5" t="n">
        <v>77</v>
      </c>
      <c r="D4" s="5" t="n">
        <v>-179</v>
      </c>
    </row>
    <row r="5" spans="1:4">
      <c r="A5" s="4" t="s">
        <v>112</v>
      </c>
      <c r="B5" s="5" t="n">
        <v>64</v>
      </c>
      <c r="C5" s="5" t="n">
        <v>993</v>
      </c>
      <c r="D5" s="5" t="n">
        <v>-808</v>
      </c>
    </row>
    <row r="6" spans="1:4">
      <c r="A6" s="4" t="s">
        <v>113</v>
      </c>
      <c r="B6" s="5" t="n">
        <v>0</v>
      </c>
      <c r="C6" s="5" t="n">
        <v>391</v>
      </c>
      <c r="D6" s="5" t="n">
        <v>0</v>
      </c>
    </row>
    <row r="7" spans="1:4">
      <c r="A7" s="4" t="s">
        <v>114</v>
      </c>
      <c r="B7" s="5" t="n">
        <v>369</v>
      </c>
      <c r="C7" s="5" t="n">
        <v>-4535</v>
      </c>
      <c r="D7" s="5" t="n">
        <v>1606</v>
      </c>
    </row>
    <row r="8" spans="1:4">
      <c r="A8" s="4" t="s">
        <v>115</v>
      </c>
      <c r="B8" s="5" t="n">
        <v>-527</v>
      </c>
      <c r="C8" s="5" t="n">
        <v>1648</v>
      </c>
      <c r="D8" s="5" t="n">
        <v>-932</v>
      </c>
    </row>
    <row r="9" spans="1:4">
      <c r="A9" s="4" t="s">
        <v>116</v>
      </c>
      <c r="B9" s="5" t="n">
        <v>-61</v>
      </c>
      <c r="C9" s="5" t="n">
        <v>-1426</v>
      </c>
      <c r="D9" s="5" t="n">
        <v>-313</v>
      </c>
    </row>
    <row r="10" spans="1:4">
      <c r="A10" s="4" t="s">
        <v>117</v>
      </c>
      <c r="B10" s="5" t="n">
        <v>205977</v>
      </c>
      <c r="C10" s="5" t="n">
        <v>353384</v>
      </c>
      <c r="D10" s="5" t="n">
        <v>454599</v>
      </c>
    </row>
    <row r="11" spans="1:4">
      <c r="A11" s="4" t="s">
        <v>118</v>
      </c>
      <c r="B11" s="5" t="n">
        <v>0</v>
      </c>
      <c r="C11" s="5" t="n">
        <v>13</v>
      </c>
      <c r="D11" s="5" t="n">
        <v>103</v>
      </c>
    </row>
    <row r="12" spans="1:4">
      <c r="A12" s="4" t="s">
        <v>119</v>
      </c>
      <c r="B12" s="5" t="n">
        <v>-92</v>
      </c>
      <c r="C12" s="5" t="n">
        <v>-195</v>
      </c>
      <c r="D12" s="5" t="n">
        <v>98</v>
      </c>
    </row>
    <row r="13" spans="1:4">
      <c r="A13" s="4" t="s">
        <v>120</v>
      </c>
      <c r="B13" s="6" t="n">
        <v>-458</v>
      </c>
      <c r="C13" s="6" t="n">
        <v>1274</v>
      </c>
      <c r="D13" s="6" t="n">
        <v>-1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8</v>
      </c>
    </row>
    <row r="3" spans="1:4">
      <c r="A3" s="3" t="s">
        <v>452</v>
      </c>
    </row>
    <row r="4" spans="1:4">
      <c r="A4" s="4" t="s">
        <v>453</v>
      </c>
      <c r="B4" s="10" t="n">
        <v>60.4</v>
      </c>
      <c r="C4" s="10" t="n">
        <v>68.09999999999999</v>
      </c>
      <c r="D4" s="10" t="n">
        <v>5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78</v>
      </c>
    </row>
    <row r="3" spans="1:4">
      <c r="A3" s="4" t="s">
        <v>455</v>
      </c>
    </row>
    <row r="4" spans="1:4">
      <c r="A4" s="3" t="s">
        <v>456</v>
      </c>
    </row>
    <row r="5" spans="1:4">
      <c r="A5" s="4" t="s">
        <v>457</v>
      </c>
      <c r="B5" s="4" t="s">
        <v>458</v>
      </c>
      <c r="C5" s="4" t="s">
        <v>459</v>
      </c>
      <c r="D5" s="4" t="s">
        <v>460</v>
      </c>
    </row>
    <row r="6" spans="1:4">
      <c r="A6" s="4" t="s">
        <v>461</v>
      </c>
    </row>
    <row r="7" spans="1:4">
      <c r="A7" s="3" t="s">
        <v>456</v>
      </c>
    </row>
    <row r="8" spans="1:4">
      <c r="A8" s="4" t="s">
        <v>457</v>
      </c>
      <c r="B8" s="4" t="s">
        <v>462</v>
      </c>
      <c r="C8" s="4" t="s">
        <v>463</v>
      </c>
    </row>
    <row r="9" spans="1:4">
      <c r="A9" s="4" t="s">
        <v>464</v>
      </c>
    </row>
    <row r="10" spans="1:4">
      <c r="A10" s="3" t="s">
        <v>456</v>
      </c>
    </row>
    <row r="11" spans="1:4">
      <c r="A11" s="4" t="s">
        <v>457</v>
      </c>
      <c r="B11" s="4" t="s">
        <v>463</v>
      </c>
      <c r="C11" s="4" t="s">
        <v>465</v>
      </c>
      <c r="D11" s="4" t="s">
        <v>466</v>
      </c>
    </row>
    <row r="12" spans="1:4">
      <c r="A12" s="4" t="s">
        <v>467</v>
      </c>
    </row>
    <row r="13" spans="1:4">
      <c r="A13" s="3" t="s">
        <v>456</v>
      </c>
    </row>
    <row r="14" spans="1:4">
      <c r="A14" s="4" t="s">
        <v>457</v>
      </c>
      <c r="B14" s="4" t="s">
        <v>465</v>
      </c>
      <c r="C14" s="4" t="s">
        <v>465</v>
      </c>
    </row>
    <row r="15" spans="1:4">
      <c r="A15" s="4" t="s">
        <v>468</v>
      </c>
    </row>
    <row r="16" spans="1:4">
      <c r="A16" s="3" t="s">
        <v>456</v>
      </c>
    </row>
    <row r="17" spans="1:4">
      <c r="A17" s="4" t="s">
        <v>457</v>
      </c>
      <c r="B17" s="4" t="s">
        <v>469</v>
      </c>
    </row>
    <row r="18" spans="1:4">
      <c r="A18" s="4" t="s">
        <v>470</v>
      </c>
    </row>
    <row r="19" spans="1:4">
      <c r="A19" s="3" t="s">
        <v>456</v>
      </c>
    </row>
    <row r="20" spans="1:4">
      <c r="A20" s="4" t="s">
        <v>457</v>
      </c>
      <c r="B20" s="4" t="s">
        <v>469</v>
      </c>
    </row>
    <row r="21" spans="1:4">
      <c r="A21" s="4" t="s">
        <v>471</v>
      </c>
    </row>
    <row r="22" spans="1:4">
      <c r="A22" s="3" t="s">
        <v>456</v>
      </c>
    </row>
    <row r="23" spans="1:4">
      <c r="A23" s="4" t="s">
        <v>457</v>
      </c>
      <c r="B23" s="4" t="s">
        <v>4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73</v>
      </c>
      <c r="B1" s="2" t="s">
        <v>1</v>
      </c>
    </row>
    <row r="2" spans="1:4">
      <c r="B2" s="2" t="s">
        <v>2</v>
      </c>
      <c r="C2" s="2" t="s">
        <v>32</v>
      </c>
      <c r="D2" s="2" t="s">
        <v>78</v>
      </c>
    </row>
    <row r="3" spans="1:4">
      <c r="A3" s="3" t="s">
        <v>474</v>
      </c>
    </row>
    <row r="4" spans="1:4">
      <c r="A4" s="4" t="s">
        <v>475</v>
      </c>
      <c r="B4" s="6" t="n">
        <v>12932</v>
      </c>
      <c r="C4" s="6" t="n">
        <v>14774</v>
      </c>
    </row>
    <row r="5" spans="1:4">
      <c r="A5" s="4" t="s">
        <v>476</v>
      </c>
      <c r="B5" s="5" t="n">
        <v>199716</v>
      </c>
      <c r="C5" s="5" t="n">
        <v>188198</v>
      </c>
    </row>
    <row r="6" spans="1:4">
      <c r="A6" s="4" t="s">
        <v>477</v>
      </c>
      <c r="B6" s="5" t="n">
        <v>75826</v>
      </c>
      <c r="C6" s="5" t="n">
        <v>86320</v>
      </c>
    </row>
    <row r="7" spans="1:4">
      <c r="A7" s="4" t="s">
        <v>478</v>
      </c>
      <c r="B7" s="5" t="n">
        <v>288474</v>
      </c>
      <c r="C7" s="5" t="n">
        <v>289292</v>
      </c>
    </row>
    <row r="8" spans="1:4">
      <c r="A8" s="3" t="s">
        <v>479</v>
      </c>
    </row>
    <row r="9" spans="1:4">
      <c r="A9" s="4" t="s">
        <v>480</v>
      </c>
      <c r="B9" s="5" t="n">
        <v>45040</v>
      </c>
      <c r="C9" s="5" t="n">
        <v>62093</v>
      </c>
    </row>
    <row r="10" spans="1:4">
      <c r="A10" s="4" t="s">
        <v>481</v>
      </c>
      <c r="B10" s="5" t="n">
        <v>338394</v>
      </c>
      <c r="C10" s="5" t="n">
        <v>378477</v>
      </c>
    </row>
    <row r="11" spans="1:4">
      <c r="A11" s="4" t="s">
        <v>482</v>
      </c>
      <c r="B11" s="5" t="n">
        <v>1970819</v>
      </c>
      <c r="C11" s="5" t="n">
        <v>2134813</v>
      </c>
    </row>
    <row r="12" spans="1:4">
      <c r="A12" s="4" t="s">
        <v>483</v>
      </c>
      <c r="B12" s="5" t="n">
        <v>2354253</v>
      </c>
      <c r="C12" s="5" t="n">
        <v>2575383</v>
      </c>
    </row>
    <row r="13" spans="1:4">
      <c r="A13" s="4" t="s">
        <v>484</v>
      </c>
      <c r="B13" s="5" t="n">
        <v>-1263514</v>
      </c>
      <c r="C13" s="5" t="n">
        <v>-1243864</v>
      </c>
    </row>
    <row r="14" spans="1:4">
      <c r="A14" s="4" t="s">
        <v>42</v>
      </c>
      <c r="B14" s="5" t="n">
        <v>1090739</v>
      </c>
      <c r="C14" s="5" t="n">
        <v>1331519</v>
      </c>
    </row>
    <row r="15" spans="1:4">
      <c r="A15" s="4" t="s">
        <v>485</v>
      </c>
      <c r="B15" s="5" t="n">
        <v>209000</v>
      </c>
      <c r="C15" s="5" t="n">
        <v>160700</v>
      </c>
      <c r="D15" s="6" t="n">
        <v>156200</v>
      </c>
    </row>
    <row r="16" spans="1:4">
      <c r="A16" s="4" t="s">
        <v>486</v>
      </c>
      <c r="B16" s="5" t="n">
        <v>96276</v>
      </c>
    </row>
    <row r="17" spans="1:4">
      <c r="A17" s="3" t="s">
        <v>487</v>
      </c>
    </row>
    <row r="18" spans="1:4">
      <c r="A18" s="4" t="s">
        <v>488</v>
      </c>
      <c r="B18" s="5" t="n">
        <v>86506</v>
      </c>
      <c r="C18" s="5" t="n">
        <v>88192</v>
      </c>
    </row>
    <row r="19" spans="1:4">
      <c r="A19" s="4" t="s">
        <v>489</v>
      </c>
      <c r="B19" s="5" t="n">
        <v>36906</v>
      </c>
      <c r="C19" s="5" t="n">
        <v>43528</v>
      </c>
    </row>
    <row r="20" spans="1:4">
      <c r="A20" s="4" t="s">
        <v>490</v>
      </c>
      <c r="B20" s="5" t="n">
        <v>16572</v>
      </c>
      <c r="C20" s="5" t="n">
        <v>18242</v>
      </c>
    </row>
    <row r="21" spans="1:4">
      <c r="A21" s="4" t="s">
        <v>491</v>
      </c>
      <c r="B21" s="5" t="n">
        <v>25136</v>
      </c>
      <c r="C21" s="5" t="n">
        <v>12192</v>
      </c>
    </row>
    <row r="22" spans="1:4">
      <c r="A22" s="4" t="s">
        <v>492</v>
      </c>
      <c r="B22" s="5" t="n">
        <v>6007</v>
      </c>
      <c r="C22" s="5" t="n">
        <v>6895</v>
      </c>
    </row>
    <row r="23" spans="1:4">
      <c r="A23" s="4" t="s">
        <v>493</v>
      </c>
      <c r="B23" s="5" t="n">
        <v>10233</v>
      </c>
      <c r="C23" s="5" t="n">
        <v>17683</v>
      </c>
    </row>
    <row r="24" spans="1:4">
      <c r="A24" s="4" t="s">
        <v>494</v>
      </c>
      <c r="B24" s="5" t="n">
        <v>181360</v>
      </c>
      <c r="C24" s="5" t="n">
        <v>186732</v>
      </c>
    </row>
    <row r="25" spans="1:4">
      <c r="A25" s="3" t="s">
        <v>495</v>
      </c>
    </row>
    <row r="26" spans="1:4">
      <c r="A26" s="4" t="s">
        <v>496</v>
      </c>
      <c r="B26" s="5" t="n">
        <v>10882</v>
      </c>
      <c r="C26" s="5" t="n">
        <v>14125</v>
      </c>
    </row>
    <row r="27" spans="1:4">
      <c r="A27" s="4" t="s">
        <v>497</v>
      </c>
      <c r="B27" s="5" t="n">
        <v>10691</v>
      </c>
      <c r="C27" s="5" t="n">
        <v>10691</v>
      </c>
    </row>
    <row r="28" spans="1:4">
      <c r="A28" s="4" t="s">
        <v>498</v>
      </c>
      <c r="B28" s="5" t="n">
        <v>6660</v>
      </c>
      <c r="C28" s="5" t="n">
        <v>6660</v>
      </c>
    </row>
    <row r="29" spans="1:4">
      <c r="A29" s="4" t="s">
        <v>499</v>
      </c>
      <c r="B29" s="5" t="n">
        <v>20156</v>
      </c>
      <c r="C29" s="5" t="n">
        <v>32552</v>
      </c>
    </row>
    <row r="30" spans="1:4">
      <c r="A30" s="4" t="s">
        <v>51</v>
      </c>
      <c r="B30" s="6" t="n">
        <v>48389</v>
      </c>
      <c r="C30" s="6" t="n">
        <v>640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00</v>
      </c>
      <c r="C1" s="2" t="s">
        <v>1</v>
      </c>
    </row>
    <row r="2" spans="1:5">
      <c r="C2" s="2" t="s">
        <v>2</v>
      </c>
      <c r="D2" s="2" t="s">
        <v>32</v>
      </c>
      <c r="E2" s="2" t="s">
        <v>78</v>
      </c>
    </row>
    <row r="3" spans="1:5">
      <c r="A3" s="3" t="s">
        <v>501</v>
      </c>
    </row>
    <row r="4" spans="1:5">
      <c r="A4" s="4" t="s">
        <v>502</v>
      </c>
      <c r="C4" s="6" t="n">
        <v>75154</v>
      </c>
      <c r="D4" s="6" t="n">
        <v>49953</v>
      </c>
    </row>
    <row r="5" spans="1:5">
      <c r="A5" s="4" t="s">
        <v>503</v>
      </c>
    </row>
    <row r="6" spans="1:5">
      <c r="A6" s="3" t="s">
        <v>501</v>
      </c>
    </row>
    <row r="7" spans="1:5">
      <c r="A7" s="4" t="s">
        <v>504</v>
      </c>
      <c r="C7" s="5" t="n">
        <v>1156239</v>
      </c>
      <c r="D7" s="5" t="n">
        <v>971868</v>
      </c>
    </row>
    <row r="8" spans="1:5">
      <c r="A8" s="4" t="s">
        <v>505</v>
      </c>
      <c r="C8" s="5" t="n">
        <v>0</v>
      </c>
      <c r="D8" s="5" t="n">
        <v>0</v>
      </c>
    </row>
    <row r="9" spans="1:5">
      <c r="A9" s="4" t="s">
        <v>506</v>
      </c>
    </row>
    <row r="10" spans="1:5">
      <c r="A10" s="3" t="s">
        <v>501</v>
      </c>
    </row>
    <row r="11" spans="1:5">
      <c r="A11" s="4" t="s">
        <v>504</v>
      </c>
      <c r="C11" s="5" t="n">
        <v>75833</v>
      </c>
      <c r="D11" s="5" t="n">
        <v>50269</v>
      </c>
    </row>
    <row r="12" spans="1:5">
      <c r="A12" s="4" t="s">
        <v>505</v>
      </c>
      <c r="C12" s="5" t="n">
        <v>613</v>
      </c>
      <c r="D12" s="5" t="n">
        <v>438</v>
      </c>
    </row>
    <row r="13" spans="1:5">
      <c r="A13" s="4" t="s">
        <v>507</v>
      </c>
    </row>
    <row r="14" spans="1:5">
      <c r="A14" s="3" t="s">
        <v>501</v>
      </c>
    </row>
    <row r="15" spans="1:5">
      <c r="A15" s="4" t="s">
        <v>504</v>
      </c>
      <c r="C15" s="5" t="n">
        <v>0</v>
      </c>
      <c r="D15" s="5" t="n">
        <v>0</v>
      </c>
    </row>
    <row r="16" spans="1:5">
      <c r="A16" s="4" t="s">
        <v>505</v>
      </c>
      <c r="C16" s="5" t="n">
        <v>0</v>
      </c>
      <c r="D16" s="5" t="n">
        <v>3215</v>
      </c>
    </row>
    <row r="17" spans="1:5">
      <c r="A17" s="4" t="s">
        <v>508</v>
      </c>
    </row>
    <row r="18" spans="1:5">
      <c r="A18" s="3" t="s">
        <v>501</v>
      </c>
    </row>
    <row r="19" spans="1:5">
      <c r="A19" s="4" t="s">
        <v>504</v>
      </c>
      <c r="C19" s="5" t="n">
        <v>1232072</v>
      </c>
      <c r="D19" s="5" t="n">
        <v>1022137</v>
      </c>
    </row>
    <row r="20" spans="1:5">
      <c r="A20" s="4" t="s">
        <v>505</v>
      </c>
      <c r="C20" s="5" t="n">
        <v>613</v>
      </c>
      <c r="D20" s="5" t="n">
        <v>3653</v>
      </c>
    </row>
    <row r="21" spans="1:5">
      <c r="A21" s="4" t="s">
        <v>509</v>
      </c>
    </row>
    <row r="22" spans="1:5">
      <c r="A22" s="3" t="s">
        <v>501</v>
      </c>
    </row>
    <row r="23" spans="1:5">
      <c r="A23" s="4" t="s">
        <v>510</v>
      </c>
      <c r="B23" s="4" t="s">
        <v>511</v>
      </c>
      <c r="C23" s="5" t="n">
        <v>1156239</v>
      </c>
      <c r="D23" s="5" t="n">
        <v>971868</v>
      </c>
    </row>
    <row r="24" spans="1:5">
      <c r="A24" s="4" t="s">
        <v>512</v>
      </c>
    </row>
    <row r="25" spans="1:5">
      <c r="A25" s="3" t="s">
        <v>501</v>
      </c>
    </row>
    <row r="26" spans="1:5">
      <c r="A26" s="4" t="s">
        <v>510</v>
      </c>
      <c r="B26" s="4" t="s">
        <v>511</v>
      </c>
      <c r="C26" s="5" t="n">
        <v>0</v>
      </c>
      <c r="D26" s="5" t="n">
        <v>0</v>
      </c>
    </row>
    <row r="27" spans="1:5">
      <c r="A27" s="4" t="s">
        <v>513</v>
      </c>
    </row>
    <row r="28" spans="1:5">
      <c r="A28" s="3" t="s">
        <v>501</v>
      </c>
    </row>
    <row r="29" spans="1:5">
      <c r="A29" s="4" t="s">
        <v>510</v>
      </c>
      <c r="B29" s="4" t="s">
        <v>511</v>
      </c>
      <c r="C29" s="5" t="n">
        <v>0</v>
      </c>
      <c r="D29" s="5" t="n">
        <v>0</v>
      </c>
    </row>
    <row r="30" spans="1:5">
      <c r="A30" s="4" t="s">
        <v>514</v>
      </c>
    </row>
    <row r="31" spans="1:5">
      <c r="A31" s="3" t="s">
        <v>501</v>
      </c>
    </row>
    <row r="32" spans="1:5">
      <c r="A32" s="4" t="s">
        <v>510</v>
      </c>
      <c r="B32" s="4" t="s">
        <v>511</v>
      </c>
      <c r="C32" s="5" t="n">
        <v>1156239</v>
      </c>
      <c r="D32" s="5" t="n">
        <v>971868</v>
      </c>
    </row>
    <row r="33" spans="1:5">
      <c r="A33" s="4" t="s">
        <v>515</v>
      </c>
    </row>
    <row r="34" spans="1:5">
      <c r="A34" s="3" t="s">
        <v>501</v>
      </c>
    </row>
    <row r="35" spans="1:5">
      <c r="A35" s="4" t="s">
        <v>502</v>
      </c>
      <c r="B35" s="4" t="s">
        <v>516</v>
      </c>
      <c r="C35" s="5" t="n">
        <v>0</v>
      </c>
      <c r="D35" s="5" t="n">
        <v>0</v>
      </c>
    </row>
    <row r="36" spans="1:5">
      <c r="A36" s="4" t="s">
        <v>517</v>
      </c>
    </row>
    <row r="37" spans="1:5">
      <c r="A37" s="3" t="s">
        <v>501</v>
      </c>
    </row>
    <row r="38" spans="1:5">
      <c r="A38" s="4" t="s">
        <v>502</v>
      </c>
      <c r="B38" s="4" t="s">
        <v>516</v>
      </c>
      <c r="C38" s="5" t="n">
        <v>75154</v>
      </c>
      <c r="D38" s="5" t="n">
        <v>49953</v>
      </c>
    </row>
    <row r="39" spans="1:5">
      <c r="A39" s="4" t="s">
        <v>518</v>
      </c>
    </row>
    <row r="40" spans="1:5">
      <c r="A40" s="3" t="s">
        <v>501</v>
      </c>
    </row>
    <row r="41" spans="1:5">
      <c r="A41" s="4" t="s">
        <v>502</v>
      </c>
      <c r="B41" s="4" t="s">
        <v>516</v>
      </c>
      <c r="C41" s="5" t="n">
        <v>0</v>
      </c>
      <c r="D41" s="5" t="n">
        <v>0</v>
      </c>
    </row>
    <row r="42" spans="1:5">
      <c r="A42" s="4" t="s">
        <v>519</v>
      </c>
    </row>
    <row r="43" spans="1:5">
      <c r="A43" s="3" t="s">
        <v>501</v>
      </c>
    </row>
    <row r="44" spans="1:5">
      <c r="A44" s="4" t="s">
        <v>502</v>
      </c>
      <c r="B44" s="4" t="s">
        <v>516</v>
      </c>
      <c r="C44" s="5" t="n">
        <v>75154</v>
      </c>
      <c r="D44" s="5" t="n">
        <v>49953</v>
      </c>
    </row>
    <row r="45" spans="1:5">
      <c r="A45" s="4" t="s">
        <v>520</v>
      </c>
    </row>
    <row r="46" spans="1:5">
      <c r="A46" s="3" t="s">
        <v>501</v>
      </c>
    </row>
    <row r="47" spans="1:5">
      <c r="A47" s="4" t="s">
        <v>521</v>
      </c>
      <c r="B47" s="4" t="s">
        <v>522</v>
      </c>
      <c r="C47" s="5" t="n">
        <v>0</v>
      </c>
      <c r="D47" s="5" t="n">
        <v>0</v>
      </c>
    </row>
    <row r="48" spans="1:5">
      <c r="A48" s="4" t="s">
        <v>523</v>
      </c>
      <c r="B48" s="4" t="s">
        <v>524</v>
      </c>
      <c r="C48" s="5" t="n">
        <v>0</v>
      </c>
      <c r="D48" s="5" t="n">
        <v>0</v>
      </c>
    </row>
    <row r="49" spans="1:5">
      <c r="A49" s="4" t="s">
        <v>525</v>
      </c>
    </row>
    <row r="50" spans="1:5">
      <c r="A50" s="3" t="s">
        <v>501</v>
      </c>
    </row>
    <row r="51" spans="1:5">
      <c r="A51" s="4" t="s">
        <v>521</v>
      </c>
      <c r="B51" s="4" t="s">
        <v>522</v>
      </c>
      <c r="C51" s="5" t="n">
        <v>679</v>
      </c>
      <c r="D51" s="5" t="n">
        <v>316</v>
      </c>
    </row>
    <row r="52" spans="1:5">
      <c r="A52" s="4" t="s">
        <v>523</v>
      </c>
      <c r="B52" s="4" t="s">
        <v>524</v>
      </c>
      <c r="C52" s="5" t="n">
        <v>613</v>
      </c>
      <c r="D52" s="5" t="n">
        <v>438</v>
      </c>
    </row>
    <row r="53" spans="1:5">
      <c r="A53" s="4" t="s">
        <v>526</v>
      </c>
    </row>
    <row r="54" spans="1:5">
      <c r="A54" s="3" t="s">
        <v>501</v>
      </c>
    </row>
    <row r="55" spans="1:5">
      <c r="A55" s="4" t="s">
        <v>521</v>
      </c>
      <c r="B55" s="4" t="s">
        <v>522</v>
      </c>
      <c r="C55" s="5" t="n">
        <v>0</v>
      </c>
      <c r="D55" s="5" t="n">
        <v>0</v>
      </c>
    </row>
    <row r="56" spans="1:5">
      <c r="A56" s="4" t="s">
        <v>523</v>
      </c>
      <c r="B56" s="4" t="s">
        <v>524</v>
      </c>
      <c r="C56" s="5" t="n">
        <v>0</v>
      </c>
      <c r="D56" s="5" t="n">
        <v>0</v>
      </c>
    </row>
    <row r="57" spans="1:5">
      <c r="A57" s="4" t="s">
        <v>527</v>
      </c>
    </row>
    <row r="58" spans="1:5">
      <c r="A58" s="3" t="s">
        <v>501</v>
      </c>
    </row>
    <row r="59" spans="1:5">
      <c r="A59" s="4" t="s">
        <v>521</v>
      </c>
      <c r="B59" s="4" t="s">
        <v>522</v>
      </c>
      <c r="C59" s="5" t="n">
        <v>679</v>
      </c>
      <c r="D59" s="5" t="n">
        <v>316</v>
      </c>
    </row>
    <row r="60" spans="1:5">
      <c r="A60" s="4" t="s">
        <v>523</v>
      </c>
      <c r="B60" s="4" t="s">
        <v>524</v>
      </c>
      <c r="C60" s="5" t="n">
        <v>613</v>
      </c>
      <c r="D60" s="5" t="n">
        <v>438</v>
      </c>
    </row>
    <row r="61" spans="1:5">
      <c r="A61" s="4" t="s">
        <v>528</v>
      </c>
    </row>
    <row r="62" spans="1:5">
      <c r="A62" s="3" t="s">
        <v>501</v>
      </c>
    </row>
    <row r="63" spans="1:5">
      <c r="A63" s="4" t="s">
        <v>529</v>
      </c>
      <c r="B63" s="4" t="s">
        <v>524</v>
      </c>
      <c r="C63" s="5" t="n">
        <v>0</v>
      </c>
      <c r="D63" s="5" t="n">
        <v>0</v>
      </c>
    </row>
    <row r="64" spans="1:5">
      <c r="A64" s="4" t="s">
        <v>530</v>
      </c>
    </row>
    <row r="65" spans="1:5">
      <c r="A65" s="3" t="s">
        <v>501</v>
      </c>
    </row>
    <row r="66" spans="1:5">
      <c r="A66" s="4" t="s">
        <v>529</v>
      </c>
      <c r="B66" s="4" t="s">
        <v>524</v>
      </c>
      <c r="C66" s="5" t="n">
        <v>0</v>
      </c>
      <c r="D66" s="5" t="n">
        <v>0</v>
      </c>
    </row>
    <row r="67" spans="1:5">
      <c r="A67" s="4" t="s">
        <v>531</v>
      </c>
    </row>
    <row r="68" spans="1:5">
      <c r="A68" s="3" t="s">
        <v>501</v>
      </c>
    </row>
    <row r="69" spans="1:5">
      <c r="A69" s="4" t="s">
        <v>529</v>
      </c>
      <c r="B69" s="4" t="s">
        <v>524</v>
      </c>
      <c r="C69" s="5" t="n">
        <v>0</v>
      </c>
      <c r="D69" s="5" t="n">
        <v>3215</v>
      </c>
    </row>
    <row r="70" spans="1:5">
      <c r="A70" s="4" t="s">
        <v>532</v>
      </c>
    </row>
    <row r="71" spans="1:5">
      <c r="A71" s="3" t="s">
        <v>501</v>
      </c>
    </row>
    <row r="72" spans="1:5">
      <c r="A72" s="4" t="s">
        <v>529</v>
      </c>
      <c r="B72" s="4" t="s">
        <v>524</v>
      </c>
      <c r="C72" s="5" t="n">
        <v>0</v>
      </c>
      <c r="D72" s="5" t="n">
        <v>3215</v>
      </c>
    </row>
    <row r="73" spans="1:5">
      <c r="A73" s="4" t="s">
        <v>533</v>
      </c>
    </row>
    <row r="74" spans="1:5">
      <c r="A74" s="3" t="s">
        <v>501</v>
      </c>
    </row>
    <row r="75" spans="1:5">
      <c r="A75" s="4" t="s">
        <v>534</v>
      </c>
      <c r="C75" s="5" t="n">
        <v>0</v>
      </c>
      <c r="D75" s="5" t="n">
        <v>3215</v>
      </c>
      <c r="E75" s="6" t="n">
        <v>8577</v>
      </c>
    </row>
    <row r="76" spans="1:5">
      <c r="A76" s="4" t="s">
        <v>535</v>
      </c>
      <c r="C76" s="5" t="n">
        <v>384</v>
      </c>
      <c r="D76" s="5" t="n">
        <v>1739</v>
      </c>
    </row>
    <row r="77" spans="1:5">
      <c r="A77" s="4" t="s">
        <v>536</v>
      </c>
      <c r="C77" s="5" t="n">
        <v>-3599</v>
      </c>
      <c r="D77" s="5" t="n">
        <v>-7101</v>
      </c>
    </row>
    <row r="78" spans="1:5">
      <c r="A78" s="4" t="s">
        <v>537</v>
      </c>
      <c r="C78" s="6" t="n">
        <v>0</v>
      </c>
      <c r="D78" s="6" t="n">
        <v>1739</v>
      </c>
    </row>
    <row r="79" spans="1:5">
      <c r="A79" t="n"/>
    </row>
    <row r="80" spans="1:5">
      <c r="A80" s="4" t="s">
        <v>511</v>
      </c>
      <c r="B80" s="4" t="s">
        <v>538</v>
      </c>
    </row>
    <row r="81" spans="1:5">
      <c r="A81" s="4" t="s">
        <v>516</v>
      </c>
      <c r="B81" s="4" t="s">
        <v>539</v>
      </c>
    </row>
    <row r="82" spans="1:5">
      <c r="A82" s="4" t="s">
        <v>522</v>
      </c>
      <c r="B82" s="4" t="s">
        <v>540</v>
      </c>
    </row>
    <row r="83" spans="1:5">
      <c r="A83" s="4" t="s">
        <v>524</v>
      </c>
      <c r="B83" s="4" t="s">
        <v>541</v>
      </c>
    </row>
  </sheetData>
  <mergeCells count="7">
    <mergeCell ref="A1:B2"/>
    <mergeCell ref="C1:D1"/>
    <mergeCell ref="A79:D79"/>
    <mergeCell ref="B80:D80"/>
    <mergeCell ref="B81:D81"/>
    <mergeCell ref="B82:D82"/>
    <mergeCell ref="B83:D8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2</v>
      </c>
      <c r="B1" s="2" t="s">
        <v>2</v>
      </c>
      <c r="C1" s="2" t="s">
        <v>32</v>
      </c>
    </row>
    <row r="2" spans="1:3">
      <c r="A2" s="3" t="s">
        <v>543</v>
      </c>
    </row>
    <row r="3" spans="1:3">
      <c r="A3" s="4" t="s">
        <v>544</v>
      </c>
      <c r="B3" s="6" t="n">
        <v>75022</v>
      </c>
      <c r="C3" s="6" t="n">
        <v>49853</v>
      </c>
    </row>
    <row r="4" spans="1:3">
      <c r="A4" s="4" t="s">
        <v>545</v>
      </c>
      <c r="B4" s="5" t="n">
        <v>132</v>
      </c>
      <c r="C4" s="5" t="n">
        <v>100</v>
      </c>
    </row>
    <row r="5" spans="1:3">
      <c r="A5" s="4" t="s">
        <v>546</v>
      </c>
      <c r="B5" s="5" t="n">
        <v>0</v>
      </c>
      <c r="C5" s="5" t="n">
        <v>0</v>
      </c>
    </row>
    <row r="6" spans="1:3">
      <c r="A6" s="4" t="s">
        <v>547</v>
      </c>
      <c r="B6" s="5" t="n">
        <v>75154</v>
      </c>
      <c r="C6" s="5" t="n">
        <v>49953</v>
      </c>
    </row>
    <row r="7" spans="1:3">
      <c r="A7" s="4" t="s">
        <v>548</v>
      </c>
    </row>
    <row r="8" spans="1:3">
      <c r="A8" s="3" t="s">
        <v>543</v>
      </c>
    </row>
    <row r="9" spans="1:3">
      <c r="A9" s="4" t="s">
        <v>544</v>
      </c>
      <c r="B9" s="5" t="n">
        <v>75022</v>
      </c>
      <c r="C9" s="5" t="n">
        <v>49853</v>
      </c>
    </row>
    <row r="10" spans="1:3">
      <c r="A10" s="4" t="s">
        <v>545</v>
      </c>
      <c r="B10" s="5" t="n">
        <v>132</v>
      </c>
      <c r="C10" s="5" t="n">
        <v>100</v>
      </c>
    </row>
    <row r="11" spans="1:3">
      <c r="A11" s="4" t="s">
        <v>546</v>
      </c>
      <c r="B11" s="5" t="n">
        <v>0</v>
      </c>
      <c r="C11" s="5" t="n">
        <v>0</v>
      </c>
    </row>
    <row r="12" spans="1:3">
      <c r="A12" s="4" t="s">
        <v>547</v>
      </c>
      <c r="B12" s="6" t="n">
        <v>75154</v>
      </c>
      <c r="C12" s="6" t="n">
        <v>499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9</v>
      </c>
      <c r="B1" s="2" t="s">
        <v>2</v>
      </c>
      <c r="C1" s="2" t="s">
        <v>32</v>
      </c>
    </row>
    <row r="2" spans="1:3">
      <c r="A2" s="4" t="s">
        <v>550</v>
      </c>
    </row>
    <row r="3" spans="1:3">
      <c r="A3" s="3" t="s">
        <v>551</v>
      </c>
    </row>
    <row r="4" spans="1:3">
      <c r="A4" s="4" t="s">
        <v>552</v>
      </c>
      <c r="B4" s="10" t="n">
        <v>54.2</v>
      </c>
      <c r="C4" s="10" t="n">
        <v>60.6</v>
      </c>
    </row>
    <row r="5" spans="1:3">
      <c r="A5" s="4" t="s">
        <v>553</v>
      </c>
    </row>
    <row r="6" spans="1:3">
      <c r="A6" s="3" t="s">
        <v>551</v>
      </c>
    </row>
    <row r="7" spans="1:3">
      <c r="A7" s="4" t="s">
        <v>552</v>
      </c>
      <c r="B7" s="11" t="n">
        <v>31.1</v>
      </c>
      <c r="C7" s="11" t="n">
        <v>31.4</v>
      </c>
    </row>
    <row r="8" spans="1:3">
      <c r="A8" s="4" t="s">
        <v>554</v>
      </c>
    </row>
    <row r="9" spans="1:3">
      <c r="A9" s="3" t="s">
        <v>551</v>
      </c>
    </row>
    <row r="10" spans="1:3">
      <c r="A10" s="4" t="s">
        <v>552</v>
      </c>
      <c r="B10" s="11" t="n">
        <v>3.7</v>
      </c>
      <c r="C10" s="11" t="n">
        <v>0.8</v>
      </c>
    </row>
    <row r="11" spans="1:3">
      <c r="A11" s="4" t="s">
        <v>555</v>
      </c>
    </row>
    <row r="12" spans="1:3">
      <c r="A12" s="3" t="s">
        <v>551</v>
      </c>
    </row>
    <row r="13" spans="1:3">
      <c r="A13" s="4" t="s">
        <v>552</v>
      </c>
      <c r="B13" s="10" t="n">
        <v>28.2</v>
      </c>
      <c r="C13" s="10" t="n">
        <v>4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6</v>
      </c>
      <c r="B1" s="2" t="s">
        <v>1</v>
      </c>
    </row>
    <row r="2" spans="1:7">
      <c r="B2" s="2" t="s">
        <v>557</v>
      </c>
      <c r="C2" s="2" t="s">
        <v>558</v>
      </c>
      <c r="D2" s="2" t="s">
        <v>559</v>
      </c>
      <c r="E2" s="2" t="s">
        <v>560</v>
      </c>
      <c r="F2" s="2" t="s">
        <v>561</v>
      </c>
      <c r="G2" s="2" t="s">
        <v>562</v>
      </c>
    </row>
    <row r="3" spans="1:7">
      <c r="A3" s="3" t="s">
        <v>563</v>
      </c>
    </row>
    <row r="4" spans="1:7">
      <c r="A4" s="4" t="s">
        <v>564</v>
      </c>
      <c r="B4" s="6" t="n">
        <v>1001024</v>
      </c>
      <c r="C4" s="6" t="n">
        <v>1001398</v>
      </c>
    </row>
    <row r="5" spans="1:7">
      <c r="A5" s="4" t="s">
        <v>565</v>
      </c>
      <c r="B5" s="5" t="n">
        <v>-1024</v>
      </c>
      <c r="C5" s="5" t="n">
        <v>-372</v>
      </c>
    </row>
    <row r="6" spans="1:7">
      <c r="A6" s="4" t="s">
        <v>54</v>
      </c>
      <c r="B6" s="6" t="n">
        <v>1000000</v>
      </c>
      <c r="C6" s="5" t="n">
        <v>1001026</v>
      </c>
    </row>
    <row r="7" spans="1:7">
      <c r="A7" s="4" t="s">
        <v>566</v>
      </c>
      <c r="B7" s="4" t="s">
        <v>567</v>
      </c>
    </row>
    <row r="8" spans="1:7">
      <c r="A8" s="4" t="s">
        <v>568</v>
      </c>
      <c r="B8" s="6" t="n">
        <v>29400</v>
      </c>
      <c r="C8" s="5" t="n">
        <v>24700</v>
      </c>
      <c r="D8" s="6" t="n">
        <v>15100</v>
      </c>
    </row>
    <row r="9" spans="1:7">
      <c r="A9" s="4" t="s">
        <v>569</v>
      </c>
      <c r="B9" s="5" t="n">
        <v>2000</v>
      </c>
      <c r="C9" s="5" t="n">
        <v>1100</v>
      </c>
      <c r="D9" s="5" t="n">
        <v>200</v>
      </c>
    </row>
    <row r="10" spans="1:7">
      <c r="A10" s="4" t="s">
        <v>570</v>
      </c>
      <c r="B10" s="5" t="n">
        <v>992000</v>
      </c>
    </row>
    <row r="11" spans="1:7">
      <c r="A11" s="4" t="s">
        <v>571</v>
      </c>
      <c r="B11" s="5" t="n">
        <v>32500</v>
      </c>
      <c r="C11" s="5" t="n">
        <v>27000</v>
      </c>
      <c r="D11" s="6" t="n">
        <v>16400</v>
      </c>
    </row>
    <row r="12" spans="1:7">
      <c r="A12" s="4" t="s">
        <v>572</v>
      </c>
    </row>
    <row r="13" spans="1:7">
      <c r="A13" s="3" t="s">
        <v>563</v>
      </c>
    </row>
    <row r="14" spans="1:7">
      <c r="A14" s="4" t="s">
        <v>564</v>
      </c>
      <c r="C14" s="5" t="n">
        <v>500000</v>
      </c>
      <c r="G14" s="6" t="n">
        <v>500000</v>
      </c>
    </row>
    <row r="15" spans="1:7">
      <c r="A15" s="4" t="s">
        <v>573</v>
      </c>
      <c r="G15" s="6" t="n">
        <v>494500</v>
      </c>
    </row>
    <row r="16" spans="1:7">
      <c r="A16" s="4" t="s">
        <v>574</v>
      </c>
      <c r="G16" s="4" t="s">
        <v>575</v>
      </c>
    </row>
    <row r="17" spans="1:7">
      <c r="A17" s="4" t="s">
        <v>576</v>
      </c>
      <c r="G17" s="4" t="s">
        <v>577</v>
      </c>
    </row>
    <row r="18" spans="1:7">
      <c r="A18" s="4" t="s">
        <v>578</v>
      </c>
    </row>
    <row r="19" spans="1:7">
      <c r="A19" s="3" t="s">
        <v>563</v>
      </c>
    </row>
    <row r="20" spans="1:7">
      <c r="A20" s="4" t="s">
        <v>564</v>
      </c>
      <c r="B20" s="5" t="n">
        <v>500000</v>
      </c>
      <c r="F20" s="6" t="n">
        <v>500000</v>
      </c>
    </row>
    <row r="21" spans="1:7">
      <c r="A21" s="4" t="s">
        <v>579</v>
      </c>
      <c r="F21" s="6" t="n">
        <v>490000</v>
      </c>
    </row>
    <row r="22" spans="1:7">
      <c r="A22" s="4" t="s">
        <v>576</v>
      </c>
      <c r="F22" s="4" t="s">
        <v>580</v>
      </c>
    </row>
    <row r="23" spans="1:7">
      <c r="A23" s="4" t="s">
        <v>581</v>
      </c>
    </row>
    <row r="24" spans="1:7">
      <c r="A24" s="3" t="s">
        <v>563</v>
      </c>
    </row>
    <row r="25" spans="1:7">
      <c r="A25" s="4" t="s">
        <v>574</v>
      </c>
      <c r="F25" s="4" t="s">
        <v>582</v>
      </c>
    </row>
    <row r="26" spans="1:7">
      <c r="A26" s="4" t="s">
        <v>583</v>
      </c>
    </row>
    <row r="27" spans="1:7">
      <c r="A27" s="3" t="s">
        <v>563</v>
      </c>
    </row>
    <row r="28" spans="1:7">
      <c r="A28" s="4" t="s">
        <v>564</v>
      </c>
      <c r="B28" s="6" t="n">
        <v>0</v>
      </c>
      <c r="C28" s="5" t="n">
        <v>372</v>
      </c>
    </row>
    <row r="29" spans="1:7">
      <c r="A29" s="4" t="s">
        <v>584</v>
      </c>
      <c r="B29" s="4" t="s">
        <v>585</v>
      </c>
    </row>
    <row r="30" spans="1:7">
      <c r="A30" s="4" t="s">
        <v>586</v>
      </c>
    </row>
    <row r="31" spans="1:7">
      <c r="A31" s="3" t="s">
        <v>563</v>
      </c>
    </row>
    <row r="32" spans="1:7">
      <c r="A32" s="4" t="s">
        <v>564</v>
      </c>
      <c r="B32" s="6" t="n">
        <v>1024</v>
      </c>
      <c r="C32" s="6" t="n">
        <v>1026</v>
      </c>
    </row>
    <row r="33" spans="1:7">
      <c r="A33" s="4" t="s">
        <v>587</v>
      </c>
      <c r="B33" s="4" t="s">
        <v>588</v>
      </c>
    </row>
    <row r="34" spans="1:7">
      <c r="A34" s="4" t="s">
        <v>589</v>
      </c>
      <c r="B34" s="4" t="s">
        <v>590</v>
      </c>
    </row>
    <row r="35" spans="1:7">
      <c r="A35" s="4" t="s">
        <v>591</v>
      </c>
    </row>
    <row r="36" spans="1:7">
      <c r="A36" s="3" t="s">
        <v>563</v>
      </c>
    </row>
    <row r="37" spans="1:7">
      <c r="A37" s="4" t="s">
        <v>592</v>
      </c>
      <c r="E37" s="6" t="n">
        <v>350000</v>
      </c>
    </row>
    <row r="38" spans="1:7">
      <c r="A38" s="4" t="s">
        <v>593</v>
      </c>
      <c r="B38" s="5" t="n">
        <v>3</v>
      </c>
    </row>
    <row r="39" spans="1:7">
      <c r="A39" s="4" t="s">
        <v>594</v>
      </c>
      <c r="B39" s="11" t="n">
        <v>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r="A1" s="1" t="s">
        <v>595</v>
      </c>
      <c r="B1" s="2" t="s">
        <v>1</v>
      </c>
    </row>
    <row r="2" spans="1:4">
      <c r="B2" s="2" t="s">
        <v>596</v>
      </c>
      <c r="C2" s="2" t="s">
        <v>558</v>
      </c>
      <c r="D2" s="2" t="s">
        <v>559</v>
      </c>
    </row>
    <row r="3" spans="1:4">
      <c r="A3" s="3" t="s">
        <v>597</v>
      </c>
    </row>
    <row r="4" spans="1:4">
      <c r="A4" s="4" t="s">
        <v>598</v>
      </c>
      <c r="B4" s="6" t="n">
        <v>79491</v>
      </c>
      <c r="C4" s="6" t="n">
        <v>85452</v>
      </c>
      <c r="D4" s="6" t="n">
        <v>83808</v>
      </c>
    </row>
    <row r="5" spans="1:4">
      <c r="A5" s="3" t="s">
        <v>599</v>
      </c>
    </row>
    <row r="6" spans="1:4">
      <c r="A6" s="4" t="s">
        <v>600</v>
      </c>
      <c r="B6" s="5" t="n">
        <v>14131</v>
      </c>
      <c r="C6" s="5" t="n">
        <v>15245</v>
      </c>
      <c r="D6" s="5" t="n">
        <v>14745</v>
      </c>
    </row>
    <row r="7" spans="1:4">
      <c r="A7" s="4" t="s">
        <v>601</v>
      </c>
      <c r="B7" s="5" t="n">
        <v>65360</v>
      </c>
      <c r="C7" s="5" t="n">
        <v>70207</v>
      </c>
      <c r="D7" s="5" t="n">
        <v>69063</v>
      </c>
    </row>
    <row r="8" spans="1:4">
      <c r="A8" s="4" t="s">
        <v>602</v>
      </c>
    </row>
    <row r="9" spans="1:4">
      <c r="A9" s="3" t="s">
        <v>597</v>
      </c>
    </row>
    <row r="10" spans="1:4">
      <c r="A10" s="4" t="s">
        <v>598</v>
      </c>
      <c r="B10" s="5" t="n">
        <v>11874</v>
      </c>
      <c r="C10" s="5" t="n">
        <v>12248</v>
      </c>
      <c r="D10" s="5" t="n">
        <v>12604</v>
      </c>
    </row>
    <row r="11" spans="1:4">
      <c r="A11" s="4" t="s">
        <v>603</v>
      </c>
    </row>
    <row r="12" spans="1:4">
      <c r="A12" s="3" t="s">
        <v>597</v>
      </c>
    </row>
    <row r="13" spans="1:4">
      <c r="A13" s="4" t="s">
        <v>598</v>
      </c>
      <c r="B13" s="5" t="n">
        <v>42057</v>
      </c>
      <c r="C13" s="5" t="n">
        <v>45676</v>
      </c>
      <c r="D13" s="5" t="n">
        <v>44146</v>
      </c>
    </row>
    <row r="14" spans="1:4">
      <c r="A14" s="4" t="s">
        <v>604</v>
      </c>
    </row>
    <row r="15" spans="1:4">
      <c r="A15" s="3" t="s">
        <v>597</v>
      </c>
    </row>
    <row r="16" spans="1:4">
      <c r="A16" s="4" t="s">
        <v>598</v>
      </c>
      <c r="B16" s="6" t="n">
        <v>25560</v>
      </c>
      <c r="C16" s="5" t="n">
        <v>27528</v>
      </c>
      <c r="D16" s="5" t="n">
        <v>27058</v>
      </c>
    </row>
    <row r="17" spans="1:4">
      <c r="A17" s="4" t="s">
        <v>605</v>
      </c>
    </row>
    <row r="18" spans="1:4">
      <c r="A18" s="3" t="s">
        <v>597</v>
      </c>
    </row>
    <row r="19" spans="1:4">
      <c r="A19" s="4" t="s">
        <v>606</v>
      </c>
      <c r="B19" s="5" t="n">
        <v>1</v>
      </c>
    </row>
    <row r="20" spans="1:4">
      <c r="A20" s="4" t="s">
        <v>598</v>
      </c>
      <c r="B20" s="6" t="n">
        <v>10037</v>
      </c>
      <c r="C20" s="5" t="n">
        <v>15812</v>
      </c>
      <c r="D20" s="5" t="n">
        <v>14093</v>
      </c>
    </row>
    <row r="21" spans="1:4">
      <c r="A21" s="4" t="s">
        <v>607</v>
      </c>
    </row>
    <row r="22" spans="1:4">
      <c r="A22" s="3" t="s">
        <v>597</v>
      </c>
    </row>
    <row r="23" spans="1:4">
      <c r="A23" s="4" t="s">
        <v>598</v>
      </c>
      <c r="B23" s="5" t="n">
        <v>1391</v>
      </c>
      <c r="C23" s="5" t="n">
        <v>1650</v>
      </c>
      <c r="D23" s="5" t="n">
        <v>1532</v>
      </c>
    </row>
    <row r="24" spans="1:4">
      <c r="A24" s="4" t="s">
        <v>608</v>
      </c>
    </row>
    <row r="25" spans="1:4">
      <c r="A25" s="3" t="s">
        <v>597</v>
      </c>
    </row>
    <row r="26" spans="1:4">
      <c r="A26" s="4" t="s">
        <v>598</v>
      </c>
      <c r="B26" s="5" t="n">
        <v>4783</v>
      </c>
      <c r="C26" s="5" t="n">
        <v>8676</v>
      </c>
      <c r="D26" s="5" t="n">
        <v>7230</v>
      </c>
    </row>
    <row r="27" spans="1:4">
      <c r="A27" s="4" t="s">
        <v>609</v>
      </c>
    </row>
    <row r="28" spans="1:4">
      <c r="A28" s="3" t="s">
        <v>597</v>
      </c>
    </row>
    <row r="29" spans="1:4">
      <c r="A29" s="4" t="s">
        <v>598</v>
      </c>
      <c r="B29" s="5" t="n">
        <v>3863</v>
      </c>
      <c r="C29" s="5" t="n">
        <v>5486</v>
      </c>
      <c r="D29" s="5" t="n">
        <v>5331</v>
      </c>
    </row>
    <row r="30" spans="1:4">
      <c r="A30" s="4" t="s">
        <v>610</v>
      </c>
    </row>
    <row r="31" spans="1:4">
      <c r="A31" s="3" t="s">
        <v>597</v>
      </c>
    </row>
    <row r="32" spans="1:4">
      <c r="A32" s="4" t="s">
        <v>598</v>
      </c>
      <c r="B32" s="5" t="n">
        <v>59539</v>
      </c>
      <c r="C32" s="5" t="n">
        <v>59748</v>
      </c>
      <c r="D32" s="5" t="n">
        <v>59860</v>
      </c>
    </row>
    <row r="33" spans="1:4">
      <c r="A33" s="4" t="s">
        <v>611</v>
      </c>
    </row>
    <row r="34" spans="1:4">
      <c r="A34" s="3" t="s">
        <v>597</v>
      </c>
    </row>
    <row r="35" spans="1:4">
      <c r="A35" s="4" t="s">
        <v>598</v>
      </c>
      <c r="B35" s="5" t="n">
        <v>8226</v>
      </c>
      <c r="C35" s="5" t="n">
        <v>8466</v>
      </c>
      <c r="D35" s="5" t="n">
        <v>8862</v>
      </c>
    </row>
    <row r="36" spans="1:4">
      <c r="A36" s="4" t="s">
        <v>612</v>
      </c>
    </row>
    <row r="37" spans="1:4">
      <c r="A37" s="3" t="s">
        <v>597</v>
      </c>
    </row>
    <row r="38" spans="1:4">
      <c r="A38" s="4" t="s">
        <v>598</v>
      </c>
      <c r="B38" s="5" t="n">
        <v>31899</v>
      </c>
      <c r="C38" s="5" t="n">
        <v>31548</v>
      </c>
      <c r="D38" s="5" t="n">
        <v>31475</v>
      </c>
    </row>
    <row r="39" spans="1:4">
      <c r="A39" s="4" t="s">
        <v>613</v>
      </c>
    </row>
    <row r="40" spans="1:4">
      <c r="A40" s="3" t="s">
        <v>597</v>
      </c>
    </row>
    <row r="41" spans="1:4">
      <c r="A41" s="4" t="s">
        <v>598</v>
      </c>
      <c r="B41" s="6" t="n">
        <v>19414</v>
      </c>
      <c r="C41" s="5" t="n">
        <v>19734</v>
      </c>
      <c r="D41" s="5" t="n">
        <v>19523</v>
      </c>
    </row>
    <row r="42" spans="1:4">
      <c r="A42" s="4" t="s">
        <v>614</v>
      </c>
    </row>
    <row r="43" spans="1:4">
      <c r="A43" s="3" t="s">
        <v>597</v>
      </c>
    </row>
    <row r="44" spans="1:4">
      <c r="A44" s="4" t="s">
        <v>606</v>
      </c>
      <c r="B44" s="5" t="n">
        <v>1</v>
      </c>
    </row>
    <row r="45" spans="1:4">
      <c r="A45" s="4" t="s">
        <v>598</v>
      </c>
      <c r="B45" s="6" t="n">
        <v>9915</v>
      </c>
      <c r="C45" s="5" t="n">
        <v>9892</v>
      </c>
      <c r="D45" s="5" t="n">
        <v>9855</v>
      </c>
    </row>
    <row r="46" spans="1:4">
      <c r="A46" s="4" t="s">
        <v>615</v>
      </c>
    </row>
    <row r="47" spans="1:4">
      <c r="A47" s="3" t="s">
        <v>597</v>
      </c>
    </row>
    <row r="48" spans="1:4">
      <c r="A48" s="4" t="s">
        <v>598</v>
      </c>
      <c r="B48" s="5" t="n">
        <v>2257</v>
      </c>
      <c r="C48" s="5" t="n">
        <v>2132</v>
      </c>
      <c r="D48" s="5" t="n">
        <v>2210</v>
      </c>
    </row>
    <row r="49" spans="1:4">
      <c r="A49" s="4" t="s">
        <v>616</v>
      </c>
    </row>
    <row r="50" spans="1:4">
      <c r="A50" s="3" t="s">
        <v>597</v>
      </c>
    </row>
    <row r="51" spans="1:4">
      <c r="A51" s="4" t="s">
        <v>598</v>
      </c>
      <c r="B51" s="5" t="n">
        <v>5375</v>
      </c>
      <c r="C51" s="5" t="n">
        <v>5452</v>
      </c>
      <c r="D51" s="5" t="n">
        <v>5441</v>
      </c>
    </row>
    <row r="52" spans="1:4">
      <c r="A52" s="4" t="s">
        <v>617</v>
      </c>
    </row>
    <row r="53" spans="1:4">
      <c r="A53" s="3" t="s">
        <v>597</v>
      </c>
    </row>
    <row r="54" spans="1:4">
      <c r="A54" s="4" t="s">
        <v>598</v>
      </c>
      <c r="B54" s="5" t="n">
        <v>2283</v>
      </c>
      <c r="C54" s="5" t="n">
        <v>2308</v>
      </c>
      <c r="D54" s="5" t="n">
        <v>2204</v>
      </c>
    </row>
    <row r="55" spans="1:4">
      <c r="A55" s="4" t="s">
        <v>618</v>
      </c>
    </row>
    <row r="56" spans="1:4">
      <c r="A56" s="3" t="s">
        <v>597</v>
      </c>
    </row>
    <row r="57" spans="1:4">
      <c r="A57" s="4" t="s">
        <v>598</v>
      </c>
      <c r="B57" s="6" t="n">
        <v>1700</v>
      </c>
      <c r="C57" s="6" t="n">
        <v>1500</v>
      </c>
      <c r="D57" s="6" t="n">
        <v>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30"/>
    <col customWidth="1" max="5" min="5" width="30"/>
  </cols>
  <sheetData>
    <row r="1" spans="1:5">
      <c r="A1" s="1" t="s">
        <v>619</v>
      </c>
      <c r="C1" s="2" t="s">
        <v>1</v>
      </c>
    </row>
    <row r="2" spans="1:5">
      <c r="C2" s="2" t="s">
        <v>620</v>
      </c>
      <c r="D2" s="2" t="s">
        <v>621</v>
      </c>
      <c r="E2" s="2" t="s">
        <v>622</v>
      </c>
    </row>
    <row r="3" spans="1:5">
      <c r="A3" s="3" t="s">
        <v>623</v>
      </c>
    </row>
    <row r="4" spans="1:5">
      <c r="A4" s="4" t="s">
        <v>624</v>
      </c>
      <c r="C4" s="5" t="n">
        <v>10173016</v>
      </c>
    </row>
    <row r="5" spans="1:5">
      <c r="A5" s="4" t="s">
        <v>625</v>
      </c>
      <c r="C5" s="5" t="n">
        <v>5044473</v>
      </c>
    </row>
    <row r="6" spans="1:5">
      <c r="A6" s="4" t="s">
        <v>605</v>
      </c>
    </row>
    <row r="7" spans="1:5">
      <c r="A7" s="3" t="s">
        <v>626</v>
      </c>
    </row>
    <row r="8" spans="1:5">
      <c r="A8" s="4" t="s">
        <v>606</v>
      </c>
      <c r="C8" s="5" t="n">
        <v>1</v>
      </c>
    </row>
    <row r="9" spans="1:5">
      <c r="A9" s="4" t="s">
        <v>627</v>
      </c>
      <c r="B9" s="4" t="s">
        <v>511</v>
      </c>
      <c r="C9" s="4" t="s">
        <v>628</v>
      </c>
      <c r="D9" s="4" t="s">
        <v>629</v>
      </c>
      <c r="E9" s="4" t="s">
        <v>629</v>
      </c>
    </row>
    <row r="10" spans="1:5">
      <c r="A10" s="4" t="s">
        <v>630</v>
      </c>
      <c r="B10" s="4" t="s">
        <v>511</v>
      </c>
      <c r="C10" s="4" t="s">
        <v>631</v>
      </c>
      <c r="D10" s="4" t="s">
        <v>632</v>
      </c>
      <c r="E10" s="4" t="s">
        <v>633</v>
      </c>
    </row>
    <row r="11" spans="1:5">
      <c r="A11" s="4" t="s">
        <v>634</v>
      </c>
      <c r="B11" s="4" t="s">
        <v>511</v>
      </c>
      <c r="C11" s="4" t="s">
        <v>635</v>
      </c>
      <c r="D11" s="4" t="s">
        <v>636</v>
      </c>
      <c r="E11" s="4" t="s">
        <v>637</v>
      </c>
    </row>
    <row r="12" spans="1:5">
      <c r="A12" s="4" t="s">
        <v>638</v>
      </c>
      <c r="B12" s="4" t="s">
        <v>511</v>
      </c>
      <c r="C12" s="4" t="s">
        <v>639</v>
      </c>
      <c r="D12" s="4" t="s">
        <v>639</v>
      </c>
      <c r="E12" s="4" t="s">
        <v>640</v>
      </c>
    </row>
    <row r="13" spans="1:5">
      <c r="A13" s="4" t="s">
        <v>641</v>
      </c>
      <c r="C13" s="5" t="n">
        <v>26400000</v>
      </c>
    </row>
    <row r="14" spans="1:5">
      <c r="A14" s="3" t="s">
        <v>623</v>
      </c>
    </row>
    <row r="15" spans="1:5">
      <c r="A15" s="4" t="s">
        <v>642</v>
      </c>
      <c r="C15" s="5" t="n">
        <v>16163644</v>
      </c>
      <c r="D15" s="5" t="n">
        <v>20081339</v>
      </c>
      <c r="E15" s="5" t="n">
        <v>24234994</v>
      </c>
    </row>
    <row r="16" spans="1:5">
      <c r="A16" s="4" t="s">
        <v>643</v>
      </c>
      <c r="C16" s="5" t="n">
        <v>63584</v>
      </c>
      <c r="D16" s="5" t="n">
        <v>3638729</v>
      </c>
      <c r="E16" s="5" t="n">
        <v>2788088</v>
      </c>
    </row>
    <row r="17" spans="1:5">
      <c r="A17" s="4" t="s">
        <v>644</v>
      </c>
      <c r="C17" s="5" t="n">
        <v>-3168704</v>
      </c>
      <c r="D17" s="5" t="n">
        <v>-3568775</v>
      </c>
      <c r="E17" s="5" t="n">
        <v>-3919847</v>
      </c>
    </row>
    <row r="18" spans="1:5">
      <c r="A18" s="4" t="s">
        <v>645</v>
      </c>
      <c r="C18" s="5" t="n">
        <v>-2885508</v>
      </c>
      <c r="D18" s="5" t="n">
        <v>-3987649</v>
      </c>
      <c r="E18" s="5" t="n">
        <v>-3021896</v>
      </c>
    </row>
    <row r="19" spans="1:5">
      <c r="A19" s="4" t="s">
        <v>624</v>
      </c>
      <c r="C19" s="5" t="n">
        <v>10173016</v>
      </c>
      <c r="D19" s="5" t="n">
        <v>16163644</v>
      </c>
      <c r="E19" s="5" t="n">
        <v>20081339</v>
      </c>
    </row>
    <row r="20" spans="1:5">
      <c r="A20" s="4" t="s">
        <v>646</v>
      </c>
      <c r="C20" s="8" t="n">
        <v>25.74</v>
      </c>
      <c r="D20" s="6" t="n">
        <v>26</v>
      </c>
      <c r="E20" s="8" t="n">
        <v>25.2</v>
      </c>
    </row>
    <row r="21" spans="1:5">
      <c r="A21" s="4" t="s">
        <v>647</v>
      </c>
      <c r="C21" s="9" t="n">
        <v>32.22</v>
      </c>
      <c r="D21" s="9" t="n">
        <v>27.3</v>
      </c>
      <c r="E21" s="9" t="n">
        <v>27.47</v>
      </c>
    </row>
    <row r="22" spans="1:5">
      <c r="A22" s="4" t="s">
        <v>648</v>
      </c>
      <c r="C22" s="9" t="n">
        <v>18.39</v>
      </c>
      <c r="D22" s="9" t="n">
        <v>18.6</v>
      </c>
      <c r="E22" s="9" t="n">
        <v>18.17</v>
      </c>
    </row>
    <row r="23" spans="1:5">
      <c r="A23" s="4" t="s">
        <v>649</v>
      </c>
      <c r="C23" s="9" t="n">
        <v>33.62</v>
      </c>
      <c r="D23" s="9" t="n">
        <v>34.86</v>
      </c>
      <c r="E23" s="9" t="n">
        <v>31.1</v>
      </c>
    </row>
    <row r="24" spans="1:5">
      <c r="A24" s="4" t="s">
        <v>650</v>
      </c>
      <c r="C24" s="8" t="n">
        <v>25.83</v>
      </c>
      <c r="D24" s="9" t="n">
        <v>25.74</v>
      </c>
      <c r="E24" s="5" t="n">
        <v>26</v>
      </c>
    </row>
    <row r="25" spans="1:5">
      <c r="A25" s="4" t="s">
        <v>651</v>
      </c>
      <c r="C25" s="4" t="s">
        <v>652</v>
      </c>
    </row>
    <row r="26" spans="1:5">
      <c r="A26" s="4" t="s">
        <v>653</v>
      </c>
      <c r="B26" s="4" t="s">
        <v>516</v>
      </c>
      <c r="C26" s="6" t="n">
        <v>90549038</v>
      </c>
    </row>
    <row r="27" spans="1:5">
      <c r="A27" s="4" t="s">
        <v>625</v>
      </c>
      <c r="C27" s="5" t="n">
        <v>5044473</v>
      </c>
    </row>
    <row r="28" spans="1:5">
      <c r="A28" s="4" t="s">
        <v>654</v>
      </c>
      <c r="C28" s="8" t="n">
        <v>24.63</v>
      </c>
    </row>
    <row r="29" spans="1:5">
      <c r="A29" s="4" t="s">
        <v>655</v>
      </c>
      <c r="C29" s="4" t="s">
        <v>656</v>
      </c>
    </row>
    <row r="30" spans="1:5">
      <c r="A30" s="4" t="s">
        <v>657</v>
      </c>
      <c r="B30" s="4" t="s">
        <v>516</v>
      </c>
      <c r="C30" s="6" t="n">
        <v>52594028</v>
      </c>
    </row>
    <row r="31" spans="1:5">
      <c r="A31" s="4" t="s">
        <v>658</v>
      </c>
      <c r="C31" s="5" t="n">
        <v>9851208</v>
      </c>
    </row>
    <row r="32" spans="1:5">
      <c r="A32" s="4" t="s">
        <v>659</v>
      </c>
      <c r="C32" s="8" t="n">
        <v>25.75</v>
      </c>
    </row>
    <row r="33" spans="1:5">
      <c r="A33" s="4" t="s">
        <v>660</v>
      </c>
      <c r="C33" s="4" t="s">
        <v>661</v>
      </c>
    </row>
    <row r="34" spans="1:5">
      <c r="A34" s="4" t="s">
        <v>662</v>
      </c>
      <c r="B34" s="4" t="s">
        <v>516</v>
      </c>
      <c r="C34" s="6" t="n">
        <v>87716577</v>
      </c>
    </row>
    <row r="35" spans="1:5">
      <c r="A35" s="4" t="s">
        <v>663</v>
      </c>
    </row>
    <row r="36" spans="1:5">
      <c r="A36" s="3" t="s">
        <v>626</v>
      </c>
    </row>
    <row r="37" spans="1:5">
      <c r="A37" s="4" t="s">
        <v>664</v>
      </c>
      <c r="C37" s="8" t="n">
        <v>5.56</v>
      </c>
      <c r="D37" s="8" t="n">
        <v>7.36</v>
      </c>
      <c r="E37" s="8" t="n">
        <v>6.69</v>
      </c>
    </row>
    <row r="38" spans="1:5">
      <c r="A38" s="4" t="s">
        <v>665</v>
      </c>
    </row>
    <row r="39" spans="1:5">
      <c r="A39" s="3" t="s">
        <v>623</v>
      </c>
    </row>
    <row r="40" spans="1:5">
      <c r="A40" s="4" t="s">
        <v>624</v>
      </c>
      <c r="C40" s="5" t="n">
        <v>2341984</v>
      </c>
    </row>
    <row r="41" spans="1:5">
      <c r="A41" s="4" t="s">
        <v>650</v>
      </c>
      <c r="C41" s="8" t="n">
        <v>16.97</v>
      </c>
    </row>
    <row r="42" spans="1:5">
      <c r="A42" s="4" t="s">
        <v>651</v>
      </c>
      <c r="C42" s="4" t="s">
        <v>666</v>
      </c>
    </row>
    <row r="43" spans="1:5">
      <c r="A43" s="4" t="s">
        <v>625</v>
      </c>
      <c r="C43" s="5" t="n">
        <v>2236731</v>
      </c>
    </row>
    <row r="44" spans="1:5">
      <c r="A44" s="4" t="s">
        <v>654</v>
      </c>
      <c r="C44" s="8" t="n">
        <v>16.85</v>
      </c>
    </row>
    <row r="45" spans="1:5">
      <c r="A45" s="4" t="s">
        <v>667</v>
      </c>
    </row>
    <row r="46" spans="1:5">
      <c r="A46" s="3" t="s">
        <v>623</v>
      </c>
    </row>
    <row r="47" spans="1:5">
      <c r="A47" s="4" t="s">
        <v>624</v>
      </c>
      <c r="C47" s="5" t="n">
        <v>6206889</v>
      </c>
    </row>
    <row r="48" spans="1:5">
      <c r="A48" s="4" t="s">
        <v>650</v>
      </c>
      <c r="C48" s="8" t="n">
        <v>26.37</v>
      </c>
    </row>
    <row r="49" spans="1:5">
      <c r="A49" s="4" t="s">
        <v>651</v>
      </c>
      <c r="C49" s="4" t="s">
        <v>668</v>
      </c>
    </row>
    <row r="50" spans="1:5">
      <c r="A50" s="4" t="s">
        <v>625</v>
      </c>
      <c r="C50" s="5" t="n">
        <v>1349151</v>
      </c>
    </row>
    <row r="51" spans="1:5">
      <c r="A51" s="4" t="s">
        <v>654</v>
      </c>
      <c r="C51" s="8" t="n">
        <v>24.14</v>
      </c>
    </row>
    <row r="52" spans="1:5">
      <c r="A52" s="4" t="s">
        <v>669</v>
      </c>
    </row>
    <row r="53" spans="1:5">
      <c r="A53" s="3" t="s">
        <v>623</v>
      </c>
    </row>
    <row r="54" spans="1:5">
      <c r="A54" s="4" t="s">
        <v>624</v>
      </c>
      <c r="C54" s="5" t="n">
        <v>1526240</v>
      </c>
    </row>
    <row r="55" spans="1:5">
      <c r="A55" s="4" t="s">
        <v>650</v>
      </c>
      <c r="C55" s="8" t="n">
        <v>36.19</v>
      </c>
    </row>
    <row r="56" spans="1:5">
      <c r="A56" s="4" t="s">
        <v>651</v>
      </c>
      <c r="C56" s="4" t="s">
        <v>670</v>
      </c>
    </row>
    <row r="57" spans="1:5">
      <c r="A57" s="4" t="s">
        <v>625</v>
      </c>
      <c r="C57" s="5" t="n">
        <v>1360688</v>
      </c>
    </row>
    <row r="58" spans="1:5">
      <c r="A58" s="4" t="s">
        <v>654</v>
      </c>
      <c r="C58" s="8" t="n">
        <v>36.64</v>
      </c>
    </row>
    <row r="59" spans="1:5">
      <c r="A59" s="4" t="s">
        <v>671</v>
      </c>
    </row>
    <row r="60" spans="1:5">
      <c r="A60" s="3" t="s">
        <v>623</v>
      </c>
    </row>
    <row r="61" spans="1:5">
      <c r="A61" s="4" t="s">
        <v>624</v>
      </c>
      <c r="C61" s="5" t="n">
        <v>97903</v>
      </c>
    </row>
    <row r="62" spans="1:5">
      <c r="A62" s="4" t="s">
        <v>650</v>
      </c>
      <c r="C62" s="8" t="n">
        <v>42.05</v>
      </c>
    </row>
    <row r="63" spans="1:5">
      <c r="A63" s="4" t="s">
        <v>651</v>
      </c>
      <c r="C63" s="4" t="s">
        <v>672</v>
      </c>
    </row>
    <row r="64" spans="1:5">
      <c r="A64" s="4" t="s">
        <v>625</v>
      </c>
      <c r="C64" s="5" t="n">
        <v>97903</v>
      </c>
    </row>
    <row r="65" spans="1:5">
      <c r="A65" s="4" t="s">
        <v>654</v>
      </c>
      <c r="C65" s="8" t="n">
        <v>42.05</v>
      </c>
    </row>
    <row r="66" spans="1:5">
      <c r="A66" s="4" t="s">
        <v>673</v>
      </c>
    </row>
    <row r="67" spans="1:5">
      <c r="A67" s="3" t="s">
        <v>626</v>
      </c>
    </row>
    <row r="68" spans="1:5">
      <c r="A68" s="4" t="s">
        <v>627</v>
      </c>
      <c r="C68" s="4" t="s">
        <v>674</v>
      </c>
    </row>
    <row r="69" spans="1:5">
      <c r="A69" s="4" t="s">
        <v>630</v>
      </c>
      <c r="C69" s="4" t="s">
        <v>675</v>
      </c>
    </row>
    <row r="70" spans="1:5">
      <c r="A70" s="4" t="s">
        <v>634</v>
      </c>
      <c r="C70" s="4" t="s">
        <v>676</v>
      </c>
    </row>
    <row r="71" spans="1:5">
      <c r="A71" s="4" t="s">
        <v>638</v>
      </c>
      <c r="C71" s="4" t="s">
        <v>677</v>
      </c>
    </row>
    <row r="72" spans="1:5">
      <c r="A72" t="n"/>
    </row>
    <row r="73" spans="1:5">
      <c r="A73" s="4" t="s">
        <v>511</v>
      </c>
      <c r="B73" s="4" t="s">
        <v>678</v>
      </c>
    </row>
    <row r="74" spans="1:5">
      <c r="A74" s="4" t="s">
        <v>516</v>
      </c>
      <c r="B74" s="4" t="s">
        <v>679</v>
      </c>
    </row>
  </sheetData>
  <mergeCells count="5">
    <mergeCell ref="A1:B2"/>
    <mergeCell ref="C1:E1"/>
    <mergeCell ref="A72:D72"/>
    <mergeCell ref="B73:D73"/>
    <mergeCell ref="B74:D7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680</v>
      </c>
      <c r="B1" s="2" t="s">
        <v>1</v>
      </c>
    </row>
    <row r="2" spans="1:5">
      <c r="B2" s="2" t="s">
        <v>2</v>
      </c>
      <c r="C2" s="2" t="s">
        <v>32</v>
      </c>
      <c r="D2" s="2" t="s">
        <v>78</v>
      </c>
      <c r="E2" s="2" t="s">
        <v>446</v>
      </c>
    </row>
    <row r="3" spans="1:5">
      <c r="A3" s="3" t="s">
        <v>681</v>
      </c>
    </row>
    <row r="4" spans="1:5">
      <c r="A4" s="4" t="s">
        <v>682</v>
      </c>
      <c r="B4" s="5" t="n">
        <v>10173016</v>
      </c>
    </row>
    <row r="5" spans="1:5">
      <c r="A5" s="4" t="s">
        <v>625</v>
      </c>
      <c r="B5" s="5" t="n">
        <v>5044473</v>
      </c>
    </row>
    <row r="6" spans="1:5">
      <c r="A6" s="4" t="s">
        <v>683</v>
      </c>
      <c r="B6" s="5" t="n">
        <v>100000</v>
      </c>
    </row>
    <row r="7" spans="1:5">
      <c r="A7" s="4" t="s">
        <v>684</v>
      </c>
      <c r="B7" s="10" t="n">
        <v>0.4</v>
      </c>
    </row>
    <row r="8" spans="1:5">
      <c r="A8" s="4" t="s">
        <v>685</v>
      </c>
      <c r="B8" s="11" t="n">
        <v>45.6</v>
      </c>
      <c r="C8" s="10" t="n">
        <v>47.2</v>
      </c>
      <c r="D8" s="10" t="n">
        <v>44.7</v>
      </c>
    </row>
    <row r="9" spans="1:5">
      <c r="A9" s="4" t="s">
        <v>686</v>
      </c>
      <c r="B9" s="10" t="n">
        <v>13.1</v>
      </c>
      <c r="C9" s="6" t="n">
        <v>16</v>
      </c>
      <c r="D9" s="10" t="n">
        <v>11.2</v>
      </c>
    </row>
    <row r="10" spans="1:5">
      <c r="A10" s="4" t="s">
        <v>665</v>
      </c>
    </row>
    <row r="11" spans="1:5">
      <c r="A11" s="3" t="s">
        <v>687</v>
      </c>
    </row>
    <row r="12" spans="1:5">
      <c r="A12" s="4" t="s">
        <v>688</v>
      </c>
      <c r="B12" s="6" t="n">
        <v>12</v>
      </c>
    </row>
    <row r="13" spans="1:5">
      <c r="A13" s="4" t="s">
        <v>689</v>
      </c>
      <c r="B13" s="6" t="n">
        <v>20</v>
      </c>
    </row>
    <row r="14" spans="1:5">
      <c r="A14" s="3" t="s">
        <v>681</v>
      </c>
    </row>
    <row r="15" spans="1:5">
      <c r="A15" s="4" t="s">
        <v>682</v>
      </c>
      <c r="B15" s="5" t="n">
        <v>2341984</v>
      </c>
    </row>
    <row r="16" spans="1:5">
      <c r="A16" s="4" t="s">
        <v>651</v>
      </c>
      <c r="B16" s="4" t="s">
        <v>666</v>
      </c>
    </row>
    <row r="17" spans="1:5">
      <c r="A17" s="4" t="s">
        <v>690</v>
      </c>
      <c r="B17" s="8" t="n">
        <v>16.97</v>
      </c>
    </row>
    <row r="18" spans="1:5">
      <c r="A18" s="4" t="s">
        <v>625</v>
      </c>
      <c r="B18" s="5" t="n">
        <v>2236731</v>
      </c>
    </row>
    <row r="19" spans="1:5">
      <c r="A19" s="4" t="s">
        <v>691</v>
      </c>
      <c r="B19" s="8" t="n">
        <v>16.85</v>
      </c>
    </row>
    <row r="20" spans="1:5">
      <c r="A20" s="4" t="s">
        <v>667</v>
      </c>
    </row>
    <row r="21" spans="1:5">
      <c r="A21" s="3" t="s">
        <v>687</v>
      </c>
    </row>
    <row r="22" spans="1:5">
      <c r="A22" s="4" t="s">
        <v>688</v>
      </c>
      <c r="B22" s="9" t="n">
        <v>20.01</v>
      </c>
    </row>
    <row r="23" spans="1:5">
      <c r="A23" s="4" t="s">
        <v>689</v>
      </c>
      <c r="B23" s="6" t="n">
        <v>30</v>
      </c>
    </row>
    <row r="24" spans="1:5">
      <c r="A24" s="3" t="s">
        <v>681</v>
      </c>
    </row>
    <row r="25" spans="1:5">
      <c r="A25" s="4" t="s">
        <v>682</v>
      </c>
      <c r="B25" s="5" t="n">
        <v>6206889</v>
      </c>
    </row>
    <row r="26" spans="1:5">
      <c r="A26" s="4" t="s">
        <v>651</v>
      </c>
      <c r="B26" s="4" t="s">
        <v>668</v>
      </c>
    </row>
    <row r="27" spans="1:5">
      <c r="A27" s="4" t="s">
        <v>690</v>
      </c>
      <c r="B27" s="8" t="n">
        <v>26.37</v>
      </c>
    </row>
    <row r="28" spans="1:5">
      <c r="A28" s="4" t="s">
        <v>625</v>
      </c>
      <c r="B28" s="5" t="n">
        <v>1349151</v>
      </c>
    </row>
    <row r="29" spans="1:5">
      <c r="A29" s="4" t="s">
        <v>691</v>
      </c>
      <c r="B29" s="8" t="n">
        <v>24.14</v>
      </c>
    </row>
    <row r="30" spans="1:5">
      <c r="A30" s="4" t="s">
        <v>669</v>
      </c>
    </row>
    <row r="31" spans="1:5">
      <c r="A31" s="3" t="s">
        <v>687</v>
      </c>
    </row>
    <row r="32" spans="1:5">
      <c r="A32" s="4" t="s">
        <v>688</v>
      </c>
      <c r="B32" s="9" t="n">
        <v>30.01</v>
      </c>
    </row>
    <row r="33" spans="1:5">
      <c r="A33" s="4" t="s">
        <v>689</v>
      </c>
      <c r="B33" s="6" t="n">
        <v>40</v>
      </c>
    </row>
    <row r="34" spans="1:5">
      <c r="A34" s="3" t="s">
        <v>681</v>
      </c>
    </row>
    <row r="35" spans="1:5">
      <c r="A35" s="4" t="s">
        <v>682</v>
      </c>
      <c r="B35" s="5" t="n">
        <v>1526240</v>
      </c>
    </row>
    <row r="36" spans="1:5">
      <c r="A36" s="4" t="s">
        <v>651</v>
      </c>
      <c r="B36" s="4" t="s">
        <v>670</v>
      </c>
    </row>
    <row r="37" spans="1:5">
      <c r="A37" s="4" t="s">
        <v>690</v>
      </c>
      <c r="B37" s="8" t="n">
        <v>36.19</v>
      </c>
    </row>
    <row r="38" spans="1:5">
      <c r="A38" s="4" t="s">
        <v>625</v>
      </c>
      <c r="B38" s="5" t="n">
        <v>1360688</v>
      </c>
    </row>
    <row r="39" spans="1:5">
      <c r="A39" s="4" t="s">
        <v>691</v>
      </c>
      <c r="B39" s="8" t="n">
        <v>36.64</v>
      </c>
    </row>
    <row r="40" spans="1:5">
      <c r="A40" s="4" t="s">
        <v>671</v>
      </c>
    </row>
    <row r="41" spans="1:5">
      <c r="A41" s="3" t="s">
        <v>687</v>
      </c>
    </row>
    <row r="42" spans="1:5">
      <c r="A42" s="4" t="s">
        <v>688</v>
      </c>
      <c r="B42" s="9" t="n">
        <v>40.01</v>
      </c>
    </row>
    <row r="43" spans="1:5">
      <c r="A43" s="4" t="s">
        <v>689</v>
      </c>
      <c r="B43" s="6" t="n">
        <v>51</v>
      </c>
    </row>
    <row r="44" spans="1:5">
      <c r="A44" s="3" t="s">
        <v>681</v>
      </c>
    </row>
    <row r="45" spans="1:5">
      <c r="A45" s="4" t="s">
        <v>682</v>
      </c>
      <c r="B45" s="5" t="n">
        <v>97903</v>
      </c>
    </row>
    <row r="46" spans="1:5">
      <c r="A46" s="4" t="s">
        <v>651</v>
      </c>
      <c r="B46" s="4" t="s">
        <v>672</v>
      </c>
    </row>
    <row r="47" spans="1:5">
      <c r="A47" s="4" t="s">
        <v>690</v>
      </c>
      <c r="B47" s="8" t="n">
        <v>42.05</v>
      </c>
    </row>
    <row r="48" spans="1:5">
      <c r="A48" s="4" t="s">
        <v>625</v>
      </c>
      <c r="B48" s="5" t="n">
        <v>97903</v>
      </c>
    </row>
    <row r="49" spans="1:5">
      <c r="A49" s="4" t="s">
        <v>691</v>
      </c>
      <c r="B49" s="8" t="n">
        <v>42.05</v>
      </c>
    </row>
    <row r="50" spans="1:5">
      <c r="A50" s="4" t="s">
        <v>605</v>
      </c>
    </row>
    <row r="51" spans="1:5">
      <c r="A51" s="3" t="s">
        <v>681</v>
      </c>
    </row>
    <row r="52" spans="1:5">
      <c r="A52" s="4" t="s">
        <v>682</v>
      </c>
      <c r="B52" s="5" t="n">
        <v>10173016</v>
      </c>
      <c r="C52" s="5" t="n">
        <v>16163644</v>
      </c>
      <c r="D52" s="5" t="n">
        <v>20081339</v>
      </c>
      <c r="E52" s="5" t="n">
        <v>24234994</v>
      </c>
    </row>
    <row r="53" spans="1:5">
      <c r="A53" s="4" t="s">
        <v>651</v>
      </c>
      <c r="B53" s="4" t="s">
        <v>652</v>
      </c>
    </row>
    <row r="54" spans="1:5">
      <c r="A54" s="4" t="s">
        <v>690</v>
      </c>
      <c r="B54" s="8" t="n">
        <v>25.83</v>
      </c>
      <c r="C54" s="8" t="n">
        <v>25.74</v>
      </c>
      <c r="D54" s="6" t="n">
        <v>26</v>
      </c>
      <c r="E54" s="8" t="n">
        <v>25.2</v>
      </c>
    </row>
    <row r="55" spans="1:5">
      <c r="A55" s="4" t="s">
        <v>625</v>
      </c>
      <c r="B55" s="5" t="n">
        <v>5044473</v>
      </c>
    </row>
    <row r="56" spans="1:5">
      <c r="A56" s="4" t="s">
        <v>691</v>
      </c>
      <c r="B56" s="8" t="n">
        <v>24.63</v>
      </c>
    </row>
    <row r="57" spans="1:5">
      <c r="A57" s="4" t="s">
        <v>692</v>
      </c>
      <c r="B57" s="6" t="n">
        <v>18</v>
      </c>
    </row>
    <row r="58" spans="1:5">
      <c r="A58" s="4" t="s">
        <v>693</v>
      </c>
      <c r="B58" s="5" t="n">
        <v>5100000</v>
      </c>
    </row>
    <row r="59" spans="1:5">
      <c r="A59" s="4" t="s">
        <v>694</v>
      </c>
      <c r="B59" s="4" t="s">
        <v>6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s>
  <sheetData>
    <row r="1" spans="1:6">
      <c r="A1" s="1" t="s">
        <v>121</v>
      </c>
      <c r="B1" s="2" t="s">
        <v>122</v>
      </c>
      <c r="C1" s="2" t="s">
        <v>123</v>
      </c>
      <c r="D1" s="2" t="s">
        <v>124</v>
      </c>
      <c r="E1" s="2" t="s">
        <v>125</v>
      </c>
      <c r="F1" s="2" t="s">
        <v>126</v>
      </c>
    </row>
    <row r="2" spans="1:6">
      <c r="A2" s="4" t="s">
        <v>127</v>
      </c>
      <c r="C2" s="5" t="n">
        <v>292732</v>
      </c>
    </row>
    <row r="3" spans="1:6">
      <c r="A3" s="4" t="s">
        <v>128</v>
      </c>
      <c r="B3" s="6" t="n">
        <v>2538277</v>
      </c>
      <c r="C3" s="6" t="n">
        <v>293</v>
      </c>
      <c r="D3" s="6" t="n">
        <v>0</v>
      </c>
      <c r="E3" s="6" t="n">
        <v>2553418</v>
      </c>
      <c r="F3" s="6" t="n">
        <v>-15434</v>
      </c>
    </row>
    <row r="4" spans="1:6">
      <c r="A4" s="3" t="s">
        <v>129</v>
      </c>
    </row>
    <row r="5" spans="1:6">
      <c r="A5" s="4" t="s">
        <v>98</v>
      </c>
      <c r="B5" s="5" t="n">
        <v>454912</v>
      </c>
      <c r="C5" s="5" t="n">
        <v>0</v>
      </c>
      <c r="D5" s="5" t="n">
        <v>0</v>
      </c>
      <c r="E5" s="5" t="n">
        <v>454912</v>
      </c>
      <c r="F5" s="5" t="n">
        <v>0</v>
      </c>
    </row>
    <row r="6" spans="1:6">
      <c r="A6" s="4" t="s">
        <v>116</v>
      </c>
      <c r="B6" s="6" t="n">
        <v>-313</v>
      </c>
      <c r="C6" s="6" t="n">
        <v>0</v>
      </c>
      <c r="D6" s="5" t="n">
        <v>0</v>
      </c>
      <c r="E6" s="5" t="n">
        <v>0</v>
      </c>
      <c r="F6" s="5" t="n">
        <v>-313</v>
      </c>
    </row>
    <row r="7" spans="1:6">
      <c r="A7" s="4" t="s">
        <v>130</v>
      </c>
      <c r="B7" s="5" t="n">
        <v>-12800</v>
      </c>
      <c r="C7" s="5" t="n">
        <v>-12761</v>
      </c>
    </row>
    <row r="8" spans="1:6">
      <c r="A8" s="4" t="s">
        <v>131</v>
      </c>
      <c r="B8" s="6" t="n">
        <v>-375135</v>
      </c>
      <c r="C8" s="6" t="n">
        <v>-13</v>
      </c>
      <c r="D8" s="5" t="n">
        <v>-170464</v>
      </c>
      <c r="E8" s="5" t="n">
        <v>-204658</v>
      </c>
      <c r="F8" s="5" t="n">
        <v>0</v>
      </c>
    </row>
    <row r="9" spans="1:6">
      <c r="A9" s="4" t="s">
        <v>132</v>
      </c>
      <c r="C9" s="5" t="n">
        <v>2127</v>
      </c>
    </row>
    <row r="10" spans="1:6">
      <c r="A10" s="4" t="s">
        <v>133</v>
      </c>
      <c r="B10" s="5" t="n">
        <v>-29042</v>
      </c>
      <c r="C10" s="6" t="n">
        <v>2</v>
      </c>
      <c r="D10" s="5" t="n">
        <v>-29044</v>
      </c>
      <c r="E10" s="5" t="n">
        <v>0</v>
      </c>
      <c r="F10" s="5" t="n">
        <v>0</v>
      </c>
    </row>
    <row r="11" spans="1:6">
      <c r="A11" s="4" t="s">
        <v>134</v>
      </c>
      <c r="C11" s="5" t="n">
        <v>3922</v>
      </c>
    </row>
    <row r="12" spans="1:6">
      <c r="A12" s="4" t="s">
        <v>135</v>
      </c>
      <c r="B12" s="5" t="n">
        <v>71342</v>
      </c>
      <c r="C12" s="6" t="n">
        <v>4</v>
      </c>
      <c r="D12" s="5" t="n">
        <v>71338</v>
      </c>
      <c r="E12" s="5" t="n">
        <v>0</v>
      </c>
      <c r="F12" s="5" t="n">
        <v>0</v>
      </c>
    </row>
    <row r="13" spans="1:6">
      <c r="A13" s="4" t="s">
        <v>136</v>
      </c>
      <c r="B13" s="5" t="n">
        <v>83678</v>
      </c>
      <c r="C13" s="5" t="n">
        <v>0</v>
      </c>
      <c r="D13" s="5" t="n">
        <v>83678</v>
      </c>
      <c r="E13" s="5" t="n">
        <v>0</v>
      </c>
      <c r="F13" s="5" t="n">
        <v>0</v>
      </c>
    </row>
    <row r="14" spans="1:6">
      <c r="A14" s="4" t="s">
        <v>137</v>
      </c>
      <c r="B14" s="5" t="n">
        <v>8197</v>
      </c>
      <c r="C14" s="6" t="n">
        <v>0</v>
      </c>
      <c r="D14" s="5" t="n">
        <v>8197</v>
      </c>
      <c r="E14" s="5" t="n">
        <v>0</v>
      </c>
      <c r="F14" s="5" t="n">
        <v>0</v>
      </c>
    </row>
    <row r="15" spans="1:6">
      <c r="A15" s="4" t="s">
        <v>138</v>
      </c>
      <c r="B15" s="5" t="n">
        <v>0</v>
      </c>
    </row>
    <row r="16" spans="1:6">
      <c r="A16" s="4" t="s">
        <v>139</v>
      </c>
      <c r="C16" s="5" t="n">
        <v>1600</v>
      </c>
    </row>
    <row r="17" spans="1:6">
      <c r="A17" s="4" t="s">
        <v>140</v>
      </c>
      <c r="B17" s="5" t="n">
        <v>36297</v>
      </c>
      <c r="C17" s="6" t="n">
        <v>2</v>
      </c>
      <c r="D17" s="5" t="n">
        <v>36295</v>
      </c>
      <c r="E17" s="5" t="n">
        <v>0</v>
      </c>
      <c r="F17" s="5" t="n">
        <v>0</v>
      </c>
    </row>
    <row r="18" spans="1:6">
      <c r="A18" s="4" t="s">
        <v>141</v>
      </c>
      <c r="B18" s="5" t="n">
        <v>-280215</v>
      </c>
      <c r="C18" s="6" t="n">
        <v>0</v>
      </c>
      <c r="D18" s="5" t="n">
        <v>0</v>
      </c>
      <c r="E18" s="5" t="n">
        <v>-280215</v>
      </c>
      <c r="F18" s="5" t="n">
        <v>0</v>
      </c>
    </row>
    <row r="19" spans="1:6">
      <c r="A19" s="4" t="s">
        <v>142</v>
      </c>
      <c r="C19" s="5" t="n">
        <v>287620</v>
      </c>
    </row>
    <row r="20" spans="1:6">
      <c r="A20" s="4" t="s">
        <v>143</v>
      </c>
      <c r="B20" s="5" t="n">
        <v>2507998</v>
      </c>
      <c r="C20" s="6" t="n">
        <v>288</v>
      </c>
      <c r="D20" s="5" t="n">
        <v>0</v>
      </c>
      <c r="E20" s="5" t="n">
        <v>2523457</v>
      </c>
      <c r="F20" s="5" t="n">
        <v>-15747</v>
      </c>
    </row>
    <row r="21" spans="1:6">
      <c r="A21" s="3" t="s">
        <v>129</v>
      </c>
    </row>
    <row r="22" spans="1:6">
      <c r="A22" s="4" t="s">
        <v>98</v>
      </c>
      <c r="B22" s="5" t="n">
        <v>354810</v>
      </c>
      <c r="C22" s="5" t="n">
        <v>0</v>
      </c>
      <c r="D22" s="5" t="n">
        <v>0</v>
      </c>
      <c r="E22" s="5" t="n">
        <v>354810</v>
      </c>
      <c r="F22" s="5" t="n">
        <v>0</v>
      </c>
    </row>
    <row r="23" spans="1:6">
      <c r="A23" s="4" t="s">
        <v>116</v>
      </c>
      <c r="B23" s="6" t="n">
        <v>-1426</v>
      </c>
      <c r="C23" s="6" t="n">
        <v>0</v>
      </c>
      <c r="D23" s="5" t="n">
        <v>0</v>
      </c>
      <c r="E23" s="5" t="n">
        <v>0</v>
      </c>
      <c r="F23" s="5" t="n">
        <v>-1426</v>
      </c>
    </row>
    <row r="24" spans="1:6">
      <c r="A24" s="4" t="s">
        <v>130</v>
      </c>
      <c r="B24" s="5" t="n">
        <v>-10400</v>
      </c>
      <c r="C24" s="5" t="n">
        <v>-10424</v>
      </c>
    </row>
    <row r="25" spans="1:6">
      <c r="A25" s="4" t="s">
        <v>131</v>
      </c>
      <c r="B25" s="6" t="n">
        <v>-305314</v>
      </c>
      <c r="C25" s="6" t="n">
        <v>-10</v>
      </c>
      <c r="D25" s="5" t="n">
        <v>-145006</v>
      </c>
      <c r="E25" s="5" t="n">
        <v>-160298</v>
      </c>
      <c r="F25" s="5" t="n">
        <v>0</v>
      </c>
    </row>
    <row r="26" spans="1:6">
      <c r="A26" s="4" t="s">
        <v>132</v>
      </c>
      <c r="C26" s="5" t="n">
        <v>1992</v>
      </c>
    </row>
    <row r="27" spans="1:6">
      <c r="A27" s="4" t="s">
        <v>133</v>
      </c>
      <c r="B27" s="5" t="n">
        <v>-31384</v>
      </c>
      <c r="C27" s="6" t="n">
        <v>2</v>
      </c>
      <c r="D27" s="5" t="n">
        <v>-31386</v>
      </c>
      <c r="E27" s="5" t="n">
        <v>0</v>
      </c>
      <c r="F27" s="5" t="n">
        <v>0</v>
      </c>
    </row>
    <row r="28" spans="1:6">
      <c r="A28" s="4" t="s">
        <v>134</v>
      </c>
      <c r="C28" s="5" t="n">
        <v>3569</v>
      </c>
    </row>
    <row r="29" spans="1:6">
      <c r="A29" s="4" t="s">
        <v>135</v>
      </c>
      <c r="B29" s="5" t="n">
        <v>69639</v>
      </c>
      <c r="C29" s="6" t="n">
        <v>3</v>
      </c>
      <c r="D29" s="5" t="n">
        <v>69636</v>
      </c>
      <c r="E29" s="5" t="n">
        <v>0</v>
      </c>
      <c r="F29" s="5" t="n">
        <v>0</v>
      </c>
    </row>
    <row r="30" spans="1:6">
      <c r="A30" s="4" t="s">
        <v>136</v>
      </c>
      <c r="B30" s="5" t="n">
        <v>85324</v>
      </c>
      <c r="C30" s="5" t="n">
        <v>0</v>
      </c>
      <c r="D30" s="5" t="n">
        <v>85324</v>
      </c>
      <c r="E30" s="5" t="n">
        <v>0</v>
      </c>
      <c r="F30" s="5" t="n">
        <v>0</v>
      </c>
    </row>
    <row r="31" spans="1:6">
      <c r="A31" s="4" t="s">
        <v>137</v>
      </c>
      <c r="B31" s="5" t="n">
        <v>-68</v>
      </c>
      <c r="C31" s="5" t="n">
        <v>0</v>
      </c>
      <c r="D31" s="5" t="n">
        <v>-68</v>
      </c>
      <c r="E31" s="5" t="n">
        <v>0</v>
      </c>
      <c r="F31" s="5" t="n">
        <v>0</v>
      </c>
    </row>
    <row r="32" spans="1:6">
      <c r="A32" s="4" t="s">
        <v>138</v>
      </c>
      <c r="B32" s="5" t="n">
        <v>0</v>
      </c>
    </row>
    <row r="33" spans="1:6">
      <c r="A33" s="4" t="s">
        <v>144</v>
      </c>
      <c r="B33" s="5" t="n">
        <v>1698</v>
      </c>
      <c r="C33" s="6" t="n">
        <v>0</v>
      </c>
      <c r="D33" s="5" t="n">
        <v>1698</v>
      </c>
      <c r="E33" s="5" t="n">
        <v>0</v>
      </c>
      <c r="F33" s="5" t="n">
        <v>0</v>
      </c>
    </row>
    <row r="34" spans="1:6">
      <c r="A34" s="4" t="s">
        <v>139</v>
      </c>
      <c r="C34" s="5" t="n">
        <v>1684</v>
      </c>
    </row>
    <row r="35" spans="1:6">
      <c r="A35" s="4" t="s">
        <v>140</v>
      </c>
      <c r="B35" s="5" t="n">
        <v>42809</v>
      </c>
      <c r="C35" s="6" t="n">
        <v>2</v>
      </c>
      <c r="D35" s="5" t="n">
        <v>42807</v>
      </c>
      <c r="E35" s="5" t="n">
        <v>0</v>
      </c>
      <c r="F35" s="5" t="n">
        <v>0</v>
      </c>
    </row>
    <row r="36" spans="1:6">
      <c r="A36" s="4" t="s">
        <v>141</v>
      </c>
      <c r="B36" s="6" t="n">
        <v>-294175</v>
      </c>
      <c r="C36" s="6" t="n">
        <v>0</v>
      </c>
      <c r="D36" s="5" t="n">
        <v>0</v>
      </c>
      <c r="E36" s="5" t="n">
        <v>-294175</v>
      </c>
      <c r="F36" s="5" t="n">
        <v>0</v>
      </c>
    </row>
    <row r="37" spans="1:6">
      <c r="A37" s="4" t="s">
        <v>145</v>
      </c>
      <c r="B37" s="5" t="n">
        <v>284441</v>
      </c>
      <c r="C37" s="5" t="n">
        <v>284441</v>
      </c>
    </row>
    <row r="38" spans="1:6">
      <c r="A38" s="4" t="s">
        <v>146</v>
      </c>
      <c r="B38" s="6" t="n">
        <v>2429911</v>
      </c>
      <c r="C38" s="6" t="n">
        <v>285</v>
      </c>
      <c r="D38" s="5" t="n">
        <v>23005</v>
      </c>
      <c r="E38" s="5" t="n">
        <v>2423794</v>
      </c>
      <c r="F38" s="5" t="n">
        <v>-17173</v>
      </c>
    </row>
    <row r="39" spans="1:6">
      <c r="A39" s="3" t="s">
        <v>129</v>
      </c>
    </row>
    <row r="40" spans="1:6">
      <c r="A40" s="4" t="s">
        <v>98</v>
      </c>
      <c r="B40" s="5" t="n">
        <v>206038</v>
      </c>
      <c r="C40" s="5" t="n">
        <v>0</v>
      </c>
      <c r="D40" s="5" t="n">
        <v>0</v>
      </c>
      <c r="E40" s="5" t="n">
        <v>206038</v>
      </c>
      <c r="F40" s="5" t="n">
        <v>0</v>
      </c>
    </row>
    <row r="41" spans="1:6">
      <c r="A41" s="4" t="s">
        <v>116</v>
      </c>
      <c r="B41" s="6" t="n">
        <v>-61</v>
      </c>
      <c r="C41" s="6" t="n">
        <v>0</v>
      </c>
      <c r="D41" s="5" t="n">
        <v>0</v>
      </c>
      <c r="E41" s="5" t="n">
        <v>0</v>
      </c>
      <c r="F41" s="5" t="n">
        <v>-61</v>
      </c>
    </row>
    <row r="42" spans="1:6">
      <c r="A42" s="4" t="s">
        <v>130</v>
      </c>
      <c r="B42" s="5" t="n">
        <v>-6200</v>
      </c>
      <c r="C42" s="5" t="n">
        <v>-6210</v>
      </c>
    </row>
    <row r="43" spans="1:6">
      <c r="A43" s="4" t="s">
        <v>131</v>
      </c>
      <c r="B43" s="6" t="n">
        <v>-195088</v>
      </c>
      <c r="C43" s="6" t="n">
        <v>-6</v>
      </c>
      <c r="D43" s="5" t="n">
        <v>-162271</v>
      </c>
      <c r="E43" s="5" t="n">
        <v>-32811</v>
      </c>
      <c r="F43" s="5" t="n">
        <v>0</v>
      </c>
    </row>
    <row r="44" spans="1:6">
      <c r="A44" s="4" t="s">
        <v>132</v>
      </c>
      <c r="C44" s="5" t="n">
        <v>1792</v>
      </c>
    </row>
    <row r="45" spans="1:6">
      <c r="A45" s="4" t="s">
        <v>133</v>
      </c>
      <c r="B45" s="5" t="n">
        <v>-27793</v>
      </c>
      <c r="C45" s="6" t="n">
        <v>0</v>
      </c>
      <c r="D45" s="5" t="n">
        <v>-27793</v>
      </c>
      <c r="E45" s="5" t="n">
        <v>0</v>
      </c>
      <c r="F45" s="5" t="n">
        <v>0</v>
      </c>
    </row>
    <row r="46" spans="1:6">
      <c r="A46" s="4" t="s">
        <v>134</v>
      </c>
      <c r="C46" s="5" t="n">
        <v>3169</v>
      </c>
    </row>
    <row r="47" spans="1:6">
      <c r="A47" s="4" t="s">
        <v>135</v>
      </c>
      <c r="B47" s="5" t="n">
        <v>58587</v>
      </c>
      <c r="C47" s="6" t="n">
        <v>3</v>
      </c>
      <c r="D47" s="5" t="n">
        <v>58584</v>
      </c>
      <c r="E47" s="5" t="n">
        <v>0</v>
      </c>
      <c r="F47" s="5" t="n">
        <v>0</v>
      </c>
    </row>
    <row r="48" spans="1:6">
      <c r="A48" s="4" t="s">
        <v>136</v>
      </c>
      <c r="B48" s="5" t="n">
        <v>79381</v>
      </c>
      <c r="C48" s="5" t="n">
        <v>0</v>
      </c>
      <c r="D48" s="5" t="n">
        <v>79381</v>
      </c>
      <c r="E48" s="5" t="n">
        <v>0</v>
      </c>
      <c r="F48" s="5" t="n">
        <v>0</v>
      </c>
    </row>
    <row r="49" spans="1:6">
      <c r="A49" s="4" t="s">
        <v>137</v>
      </c>
      <c r="B49" s="5" t="n">
        <v>8155</v>
      </c>
      <c r="C49" s="5" t="n">
        <v>0</v>
      </c>
      <c r="D49" s="5" t="n">
        <v>8155</v>
      </c>
      <c r="E49" s="5" t="n">
        <v>0</v>
      </c>
      <c r="F49" s="5" t="n">
        <v>0</v>
      </c>
    </row>
    <row r="50" spans="1:6">
      <c r="A50" s="4" t="s">
        <v>138</v>
      </c>
      <c r="B50" s="5" t="n">
        <v>7848</v>
      </c>
      <c r="C50" s="6" t="n">
        <v>0</v>
      </c>
      <c r="D50" s="5" t="n">
        <v>7848</v>
      </c>
      <c r="E50" s="5" t="n">
        <v>0</v>
      </c>
      <c r="F50" s="5" t="n">
        <v>0</v>
      </c>
    </row>
    <row r="51" spans="1:6">
      <c r="A51" s="4" t="s">
        <v>139</v>
      </c>
      <c r="C51" s="5" t="n">
        <v>1631</v>
      </c>
    </row>
    <row r="52" spans="1:6">
      <c r="A52" s="4" t="s">
        <v>140</v>
      </c>
      <c r="B52" s="5" t="n">
        <v>40951</v>
      </c>
      <c r="C52" s="6" t="n">
        <v>1</v>
      </c>
      <c r="D52" s="5" t="n">
        <v>40950</v>
      </c>
      <c r="E52" s="5" t="n">
        <v>0</v>
      </c>
      <c r="F52" s="5" t="n">
        <v>0</v>
      </c>
    </row>
    <row r="53" spans="1:6">
      <c r="A53" s="4" t="s">
        <v>141</v>
      </c>
      <c r="B53" s="6" t="n">
        <v>-317909</v>
      </c>
      <c r="C53" s="6" t="n">
        <v>0</v>
      </c>
      <c r="D53" s="5" t="n">
        <v>0</v>
      </c>
      <c r="E53" s="5" t="n">
        <v>-317909</v>
      </c>
      <c r="F53" s="5" t="n">
        <v>0</v>
      </c>
    </row>
    <row r="54" spans="1:6">
      <c r="A54" s="4" t="s">
        <v>147</v>
      </c>
      <c r="B54" s="5" t="n">
        <v>284823</v>
      </c>
      <c r="C54" s="5" t="n">
        <v>284823</v>
      </c>
    </row>
    <row r="55" spans="1:6">
      <c r="A55" s="4" t="s">
        <v>148</v>
      </c>
      <c r="B55" s="6" t="n">
        <v>2290020</v>
      </c>
      <c r="C55" s="6" t="n">
        <v>283</v>
      </c>
      <c r="D55" s="6" t="n">
        <v>27859</v>
      </c>
      <c r="E55" s="6" t="n">
        <v>2279112</v>
      </c>
      <c r="F55" s="6" t="n">
        <v>-172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696</v>
      </c>
      <c r="B1" s="2" t="s">
        <v>1</v>
      </c>
    </row>
    <row r="2" spans="1:4">
      <c r="B2" s="2" t="s">
        <v>2</v>
      </c>
      <c r="C2" s="2" t="s">
        <v>32</v>
      </c>
      <c r="D2" s="2" t="s">
        <v>78</v>
      </c>
    </row>
    <row r="3" spans="1:4">
      <c r="A3" s="3" t="s">
        <v>626</v>
      </c>
    </row>
    <row r="4" spans="1:4">
      <c r="A4" s="4" t="s">
        <v>697</v>
      </c>
      <c r="B4" s="8" t="n">
        <v>27.92</v>
      </c>
      <c r="C4" s="8" t="n">
        <v>26.6</v>
      </c>
      <c r="D4" s="8" t="n">
        <v>25.3</v>
      </c>
    </row>
    <row r="5" spans="1:4">
      <c r="A5" s="3" t="s">
        <v>698</v>
      </c>
    </row>
    <row r="6" spans="1:4">
      <c r="A6" s="4" t="s">
        <v>699</v>
      </c>
      <c r="B6" s="5" t="n">
        <v>7880997</v>
      </c>
      <c r="C6" s="5" t="n">
        <v>7965532</v>
      </c>
      <c r="D6" s="5" t="n">
        <v>8923454</v>
      </c>
    </row>
    <row r="7" spans="1:4">
      <c r="A7" s="4" t="s">
        <v>700</v>
      </c>
      <c r="B7" s="5" t="n">
        <v>3178117</v>
      </c>
      <c r="C7" s="5" t="n">
        <v>3916111</v>
      </c>
      <c r="D7" s="5" t="n">
        <v>3074466</v>
      </c>
    </row>
    <row r="8" spans="1:4">
      <c r="A8" s="4" t="s">
        <v>701</v>
      </c>
      <c r="B8" s="5" t="n">
        <v>-2589639</v>
      </c>
      <c r="C8" s="5" t="n">
        <v>-2904787</v>
      </c>
      <c r="D8" s="5" t="n">
        <v>-3097369</v>
      </c>
    </row>
    <row r="9" spans="1:4">
      <c r="A9" s="4" t="s">
        <v>702</v>
      </c>
      <c r="B9" s="5" t="n">
        <v>-1339490</v>
      </c>
      <c r="C9" s="5" t="n">
        <v>-1095859</v>
      </c>
      <c r="D9" s="5" t="n">
        <v>-935019</v>
      </c>
    </row>
    <row r="10" spans="1:4">
      <c r="A10" s="4" t="s">
        <v>703</v>
      </c>
      <c r="B10" s="5" t="n">
        <v>7129985</v>
      </c>
      <c r="C10" s="5" t="n">
        <v>7880997</v>
      </c>
      <c r="D10" s="5" t="n">
        <v>7965532</v>
      </c>
    </row>
    <row r="11" spans="1:4">
      <c r="A11" s="4" t="s">
        <v>704</v>
      </c>
      <c r="B11" s="4" t="s">
        <v>705</v>
      </c>
    </row>
    <row r="12" spans="1:4">
      <c r="A12" s="4" t="s">
        <v>706</v>
      </c>
      <c r="B12" s="6" t="n">
        <v>248348305</v>
      </c>
    </row>
    <row r="13" spans="1:4">
      <c r="A13" s="4" t="s">
        <v>707</v>
      </c>
      <c r="B13" s="5" t="n">
        <v>6253774</v>
      </c>
    </row>
    <row r="14" spans="1:4">
      <c r="A14" s="4" t="s">
        <v>708</v>
      </c>
      <c r="B14" s="4" t="s">
        <v>705</v>
      </c>
    </row>
    <row r="15" spans="1:4">
      <c r="A15" s="4" t="s">
        <v>709</v>
      </c>
      <c r="B15" s="6" t="n">
        <v>214035409</v>
      </c>
    </row>
    <row r="16" spans="1:4">
      <c r="A16" s="4" t="s">
        <v>710</v>
      </c>
      <c r="B16" s="5" t="n">
        <v>27800000</v>
      </c>
    </row>
    <row r="17" spans="1:4">
      <c r="A17" s="4" t="s">
        <v>711</v>
      </c>
      <c r="B17" s="6" t="n">
        <v>134200000</v>
      </c>
    </row>
    <row r="18" spans="1:4">
      <c r="A18" s="4" t="s">
        <v>694</v>
      </c>
      <c r="B18" s="4" t="s">
        <v>7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4"/>
    <col customWidth="1" max="5" min="5" width="14"/>
    <col customWidth="1" max="6" min="6" width="4"/>
    <col customWidth="1" max="7" min="7" width="14"/>
    <col customWidth="1" max="8" min="8" width="4"/>
  </cols>
  <sheetData>
    <row r="1" spans="1:8">
      <c r="A1" s="1" t="s">
        <v>712</v>
      </c>
      <c r="C1" s="2" t="s">
        <v>1</v>
      </c>
    </row>
    <row r="2" spans="1:8">
      <c r="C2" s="2" t="s">
        <v>2</v>
      </c>
      <c r="E2" s="2" t="s">
        <v>32</v>
      </c>
      <c r="G2" s="2" t="s">
        <v>78</v>
      </c>
    </row>
    <row r="3" spans="1:8">
      <c r="A3" s="3" t="s">
        <v>713</v>
      </c>
    </row>
    <row r="4" spans="1:8">
      <c r="A4" s="4" t="s">
        <v>714</v>
      </c>
      <c r="C4" s="5" t="n">
        <v>120000</v>
      </c>
      <c r="D4" s="4" t="s">
        <v>511</v>
      </c>
      <c r="E4" s="5" t="n">
        <v>60000</v>
      </c>
      <c r="F4" s="4" t="s">
        <v>511</v>
      </c>
      <c r="G4" s="5" t="n">
        <v>0</v>
      </c>
    </row>
    <row r="5" spans="1:8">
      <c r="A5" s="4" t="s">
        <v>715</v>
      </c>
      <c r="C5" s="5" t="n">
        <v>423044</v>
      </c>
      <c r="E5" s="5" t="n">
        <v>60000</v>
      </c>
      <c r="G5" s="5" t="n">
        <v>60000</v>
      </c>
    </row>
    <row r="6" spans="1:8">
      <c r="A6" s="4" t="s">
        <v>716</v>
      </c>
      <c r="C6" s="5" t="n">
        <v>-42476</v>
      </c>
      <c r="E6" s="5" t="n">
        <v>0</v>
      </c>
      <c r="G6" s="5" t="n">
        <v>0</v>
      </c>
    </row>
    <row r="7" spans="1:8">
      <c r="A7" s="4" t="s">
        <v>717</v>
      </c>
      <c r="C7" s="5" t="n">
        <v>-85728</v>
      </c>
      <c r="E7" s="5" t="n">
        <v>0</v>
      </c>
      <c r="G7" s="5" t="n">
        <v>0</v>
      </c>
    </row>
    <row r="8" spans="1:8">
      <c r="A8" s="4" t="s">
        <v>718</v>
      </c>
      <c r="C8" s="5" t="n">
        <v>414840</v>
      </c>
      <c r="E8" s="5" t="n">
        <v>120000</v>
      </c>
      <c r="F8" s="4" t="s">
        <v>511</v>
      </c>
      <c r="G8" s="5" t="n">
        <v>60000</v>
      </c>
      <c r="H8" s="4" t="s">
        <v>511</v>
      </c>
    </row>
    <row r="9" spans="1:8">
      <c r="A9" s="4" t="s">
        <v>719</v>
      </c>
      <c r="C9" s="4" t="s">
        <v>661</v>
      </c>
    </row>
    <row r="10" spans="1:8">
      <c r="A10" s="4" t="s">
        <v>720</v>
      </c>
      <c r="B10" s="4" t="s">
        <v>516</v>
      </c>
      <c r="C10" s="6" t="n">
        <v>14199973</v>
      </c>
    </row>
    <row r="11" spans="1:8">
      <c r="A11" s="4" t="s">
        <v>721</v>
      </c>
      <c r="C11" s="5" t="n">
        <v>356933</v>
      </c>
    </row>
    <row r="12" spans="1:8">
      <c r="A12" s="4" t="s">
        <v>708</v>
      </c>
      <c r="C12" s="4" t="s">
        <v>661</v>
      </c>
    </row>
    <row r="13" spans="1:8">
      <c r="A13" s="4" t="s">
        <v>722</v>
      </c>
      <c r="B13" s="4" t="s">
        <v>516</v>
      </c>
      <c r="C13" s="6" t="n">
        <v>12217827</v>
      </c>
    </row>
    <row r="14" spans="1:8">
      <c r="A14" s="4" t="s">
        <v>692</v>
      </c>
      <c r="C14" s="6" t="n">
        <v>4700000</v>
      </c>
    </row>
    <row r="15" spans="1:8">
      <c r="A15" s="4" t="s">
        <v>723</v>
      </c>
      <c r="C15" s="5" t="n">
        <v>414840</v>
      </c>
    </row>
    <row r="16" spans="1:8">
      <c r="A16" s="4" t="s">
        <v>694</v>
      </c>
      <c r="C16" s="4" t="s">
        <v>661</v>
      </c>
    </row>
    <row r="17" spans="1:8">
      <c r="A17" t="n"/>
    </row>
    <row r="18" spans="1:8">
      <c r="A18" s="4" t="s">
        <v>511</v>
      </c>
      <c r="B18" s="4" t="s">
        <v>724</v>
      </c>
    </row>
    <row r="19" spans="1:8">
      <c r="A19" s="4" t="s">
        <v>516</v>
      </c>
      <c r="B19" s="4" t="s">
        <v>725</v>
      </c>
    </row>
  </sheetData>
  <mergeCells count="8">
    <mergeCell ref="A1:B2"/>
    <mergeCell ref="C1:H1"/>
    <mergeCell ref="C2:D2"/>
    <mergeCell ref="E2:F2"/>
    <mergeCell ref="G2:H2"/>
    <mergeCell ref="A17:G17"/>
    <mergeCell ref="B18:G18"/>
    <mergeCell ref="B19:G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726</v>
      </c>
      <c r="B1" s="2" t="s">
        <v>727</v>
      </c>
      <c r="C1" s="2" t="s">
        <v>429</v>
      </c>
      <c r="D1" s="2" t="s">
        <v>1</v>
      </c>
    </row>
    <row r="2" spans="1:6">
      <c r="B2" s="2" t="s">
        <v>728</v>
      </c>
      <c r="C2" s="2" t="s">
        <v>2</v>
      </c>
      <c r="D2" s="2" t="s">
        <v>2</v>
      </c>
      <c r="E2" s="2" t="s">
        <v>32</v>
      </c>
      <c r="F2" s="2" t="s">
        <v>78</v>
      </c>
    </row>
    <row r="3" spans="1:6">
      <c r="A3" s="3" t="s">
        <v>626</v>
      </c>
    </row>
    <row r="4" spans="1:6">
      <c r="A4" s="4" t="s">
        <v>729</v>
      </c>
      <c r="D4" s="6" t="n">
        <v>40951</v>
      </c>
      <c r="E4" s="6" t="n">
        <v>42809</v>
      </c>
      <c r="F4" s="6" t="n">
        <v>36297</v>
      </c>
    </row>
    <row r="5" spans="1:6">
      <c r="A5" s="4" t="s">
        <v>730</v>
      </c>
      <c r="B5" s="4" t="s">
        <v>469</v>
      </c>
    </row>
    <row r="6" spans="1:6">
      <c r="A6" s="4" t="s">
        <v>731</v>
      </c>
      <c r="C6" s="6" t="n">
        <v>7800</v>
      </c>
    </row>
    <row r="7" spans="1:6">
      <c r="A7" s="4" t="s">
        <v>614</v>
      </c>
    </row>
    <row r="8" spans="1:6">
      <c r="A8" s="3" t="s">
        <v>626</v>
      </c>
    </row>
    <row r="9" spans="1:6">
      <c r="A9" s="4" t="s">
        <v>732</v>
      </c>
      <c r="D9" s="11" t="n">
        <v>1.6</v>
      </c>
    </row>
    <row r="10" spans="1:6">
      <c r="A10" s="4" t="s">
        <v>729</v>
      </c>
      <c r="D10" s="6" t="n">
        <v>41000</v>
      </c>
    </row>
    <row r="11" spans="1:6">
      <c r="A11" s="4" t="s">
        <v>733</v>
      </c>
      <c r="C11" s="11" t="n">
        <v>5.4</v>
      </c>
      <c r="D11" s="11" t="n">
        <v>5.4</v>
      </c>
    </row>
    <row r="12" spans="1:6">
      <c r="A12" s="4" t="s">
        <v>627</v>
      </c>
      <c r="D12" s="4" t="s">
        <v>427</v>
      </c>
      <c r="E12" s="4" t="s">
        <v>427</v>
      </c>
      <c r="F12" s="4" t="s">
        <v>427</v>
      </c>
    </row>
    <row r="13" spans="1:6">
      <c r="A13" s="4" t="s">
        <v>630</v>
      </c>
      <c r="D13" s="4" t="s">
        <v>734</v>
      </c>
      <c r="E13" s="4" t="s">
        <v>734</v>
      </c>
      <c r="F13" s="4" t="s">
        <v>734</v>
      </c>
    </row>
    <row r="14" spans="1:6">
      <c r="A14" s="4" t="s">
        <v>634</v>
      </c>
      <c r="D14" s="4" t="s">
        <v>735</v>
      </c>
      <c r="E14" s="4" t="s">
        <v>736</v>
      </c>
      <c r="F14" s="4" t="s">
        <v>737</v>
      </c>
    </row>
    <row r="15" spans="1:6">
      <c r="A15" s="4" t="s">
        <v>638</v>
      </c>
      <c r="D15" s="4" t="s">
        <v>640</v>
      </c>
      <c r="E15" s="4" t="s">
        <v>677</v>
      </c>
      <c r="F15" s="4" t="s">
        <v>738</v>
      </c>
    </row>
    <row r="16" spans="1:6">
      <c r="A16" s="4" t="s">
        <v>692</v>
      </c>
      <c r="C16" s="6" t="n">
        <v>5600</v>
      </c>
      <c r="D16" s="6" t="n">
        <v>560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429</v>
      </c>
      <c r="J1" s="2" t="s">
        <v>1</v>
      </c>
    </row>
    <row r="2" spans="1:12">
      <c r="B2" s="2" t="s">
        <v>2</v>
      </c>
      <c r="C2" s="2" t="s">
        <v>740</v>
      </c>
      <c r="D2" s="2" t="s">
        <v>4</v>
      </c>
      <c r="E2" s="2" t="s">
        <v>741</v>
      </c>
      <c r="F2" s="2" t="s">
        <v>32</v>
      </c>
      <c r="G2" s="2" t="s">
        <v>742</v>
      </c>
      <c r="H2" s="2" t="s">
        <v>743</v>
      </c>
      <c r="I2" s="2" t="s">
        <v>744</v>
      </c>
      <c r="J2" s="2" t="s">
        <v>2</v>
      </c>
      <c r="K2" s="2" t="s">
        <v>32</v>
      </c>
      <c r="L2" s="2" t="s">
        <v>78</v>
      </c>
    </row>
    <row r="3" spans="1:12">
      <c r="A3" s="3" t="s">
        <v>745</v>
      </c>
    </row>
    <row r="4" spans="1:12">
      <c r="A4" s="4" t="s">
        <v>96</v>
      </c>
      <c r="J4" s="6" t="n">
        <v>206038</v>
      </c>
      <c r="K4" s="6" t="n">
        <v>354810</v>
      </c>
      <c r="L4" s="6" t="n">
        <v>452309</v>
      </c>
    </row>
    <row r="5" spans="1:12">
      <c r="A5" s="4" t="s">
        <v>97</v>
      </c>
      <c r="J5" s="5" t="n">
        <v>0</v>
      </c>
      <c r="K5" s="5" t="n">
        <v>0</v>
      </c>
      <c r="L5" s="5" t="n">
        <v>2603</v>
      </c>
    </row>
    <row r="6" spans="1:12">
      <c r="A6" s="4" t="s">
        <v>98</v>
      </c>
      <c r="B6" s="6" t="n">
        <v>98659</v>
      </c>
      <c r="C6" s="6" t="n">
        <v>79433</v>
      </c>
      <c r="D6" s="6" t="n">
        <v>-72034</v>
      </c>
      <c r="E6" s="6" t="n">
        <v>99980</v>
      </c>
      <c r="F6" s="6" t="n">
        <v>84793</v>
      </c>
      <c r="G6" s="6" t="n">
        <v>122544</v>
      </c>
      <c r="H6" s="6" t="n">
        <v>44353</v>
      </c>
      <c r="I6" s="6" t="n">
        <v>103120</v>
      </c>
      <c r="J6" s="6" t="n">
        <v>206038</v>
      </c>
      <c r="K6" s="6" t="n">
        <v>354810</v>
      </c>
      <c r="L6" s="6" t="n">
        <v>454912</v>
      </c>
    </row>
    <row r="7" spans="1:12">
      <c r="A7" s="4" t="s">
        <v>746</v>
      </c>
      <c r="B7" s="5" t="n">
        <v>284202</v>
      </c>
      <c r="C7" s="5" t="n">
        <v>283418</v>
      </c>
      <c r="D7" s="5" t="n">
        <v>282992</v>
      </c>
      <c r="E7" s="5" t="n">
        <v>284086</v>
      </c>
      <c r="F7" s="5" t="n">
        <v>283431</v>
      </c>
      <c r="G7" s="5" t="n">
        <v>282627</v>
      </c>
      <c r="H7" s="5" t="n">
        <v>282664</v>
      </c>
      <c r="I7" s="5" t="n">
        <v>284654</v>
      </c>
      <c r="J7" s="5" t="n">
        <v>283675</v>
      </c>
      <c r="K7" s="5" t="n">
        <v>283344</v>
      </c>
      <c r="L7" s="5" t="n">
        <v>291835</v>
      </c>
    </row>
    <row r="8" spans="1:12">
      <c r="A8" s="3" t="s">
        <v>747</v>
      </c>
    </row>
    <row r="9" spans="1:12">
      <c r="A9" s="4" t="s">
        <v>748</v>
      </c>
      <c r="J9" s="5" t="n">
        <v>5274</v>
      </c>
      <c r="K9" s="5" t="n">
        <v>5764</v>
      </c>
      <c r="L9" s="5" t="n">
        <v>6761</v>
      </c>
    </row>
    <row r="10" spans="1:12">
      <c r="A10" s="4" t="s">
        <v>749</v>
      </c>
      <c r="B10" s="5" t="n">
        <v>289346</v>
      </c>
      <c r="C10" s="5" t="n">
        <v>288840</v>
      </c>
      <c r="D10" s="5" t="n">
        <v>282992</v>
      </c>
      <c r="E10" s="5" t="n">
        <v>289430</v>
      </c>
      <c r="F10" s="5" t="n">
        <v>289487</v>
      </c>
      <c r="G10" s="5" t="n">
        <v>288575</v>
      </c>
      <c r="H10" s="5" t="n">
        <v>288565</v>
      </c>
      <c r="I10" s="5" t="n">
        <v>290260</v>
      </c>
      <c r="J10" s="5" t="n">
        <v>288949</v>
      </c>
      <c r="K10" s="5" t="n">
        <v>289108</v>
      </c>
      <c r="L10" s="5" t="n">
        <v>298596</v>
      </c>
    </row>
    <row r="11" spans="1:12">
      <c r="A11" s="4" t="s">
        <v>100</v>
      </c>
      <c r="J11" s="8" t="n">
        <v>0.73</v>
      </c>
      <c r="K11" s="8" t="n">
        <v>1.25</v>
      </c>
      <c r="L11" s="8" t="n">
        <v>1.55</v>
      </c>
    </row>
    <row r="12" spans="1:12">
      <c r="A12" s="4" t="s">
        <v>101</v>
      </c>
      <c r="J12" s="5" t="n">
        <v>0</v>
      </c>
      <c r="K12" s="5" t="n">
        <v>0</v>
      </c>
      <c r="L12" s="9" t="n">
        <v>0.01</v>
      </c>
    </row>
    <row r="13" spans="1:12">
      <c r="A13" s="4" t="s">
        <v>102</v>
      </c>
      <c r="B13" s="8" t="n">
        <v>0.35</v>
      </c>
      <c r="C13" s="8" t="n">
        <v>0.28</v>
      </c>
      <c r="D13" s="8" t="n">
        <v>-0.25</v>
      </c>
      <c r="E13" s="8" t="n">
        <v>0.35</v>
      </c>
      <c r="F13" s="8" t="n">
        <v>0.3</v>
      </c>
      <c r="G13" s="8" t="n">
        <v>0.43</v>
      </c>
      <c r="H13" s="8" t="n">
        <v>0.16</v>
      </c>
      <c r="I13" s="8" t="n">
        <v>0.36</v>
      </c>
      <c r="J13" s="9" t="n">
        <v>0.73</v>
      </c>
      <c r="K13" s="9" t="n">
        <v>1.25</v>
      </c>
      <c r="L13" s="9" t="n">
        <v>1.56</v>
      </c>
    </row>
    <row r="14" spans="1:12">
      <c r="A14" s="4" t="s">
        <v>103</v>
      </c>
      <c r="J14" s="9" t="n">
        <v>0.71</v>
      </c>
      <c r="K14" s="9" t="n">
        <v>1.23</v>
      </c>
      <c r="L14" s="9" t="n">
        <v>1.51</v>
      </c>
    </row>
    <row r="15" spans="1:12">
      <c r="A15" s="4" t="s">
        <v>104</v>
      </c>
      <c r="J15" s="5" t="n">
        <v>0</v>
      </c>
      <c r="K15" s="5" t="n">
        <v>0</v>
      </c>
      <c r="L15" s="9" t="n">
        <v>0.01</v>
      </c>
    </row>
    <row r="16" spans="1:12">
      <c r="A16" s="4" t="s">
        <v>105</v>
      </c>
      <c r="B16" s="8" t="n">
        <v>0.34</v>
      </c>
      <c r="C16" s="8" t="n">
        <v>0.28</v>
      </c>
      <c r="D16" s="8" t="n">
        <v>-0.25</v>
      </c>
      <c r="E16" s="8" t="n">
        <v>0.35</v>
      </c>
      <c r="F16" s="8" t="n">
        <v>0.29</v>
      </c>
      <c r="G16" s="8" t="n">
        <v>0.42</v>
      </c>
      <c r="H16" s="8" t="n">
        <v>0.15</v>
      </c>
      <c r="I16" s="8" t="n">
        <v>0.36</v>
      </c>
      <c r="J16" s="8" t="n">
        <v>0.71</v>
      </c>
      <c r="K16" s="8" t="n">
        <v>1.23</v>
      </c>
      <c r="L16" s="8" t="n">
        <v>1.52</v>
      </c>
    </row>
    <row r="17" spans="1:12">
      <c r="A17" s="3" t="s">
        <v>750</v>
      </c>
    </row>
    <row r="18" spans="1:12">
      <c r="A18" s="4" t="s">
        <v>751</v>
      </c>
      <c r="J18" s="5" t="n">
        <v>3600</v>
      </c>
      <c r="K18" s="5" t="n">
        <v>9400</v>
      </c>
      <c r="L18" s="5" t="n">
        <v>103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52</v>
      </c>
      <c r="B1" s="2" t="s">
        <v>429</v>
      </c>
      <c r="D1" s="2" t="s">
        <v>430</v>
      </c>
      <c r="F1" s="2" t="s">
        <v>1</v>
      </c>
    </row>
    <row r="2" spans="1:8">
      <c r="B2" s="2" t="s">
        <v>4</v>
      </c>
      <c r="C2" s="2" t="s">
        <v>431</v>
      </c>
      <c r="D2" s="2" t="s">
        <v>4</v>
      </c>
      <c r="E2" s="2" t="s">
        <v>432</v>
      </c>
      <c r="F2" s="2" t="s">
        <v>2</v>
      </c>
      <c r="G2" s="2" t="s">
        <v>32</v>
      </c>
      <c r="H2" s="2" t="s">
        <v>78</v>
      </c>
    </row>
    <row r="3" spans="1:8">
      <c r="A3" s="3" t="s">
        <v>444</v>
      </c>
    </row>
    <row r="4" spans="1:8">
      <c r="A4" s="4" t="s">
        <v>160</v>
      </c>
      <c r="D4" s="6" t="n">
        <v>84100</v>
      </c>
      <c r="F4" s="6" t="n">
        <v>84110</v>
      </c>
      <c r="G4" s="6" t="n">
        <v>0</v>
      </c>
      <c r="H4" s="6" t="n">
        <v>0</v>
      </c>
    </row>
    <row r="5" spans="1:8">
      <c r="A5" s="4" t="s">
        <v>434</v>
      </c>
      <c r="C5" s="6" t="n">
        <v>2700</v>
      </c>
      <c r="E5" s="6" t="n">
        <v>22200</v>
      </c>
      <c r="F5" s="5" t="n">
        <v>67000</v>
      </c>
      <c r="G5" s="5" t="n">
        <v>11600</v>
      </c>
    </row>
    <row r="6" spans="1:8">
      <c r="A6" s="4" t="s">
        <v>753</v>
      </c>
      <c r="D6" s="5" t="n">
        <v>8900</v>
      </c>
    </row>
    <row r="7" spans="1:8">
      <c r="A7" s="3" t="s">
        <v>754</v>
      </c>
    </row>
    <row r="8" spans="1:8">
      <c r="A8" s="4" t="s">
        <v>755</v>
      </c>
      <c r="D8" s="6" t="n">
        <v>596637</v>
      </c>
      <c r="F8" s="5" t="n">
        <v>596637</v>
      </c>
      <c r="G8" s="5" t="n">
        <v>422004</v>
      </c>
    </row>
    <row r="9" spans="1:8">
      <c r="A9" s="4" t="s">
        <v>756</v>
      </c>
      <c r="F9" s="5" t="n">
        <v>-866</v>
      </c>
      <c r="G9" s="5" t="n">
        <v>175443</v>
      </c>
    </row>
    <row r="10" spans="1:8">
      <c r="A10" s="4" t="s">
        <v>757</v>
      </c>
      <c r="F10" s="5" t="n">
        <v>-84124</v>
      </c>
      <c r="G10" s="5" t="n">
        <v>-810</v>
      </c>
    </row>
    <row r="11" spans="1:8">
      <c r="A11" s="4" t="s">
        <v>755</v>
      </c>
      <c r="F11" s="6" t="n">
        <v>511647</v>
      </c>
      <c r="G11" s="6" t="n">
        <v>596637</v>
      </c>
      <c r="H11" s="6" t="n">
        <v>422004</v>
      </c>
    </row>
    <row r="12" spans="1:8">
      <c r="A12" s="4" t="s">
        <v>442</v>
      </c>
    </row>
    <row r="13" spans="1:8">
      <c r="A13" s="3" t="s">
        <v>444</v>
      </c>
    </row>
    <row r="14" spans="1:8">
      <c r="A14" s="4" t="s">
        <v>434</v>
      </c>
      <c r="B14" s="6" t="n">
        <v>45200</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8</v>
      </c>
    </row>
    <row r="3" spans="1:4">
      <c r="A3" s="3" t="s">
        <v>759</v>
      </c>
    </row>
    <row r="4" spans="1:4">
      <c r="A4" s="4" t="s">
        <v>760</v>
      </c>
      <c r="B4" s="6" t="n">
        <v>567192</v>
      </c>
      <c r="C4" s="6" t="n">
        <v>567192</v>
      </c>
    </row>
    <row r="5" spans="1:4">
      <c r="A5" s="4" t="s">
        <v>761</v>
      </c>
      <c r="B5" s="5" t="n">
        <v>364742</v>
      </c>
      <c r="C5" s="5" t="n">
        <v>274300</v>
      </c>
    </row>
    <row r="6" spans="1:4">
      <c r="A6" s="4" t="s">
        <v>762</v>
      </c>
      <c r="B6" s="5" t="n">
        <v>202450</v>
      </c>
      <c r="C6" s="5" t="n">
        <v>292892</v>
      </c>
    </row>
    <row r="7" spans="1:4">
      <c r="A7" s="4" t="s">
        <v>763</v>
      </c>
      <c r="B7" s="5" t="n">
        <v>59202</v>
      </c>
      <c r="C7" s="5" t="n">
        <v>68102</v>
      </c>
    </row>
    <row r="8" spans="1:4">
      <c r="A8" s="4" t="s">
        <v>764</v>
      </c>
      <c r="B8" s="5" t="n">
        <v>626394</v>
      </c>
      <c r="C8" s="5" t="n">
        <v>635294</v>
      </c>
    </row>
    <row r="9" spans="1:4">
      <c r="A9" s="4" t="s">
        <v>765</v>
      </c>
      <c r="B9" s="5" t="n">
        <v>261652</v>
      </c>
      <c r="C9" s="5" t="n">
        <v>360994</v>
      </c>
    </row>
    <row r="10" spans="1:4">
      <c r="A10" s="4" t="s">
        <v>766</v>
      </c>
      <c r="B10" s="5" t="n">
        <v>74366</v>
      </c>
      <c r="C10" s="5" t="n">
        <v>64483</v>
      </c>
      <c r="D10" s="6" t="n">
        <v>33994</v>
      </c>
    </row>
    <row r="11" spans="1:4">
      <c r="A11" s="4" t="s">
        <v>85</v>
      </c>
      <c r="B11" s="5" t="n">
        <v>16077</v>
      </c>
      <c r="C11" s="5" t="n">
        <v>17690</v>
      </c>
      <c r="D11" s="5" t="n">
        <v>15525</v>
      </c>
    </row>
    <row r="12" spans="1:4">
      <c r="A12" s="4" t="s">
        <v>767</v>
      </c>
      <c r="B12" s="5" t="n">
        <v>90443</v>
      </c>
      <c r="C12" s="5" t="n">
        <v>82173</v>
      </c>
      <c r="D12" s="6" t="n">
        <v>49519</v>
      </c>
    </row>
    <row r="13" spans="1:4">
      <c r="A13" s="3" t="s">
        <v>768</v>
      </c>
    </row>
    <row r="14" spans="1:4">
      <c r="A14" s="5" t="n">
        <v>2016</v>
      </c>
      <c r="B14" s="5" t="n">
        <v>74454</v>
      </c>
    </row>
    <row r="15" spans="1:4">
      <c r="A15" s="5" t="n">
        <v>2017</v>
      </c>
      <c r="B15" s="5" t="n">
        <v>61782</v>
      </c>
    </row>
    <row r="16" spans="1:4">
      <c r="A16" s="5" t="n">
        <v>2018</v>
      </c>
      <c r="B16" s="5" t="n">
        <v>41927</v>
      </c>
    </row>
    <row r="17" spans="1:4">
      <c r="A17" s="5" t="n">
        <v>2019</v>
      </c>
      <c r="B17" s="5" t="n">
        <v>13278</v>
      </c>
    </row>
    <row r="18" spans="1:4">
      <c r="A18" s="5" t="n">
        <v>2020</v>
      </c>
      <c r="B18" s="5" t="n">
        <v>3358</v>
      </c>
    </row>
    <row r="19" spans="1:4">
      <c r="A19" s="4" t="s">
        <v>769</v>
      </c>
      <c r="B19" s="5" t="n">
        <v>7651</v>
      </c>
    </row>
    <row r="20" spans="1:4">
      <c r="A20" s="4" t="s">
        <v>762</v>
      </c>
      <c r="B20" s="5" t="n">
        <v>202450</v>
      </c>
      <c r="C20" s="5" t="n">
        <v>292892</v>
      </c>
    </row>
    <row r="21" spans="1:4">
      <c r="A21" s="4" t="s">
        <v>770</v>
      </c>
    </row>
    <row r="22" spans="1:4">
      <c r="A22" s="3" t="s">
        <v>759</v>
      </c>
    </row>
    <row r="23" spans="1:4">
      <c r="A23" s="4" t="s">
        <v>760</v>
      </c>
      <c r="B23" s="5" t="n">
        <v>435962</v>
      </c>
      <c r="C23" s="5" t="n">
        <v>435962</v>
      </c>
    </row>
    <row r="24" spans="1:4">
      <c r="A24" s="4" t="s">
        <v>761</v>
      </c>
      <c r="B24" s="5" t="n">
        <v>276175</v>
      </c>
      <c r="C24" s="5" t="n">
        <v>201581</v>
      </c>
    </row>
    <row r="25" spans="1:4">
      <c r="A25" s="4" t="s">
        <v>762</v>
      </c>
      <c r="B25" s="5" t="n">
        <v>159787</v>
      </c>
      <c r="C25" s="5" t="n">
        <v>234381</v>
      </c>
    </row>
    <row r="26" spans="1:4">
      <c r="A26" s="3" t="s">
        <v>768</v>
      </c>
    </row>
    <row r="27" spans="1:4">
      <c r="A27" s="4" t="s">
        <v>762</v>
      </c>
      <c r="B27" s="5" t="n">
        <v>159787</v>
      </c>
      <c r="C27" s="5" t="n">
        <v>234381</v>
      </c>
    </row>
    <row r="28" spans="1:4">
      <c r="A28" s="4" t="s">
        <v>771</v>
      </c>
    </row>
    <row r="29" spans="1:4">
      <c r="A29" s="3" t="s">
        <v>759</v>
      </c>
    </row>
    <row r="30" spans="1:4">
      <c r="A30" s="4" t="s">
        <v>760</v>
      </c>
      <c r="B30" s="5" t="n">
        <v>120230</v>
      </c>
      <c r="C30" s="5" t="n">
        <v>120230</v>
      </c>
    </row>
    <row r="31" spans="1:4">
      <c r="A31" s="4" t="s">
        <v>761</v>
      </c>
      <c r="B31" s="5" t="n">
        <v>82774</v>
      </c>
      <c r="C31" s="5" t="n">
        <v>69064</v>
      </c>
    </row>
    <row r="32" spans="1:4">
      <c r="A32" s="4" t="s">
        <v>762</v>
      </c>
      <c r="B32" s="5" t="n">
        <v>37456</v>
      </c>
      <c r="C32" s="5" t="n">
        <v>51166</v>
      </c>
    </row>
    <row r="33" spans="1:4">
      <c r="A33" s="3" t="s">
        <v>768</v>
      </c>
    </row>
    <row r="34" spans="1:4">
      <c r="A34" s="4" t="s">
        <v>762</v>
      </c>
      <c r="B34" s="5" t="n">
        <v>37456</v>
      </c>
      <c r="C34" s="5" t="n">
        <v>51166</v>
      </c>
    </row>
    <row r="35" spans="1:4">
      <c r="A35" s="4" t="s">
        <v>772</v>
      </c>
    </row>
    <row r="36" spans="1:4">
      <c r="A36" s="3" t="s">
        <v>759</v>
      </c>
    </row>
    <row r="37" spans="1:4">
      <c r="A37" s="4" t="s">
        <v>760</v>
      </c>
      <c r="B37" s="5" t="n">
        <v>8500</v>
      </c>
      <c r="C37" s="5" t="n">
        <v>8500</v>
      </c>
    </row>
    <row r="38" spans="1:4">
      <c r="A38" s="4" t="s">
        <v>761</v>
      </c>
      <c r="B38" s="5" t="n">
        <v>4886</v>
      </c>
      <c r="C38" s="5" t="n">
        <v>3269</v>
      </c>
    </row>
    <row r="39" spans="1:4">
      <c r="A39" s="4" t="s">
        <v>762</v>
      </c>
      <c r="B39" s="5" t="n">
        <v>3614</v>
      </c>
      <c r="C39" s="5" t="n">
        <v>5231</v>
      </c>
    </row>
    <row r="40" spans="1:4">
      <c r="A40" s="3" t="s">
        <v>768</v>
      </c>
    </row>
    <row r="41" spans="1:4">
      <c r="A41" s="4" t="s">
        <v>762</v>
      </c>
      <c r="B41" s="6" t="n">
        <v>3614</v>
      </c>
      <c r="C41" s="5" t="n">
        <v>5231</v>
      </c>
    </row>
    <row r="42" spans="1:4">
      <c r="A42" s="4" t="s">
        <v>773</v>
      </c>
    </row>
    <row r="43" spans="1:4">
      <c r="A43" s="3" t="s">
        <v>774</v>
      </c>
    </row>
    <row r="44" spans="1:4">
      <c r="A44" s="4" t="s">
        <v>775</v>
      </c>
      <c r="B44" s="4" t="s">
        <v>776</v>
      </c>
    </row>
    <row r="45" spans="1:4">
      <c r="A45" s="4" t="s">
        <v>777</v>
      </c>
    </row>
    <row r="46" spans="1:4">
      <c r="A46" s="3" t="s">
        <v>774</v>
      </c>
    </row>
    <row r="47" spans="1:4">
      <c r="A47" s="4" t="s">
        <v>775</v>
      </c>
      <c r="B47" s="4" t="s">
        <v>778</v>
      </c>
    </row>
    <row r="48" spans="1:4">
      <c r="A48" s="4" t="s">
        <v>779</v>
      </c>
    </row>
    <row r="49" spans="1:4">
      <c r="A49" s="3" t="s">
        <v>774</v>
      </c>
    </row>
    <row r="50" spans="1:4">
      <c r="A50" s="4" t="s">
        <v>775</v>
      </c>
      <c r="B50" s="4" t="s">
        <v>780</v>
      </c>
    </row>
    <row r="51" spans="1:4">
      <c r="A51" s="4" t="s">
        <v>781</v>
      </c>
    </row>
    <row r="52" spans="1:4">
      <c r="A52" s="3" t="s">
        <v>774</v>
      </c>
    </row>
    <row r="53" spans="1:4">
      <c r="A53" s="4" t="s">
        <v>775</v>
      </c>
      <c r="B53" s="4" t="s">
        <v>780</v>
      </c>
    </row>
    <row r="54" spans="1:4">
      <c r="A54" s="4" t="s">
        <v>782</v>
      </c>
    </row>
    <row r="55" spans="1:4">
      <c r="A55" s="3" t="s">
        <v>759</v>
      </c>
    </row>
    <row r="56" spans="1:4">
      <c r="A56" s="4" t="s">
        <v>763</v>
      </c>
      <c r="B56" s="6" t="n">
        <v>59202</v>
      </c>
      <c r="C56" s="5" t="n">
        <v>68102</v>
      </c>
    </row>
    <row r="57" spans="1:4">
      <c r="A57" s="4" t="s">
        <v>783</v>
      </c>
    </row>
    <row r="58" spans="1:4">
      <c r="A58" s="3" t="s">
        <v>774</v>
      </c>
    </row>
    <row r="59" spans="1:4">
      <c r="A59" s="4" t="s">
        <v>775</v>
      </c>
      <c r="B59" s="4" t="s">
        <v>784</v>
      </c>
    </row>
    <row r="60" spans="1:4">
      <c r="A60" s="4" t="s">
        <v>785</v>
      </c>
    </row>
    <row r="61" spans="1:4">
      <c r="A61" s="3" t="s">
        <v>774</v>
      </c>
    </row>
    <row r="62" spans="1:4">
      <c r="A62" s="4" t="s">
        <v>775</v>
      </c>
      <c r="B62" s="4" t="s">
        <v>786</v>
      </c>
    </row>
    <row r="63" spans="1:4">
      <c r="A63" s="4" t="s">
        <v>787</v>
      </c>
    </row>
    <row r="64" spans="1:4">
      <c r="A64" s="3" t="s">
        <v>774</v>
      </c>
    </row>
    <row r="65" spans="1:4">
      <c r="A65" s="4" t="s">
        <v>775</v>
      </c>
      <c r="B65" s="4" t="s">
        <v>778</v>
      </c>
    </row>
    <row r="66" spans="1:4">
      <c r="A66" s="3" t="s">
        <v>759</v>
      </c>
    </row>
    <row r="67" spans="1:4">
      <c r="A67" s="4" t="s">
        <v>760</v>
      </c>
      <c r="B67" s="6" t="n">
        <v>2500</v>
      </c>
      <c r="C67" s="5" t="n">
        <v>2500</v>
      </c>
    </row>
    <row r="68" spans="1:4">
      <c r="A68" s="4" t="s">
        <v>761</v>
      </c>
      <c r="B68" s="5" t="n">
        <v>907</v>
      </c>
      <c r="C68" s="5" t="n">
        <v>386</v>
      </c>
    </row>
    <row r="69" spans="1:4">
      <c r="A69" s="4" t="s">
        <v>762</v>
      </c>
      <c r="B69" s="5" t="n">
        <v>1593</v>
      </c>
      <c r="C69" s="5" t="n">
        <v>2114</v>
      </c>
    </row>
    <row r="70" spans="1:4">
      <c r="A70" s="3" t="s">
        <v>768</v>
      </c>
    </row>
    <row r="71" spans="1:4">
      <c r="A71" s="4" t="s">
        <v>762</v>
      </c>
      <c r="B71" s="6" t="n">
        <v>1593</v>
      </c>
      <c r="C71" s="6" t="n">
        <v>21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31"/>
    <col customWidth="1" max="3" min="3" width="33"/>
    <col customWidth="1" max="4" min="4" width="33"/>
    <col customWidth="1" max="5" min="5" width="33"/>
  </cols>
  <sheetData>
    <row r="1" spans="1:5">
      <c r="A1" s="1" t="s">
        <v>788</v>
      </c>
      <c r="B1" s="2" t="s">
        <v>430</v>
      </c>
      <c r="C1" s="2" t="s">
        <v>1</v>
      </c>
    </row>
    <row r="2" spans="1:5">
      <c r="B2" s="2" t="s">
        <v>789</v>
      </c>
      <c r="C2" s="2" t="s">
        <v>790</v>
      </c>
      <c r="D2" s="2" t="s">
        <v>791</v>
      </c>
      <c r="E2" s="2" t="s">
        <v>792</v>
      </c>
    </row>
    <row r="3" spans="1:5">
      <c r="A3" s="3" t="s">
        <v>793</v>
      </c>
    </row>
    <row r="4" spans="1:5">
      <c r="A4" s="4" t="s">
        <v>794</v>
      </c>
      <c r="C4" s="5" t="n">
        <v>0</v>
      </c>
      <c r="D4" s="5" t="n">
        <v>2</v>
      </c>
      <c r="E4" s="5" t="n">
        <v>0</v>
      </c>
    </row>
    <row r="5" spans="1:5">
      <c r="A5" s="4" t="s">
        <v>89</v>
      </c>
      <c r="C5" s="6" t="n">
        <v>0</v>
      </c>
      <c r="D5" s="6" t="n">
        <v>6983</v>
      </c>
      <c r="E5" s="6" t="n">
        <v>0</v>
      </c>
    </row>
    <row r="6" spans="1:5">
      <c r="A6" s="4" t="s">
        <v>795</v>
      </c>
      <c r="C6" s="6" t="n">
        <v>511647</v>
      </c>
      <c r="D6" s="5" t="n">
        <v>596637</v>
      </c>
      <c r="E6" s="6" t="n">
        <v>422004</v>
      </c>
    </row>
    <row r="7" spans="1:5">
      <c r="A7" s="4" t="s">
        <v>796</v>
      </c>
      <c r="B7" s="4" t="s">
        <v>797</v>
      </c>
    </row>
    <row r="8" spans="1:5">
      <c r="A8" s="3" t="s">
        <v>798</v>
      </c>
    </row>
    <row r="9" spans="1:5">
      <c r="A9" s="4" t="s">
        <v>799</v>
      </c>
      <c r="B9" s="6" t="n">
        <v>23</v>
      </c>
    </row>
    <row r="10" spans="1:5">
      <c r="A10" s="4" t="s">
        <v>800</v>
      </c>
    </row>
    <row r="11" spans="1:5">
      <c r="A11" s="3" t="s">
        <v>793</v>
      </c>
    </row>
    <row r="12" spans="1:5">
      <c r="A12" s="4" t="s">
        <v>801</v>
      </c>
      <c r="B12" s="6" t="n">
        <v>593250</v>
      </c>
    </row>
    <row r="13" spans="1:5">
      <c r="A13" s="4" t="s">
        <v>802</v>
      </c>
      <c r="B13" s="5" t="n">
        <v>21756</v>
      </c>
    </row>
    <row r="14" spans="1:5">
      <c r="A14" s="4" t="s">
        <v>803</v>
      </c>
      <c r="B14" s="5" t="n">
        <v>615006</v>
      </c>
    </row>
    <row r="15" spans="1:5">
      <c r="A15" s="4" t="s">
        <v>804</v>
      </c>
      <c r="B15" s="5" t="n">
        <v>163500</v>
      </c>
    </row>
    <row r="16" spans="1:5">
      <c r="A16" s="4" t="s">
        <v>805</v>
      </c>
      <c r="B16" s="5" t="n">
        <v>23453</v>
      </c>
    </row>
    <row r="17" spans="1:5">
      <c r="A17" s="4" t="s">
        <v>806</v>
      </c>
      <c r="B17" s="5" t="n">
        <v>33339</v>
      </c>
    </row>
    <row r="18" spans="1:5">
      <c r="A18" s="4" t="s">
        <v>807</v>
      </c>
      <c r="B18" s="5" t="n">
        <v>17151</v>
      </c>
    </row>
    <row r="19" spans="1:5">
      <c r="A19" s="4" t="s">
        <v>808</v>
      </c>
      <c r="B19" s="5" t="n">
        <v>-35343</v>
      </c>
    </row>
    <row r="20" spans="1:5">
      <c r="A20" s="4" t="s">
        <v>809</v>
      </c>
      <c r="B20" s="5" t="n">
        <v>-23241</v>
      </c>
    </row>
    <row r="21" spans="1:5">
      <c r="A21" s="4" t="s">
        <v>810</v>
      </c>
      <c r="B21" s="5" t="n">
        <v>-20149</v>
      </c>
    </row>
    <row r="22" spans="1:5">
      <c r="A22" s="4" t="s">
        <v>811</v>
      </c>
      <c r="B22" s="5" t="n">
        <v>158710</v>
      </c>
    </row>
    <row r="23" spans="1:5">
      <c r="A23" s="4" t="s">
        <v>812</v>
      </c>
      <c r="B23" s="5" t="n">
        <v>226900</v>
      </c>
    </row>
    <row r="24" spans="1:5">
      <c r="A24" s="4" t="s">
        <v>813</v>
      </c>
      <c r="B24" s="5" t="n">
        <v>56200</v>
      </c>
    </row>
    <row r="25" spans="1:5">
      <c r="A25" s="4" t="s">
        <v>795</v>
      </c>
      <c r="B25" s="5" t="n">
        <v>174894</v>
      </c>
    </row>
    <row r="26" spans="1:5">
      <c r="A26" s="4" t="s">
        <v>814</v>
      </c>
      <c r="B26" s="5" t="n">
        <v>-1698</v>
      </c>
    </row>
    <row r="27" spans="1:5">
      <c r="A27" s="3" t="s">
        <v>798</v>
      </c>
    </row>
    <row r="28" spans="1:5">
      <c r="A28" s="4" t="s">
        <v>815</v>
      </c>
      <c r="B28" s="5" t="n">
        <v>615006</v>
      </c>
    </row>
    <row r="29" spans="1:5">
      <c r="A29" s="4" t="s">
        <v>816</v>
      </c>
    </row>
    <row r="30" spans="1:5">
      <c r="A30" s="3" t="s">
        <v>793</v>
      </c>
    </row>
    <row r="31" spans="1:5">
      <c r="A31" s="4" t="s">
        <v>812</v>
      </c>
      <c r="B31" s="6" t="n">
        <v>192500</v>
      </c>
    </row>
    <row r="32" spans="1:5">
      <c r="A32" s="4" t="s">
        <v>817</v>
      </c>
      <c r="B32" s="4" t="s">
        <v>818</v>
      </c>
    </row>
    <row r="33" spans="1:5">
      <c r="A33" s="4" t="s">
        <v>819</v>
      </c>
    </row>
    <row r="34" spans="1:5">
      <c r="A34" s="3" t="s">
        <v>793</v>
      </c>
    </row>
    <row r="35" spans="1:5">
      <c r="A35" s="4" t="s">
        <v>812</v>
      </c>
      <c r="B35" s="6" t="n">
        <v>24600</v>
      </c>
    </row>
    <row r="36" spans="1:5">
      <c r="A36" s="4" t="s">
        <v>817</v>
      </c>
      <c r="B36" s="4" t="s">
        <v>820</v>
      </c>
    </row>
    <row r="37" spans="1:5">
      <c r="A37" s="4" t="s">
        <v>821</v>
      </c>
    </row>
    <row r="38" spans="1:5">
      <c r="A38" s="3" t="s">
        <v>793</v>
      </c>
    </row>
    <row r="39" spans="1:5">
      <c r="A39" s="4" t="s">
        <v>812</v>
      </c>
      <c r="B39" s="6" t="n">
        <v>6400</v>
      </c>
    </row>
    <row r="40" spans="1:5">
      <c r="A40" s="4" t="s">
        <v>817</v>
      </c>
      <c r="B40" s="4" t="s">
        <v>786</v>
      </c>
    </row>
    <row r="41" spans="1:5">
      <c r="A41" s="4" t="s">
        <v>822</v>
      </c>
    </row>
    <row r="42" spans="1:5">
      <c r="A42" s="3" t="s">
        <v>793</v>
      </c>
    </row>
    <row r="43" spans="1:5">
      <c r="A43" s="4" t="s">
        <v>812</v>
      </c>
      <c r="B43" s="6" t="n">
        <v>900</v>
      </c>
    </row>
    <row r="44" spans="1:5">
      <c r="A44" s="4" t="s">
        <v>817</v>
      </c>
      <c r="B44" s="4" t="s">
        <v>823</v>
      </c>
    </row>
    <row r="45" spans="1:5">
      <c r="A45" s="4" t="s">
        <v>824</v>
      </c>
    </row>
    <row r="46" spans="1:5">
      <c r="A46" s="3" t="s">
        <v>793</v>
      </c>
    </row>
    <row r="47" spans="1:5">
      <c r="A47" s="4" t="s">
        <v>812</v>
      </c>
      <c r="B47" s="6" t="n">
        <v>2500</v>
      </c>
    </row>
    <row r="48" spans="1:5">
      <c r="A48" s="4" t="s">
        <v>817</v>
      </c>
      <c r="B48" s="4" t="s">
        <v>628</v>
      </c>
    </row>
    <row r="49" spans="1:5">
      <c r="A49" s="4" t="s">
        <v>825</v>
      </c>
    </row>
    <row r="50" spans="1:5">
      <c r="A50" s="3" t="s">
        <v>793</v>
      </c>
    </row>
    <row r="51" spans="1:5">
      <c r="A51" s="4" t="s">
        <v>803</v>
      </c>
      <c r="B51" s="6" t="n">
        <v>6100</v>
      </c>
    </row>
    <row r="52" spans="1:5">
      <c r="A52" s="4" t="s">
        <v>795</v>
      </c>
      <c r="D52" s="6" t="n">
        <v>5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6"/>
    <col customWidth="1" max="6" min="6" width="14"/>
  </cols>
  <sheetData>
    <row r="1" spans="1:6">
      <c r="A1" s="1" t="s">
        <v>826</v>
      </c>
      <c r="B1" s="2" t="s">
        <v>429</v>
      </c>
      <c r="D1" s="2" t="s">
        <v>430</v>
      </c>
      <c r="E1" s="2" t="s">
        <v>1</v>
      </c>
    </row>
    <row r="2" spans="1:6">
      <c r="B2" s="2" t="s">
        <v>4</v>
      </c>
      <c r="C2" s="2" t="s">
        <v>431</v>
      </c>
      <c r="D2" s="2" t="s">
        <v>432</v>
      </c>
      <c r="E2" s="2" t="s">
        <v>2</v>
      </c>
      <c r="F2" s="2" t="s">
        <v>32</v>
      </c>
    </row>
    <row r="3" spans="1:6">
      <c r="A3" s="3" t="s">
        <v>827</v>
      </c>
    </row>
    <row r="4" spans="1:6">
      <c r="A4" s="4" t="s">
        <v>434</v>
      </c>
      <c r="C4" s="10" t="n">
        <v>2.7</v>
      </c>
      <c r="D4" s="10" t="n">
        <v>22.2</v>
      </c>
      <c r="E4" s="6" t="n">
        <v>67</v>
      </c>
      <c r="F4" s="10" t="n">
        <v>11.6</v>
      </c>
    </row>
    <row r="5" spans="1:6">
      <c r="A5" s="4" t="s">
        <v>442</v>
      </c>
    </row>
    <row r="6" spans="1:6">
      <c r="A6" s="3" t="s">
        <v>827</v>
      </c>
    </row>
    <row r="7" spans="1:6">
      <c r="A7" s="4" t="s">
        <v>434</v>
      </c>
      <c r="B7" s="10" t="n">
        <v>45.2</v>
      </c>
    </row>
    <row r="8" spans="1:6">
      <c r="A8" s="4" t="s">
        <v>828</v>
      </c>
    </row>
    <row r="9" spans="1:6">
      <c r="A9" s="3" t="s">
        <v>827</v>
      </c>
    </row>
    <row r="10" spans="1:6">
      <c r="A10" s="4" t="s">
        <v>434</v>
      </c>
      <c r="E10" s="10" t="n">
        <v>21.8</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30"/>
  </cols>
  <sheetData>
    <row r="1" spans="1:3">
      <c r="A1" s="1" t="s">
        <v>829</v>
      </c>
      <c r="B1" s="2" t="s">
        <v>830</v>
      </c>
      <c r="C1" s="2" t="s">
        <v>1</v>
      </c>
    </row>
    <row r="2" spans="1:3">
      <c r="B2" s="2" t="s">
        <v>831</v>
      </c>
      <c r="C2" s="2" t="s">
        <v>832</v>
      </c>
    </row>
    <row r="3" spans="1:3">
      <c r="A3" s="3" t="s">
        <v>833</v>
      </c>
    </row>
    <row r="4" spans="1:3">
      <c r="A4" s="4" t="s">
        <v>834</v>
      </c>
      <c r="C4" s="5" t="n">
        <v>0</v>
      </c>
    </row>
    <row r="5" spans="1:3">
      <c r="A5" s="4" t="s">
        <v>835</v>
      </c>
      <c r="C5" s="10" t="n">
        <v>35.8</v>
      </c>
    </row>
    <row r="6" spans="1:3">
      <c r="A6" s="4" t="s">
        <v>836</v>
      </c>
    </row>
    <row r="7" spans="1:3">
      <c r="A7" s="3" t="s">
        <v>833</v>
      </c>
    </row>
    <row r="8" spans="1:3">
      <c r="A8" s="4" t="s">
        <v>835</v>
      </c>
      <c r="B8" s="10" t="n">
        <v>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45"/>
    <col customWidth="1" max="2" min="2" width="30"/>
    <col customWidth="1" max="3" min="3" width="23"/>
    <col customWidth="1" max="4" min="4" width="21"/>
    <col customWidth="1" max="5" min="5" width="21"/>
    <col customWidth="1" max="6" min="6" width="21"/>
  </cols>
  <sheetData>
    <row r="1" spans="1:6">
      <c r="A1" s="1" t="s">
        <v>837</v>
      </c>
      <c r="B1" s="2" t="s">
        <v>429</v>
      </c>
      <c r="C1" s="2" t="s">
        <v>830</v>
      </c>
      <c r="D1" s="2" t="s">
        <v>1</v>
      </c>
    </row>
    <row r="2" spans="1:6">
      <c r="B2" s="2" t="s">
        <v>832</v>
      </c>
      <c r="C2" s="2" t="s">
        <v>838</v>
      </c>
      <c r="D2" s="2" t="s">
        <v>557</v>
      </c>
      <c r="E2" s="2" t="s">
        <v>558</v>
      </c>
      <c r="F2" s="2" t="s">
        <v>559</v>
      </c>
    </row>
    <row r="3" spans="1:6">
      <c r="A3" s="3" t="s">
        <v>839</v>
      </c>
    </row>
    <row r="4" spans="1:6">
      <c r="A4" s="4" t="s">
        <v>840</v>
      </c>
      <c r="C4" s="5" t="n">
        <v>3</v>
      </c>
    </row>
    <row r="5" spans="1:6">
      <c r="A5" s="4" t="s">
        <v>841</v>
      </c>
      <c r="B5" s="5" t="n">
        <v>1</v>
      </c>
    </row>
    <row r="6" spans="1:6">
      <c r="A6" s="4" t="s">
        <v>842</v>
      </c>
      <c r="D6" s="6" t="n">
        <v>2306864</v>
      </c>
      <c r="E6" s="6" t="n">
        <v>2453663</v>
      </c>
      <c r="F6" s="6" t="n">
        <v>2441459</v>
      </c>
    </row>
    <row r="7" spans="1:6">
      <c r="A7" s="4" t="s">
        <v>843</v>
      </c>
      <c r="B7" s="6" t="n">
        <v>1090739</v>
      </c>
      <c r="D7" s="5" t="n">
        <v>1090739</v>
      </c>
      <c r="E7" s="5" t="n">
        <v>1331519</v>
      </c>
    </row>
    <row r="8" spans="1:6">
      <c r="A8" s="4" t="s">
        <v>844</v>
      </c>
    </row>
    <row r="9" spans="1:6">
      <c r="A9" s="3" t="s">
        <v>839</v>
      </c>
    </row>
    <row r="10" spans="1:6">
      <c r="A10" s="4" t="s">
        <v>842</v>
      </c>
      <c r="D10" s="5" t="n">
        <v>281374</v>
      </c>
      <c r="E10" s="5" t="n">
        <v>320282</v>
      </c>
      <c r="F10" s="5" t="n">
        <v>283807</v>
      </c>
    </row>
    <row r="11" spans="1:6">
      <c r="A11" s="4" t="s">
        <v>843</v>
      </c>
      <c r="B11" s="5" t="n">
        <v>783148</v>
      </c>
      <c r="D11" s="5" t="n">
        <v>783148</v>
      </c>
      <c r="E11" s="5" t="n">
        <v>1035699</v>
      </c>
    </row>
    <row r="12" spans="1:6">
      <c r="A12" s="4" t="s">
        <v>845</v>
      </c>
    </row>
    <row r="13" spans="1:6">
      <c r="A13" s="3" t="s">
        <v>839</v>
      </c>
    </row>
    <row r="14" spans="1:6">
      <c r="A14" s="4" t="s">
        <v>842</v>
      </c>
      <c r="D14" s="5" t="n">
        <v>947231</v>
      </c>
      <c r="E14" s="5" t="n">
        <v>997706</v>
      </c>
      <c r="F14" s="5" t="n">
        <v>996108</v>
      </c>
    </row>
    <row r="15" spans="1:6">
      <c r="A15" s="4" t="s">
        <v>846</v>
      </c>
    </row>
    <row r="16" spans="1:6">
      <c r="A16" s="3" t="s">
        <v>839</v>
      </c>
    </row>
    <row r="17" spans="1:6">
      <c r="A17" s="4" t="s">
        <v>842</v>
      </c>
      <c r="D17" s="5" t="n">
        <v>665388</v>
      </c>
      <c r="E17" s="5" t="n">
        <v>748320</v>
      </c>
      <c r="F17" s="5" t="n">
        <v>799824</v>
      </c>
    </row>
    <row r="18" spans="1:6">
      <c r="A18" s="4" t="s">
        <v>847</v>
      </c>
    </row>
    <row r="19" spans="1:6">
      <c r="A19" s="3" t="s">
        <v>839</v>
      </c>
    </row>
    <row r="20" spans="1:6">
      <c r="A20" s="4" t="s">
        <v>842</v>
      </c>
      <c r="D20" s="5" t="n">
        <v>347275</v>
      </c>
      <c r="E20" s="5" t="n">
        <v>324867</v>
      </c>
      <c r="F20" s="5" t="n">
        <v>294998</v>
      </c>
    </row>
    <row r="21" spans="1:6">
      <c r="A21" s="4" t="s">
        <v>848</v>
      </c>
    </row>
    <row r="22" spans="1:6">
      <c r="A22" s="3" t="s">
        <v>839</v>
      </c>
    </row>
    <row r="23" spans="1:6">
      <c r="A23" s="4" t="s">
        <v>842</v>
      </c>
      <c r="D23" s="5" t="n">
        <v>65596</v>
      </c>
      <c r="E23" s="5" t="n">
        <v>62488</v>
      </c>
      <c r="F23" s="6" t="n">
        <v>66722</v>
      </c>
    </row>
    <row r="24" spans="1:6">
      <c r="A24" s="4" t="s">
        <v>843</v>
      </c>
      <c r="B24" s="5" t="n">
        <v>141186</v>
      </c>
      <c r="D24" s="5" t="n">
        <v>141186</v>
      </c>
      <c r="E24" s="5" t="n">
        <v>122997</v>
      </c>
    </row>
    <row r="25" spans="1:6">
      <c r="A25" s="4" t="s">
        <v>849</v>
      </c>
    </row>
    <row r="26" spans="1:6">
      <c r="A26" s="3" t="s">
        <v>839</v>
      </c>
    </row>
    <row r="27" spans="1:6">
      <c r="A27" s="4" t="s">
        <v>843</v>
      </c>
      <c r="B27" s="6" t="n">
        <v>166405</v>
      </c>
      <c r="D27" s="6" t="n">
        <v>166405</v>
      </c>
      <c r="E27" s="6" t="n">
        <v>172823</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78</v>
      </c>
    </row>
    <row r="3" spans="1:4">
      <c r="A3" s="3" t="s">
        <v>150</v>
      </c>
    </row>
    <row r="4" spans="1:4">
      <c r="A4" s="4" t="s">
        <v>98</v>
      </c>
      <c r="B4" s="6" t="n">
        <v>206038</v>
      </c>
      <c r="C4" s="6" t="n">
        <v>354810</v>
      </c>
      <c r="D4" s="6" t="n">
        <v>454912</v>
      </c>
    </row>
    <row r="5" spans="1:4">
      <c r="A5" s="3" t="s">
        <v>151</v>
      </c>
    </row>
    <row r="6" spans="1:4">
      <c r="A6" s="4" t="s">
        <v>152</v>
      </c>
      <c r="B6" s="5" t="n">
        <v>79491</v>
      </c>
      <c r="C6" s="5" t="n">
        <v>85452</v>
      </c>
      <c r="D6" s="5" t="n">
        <v>83808</v>
      </c>
    </row>
    <row r="7" spans="1:4">
      <c r="A7" s="4" t="s">
        <v>153</v>
      </c>
      <c r="B7" s="5" t="n">
        <v>299396</v>
      </c>
      <c r="C7" s="5" t="n">
        <v>244593</v>
      </c>
      <c r="D7" s="5" t="n">
        <v>207136</v>
      </c>
    </row>
    <row r="8" spans="1:4">
      <c r="A8" s="4" t="s">
        <v>154</v>
      </c>
      <c r="B8" s="5" t="n">
        <v>-72507</v>
      </c>
      <c r="C8" s="5" t="n">
        <v>-32159</v>
      </c>
      <c r="D8" s="5" t="n">
        <v>25372</v>
      </c>
    </row>
    <row r="9" spans="1:4">
      <c r="A9" s="4" t="s">
        <v>155</v>
      </c>
      <c r="B9" s="5" t="n">
        <v>8900</v>
      </c>
      <c r="C9" s="5" t="n">
        <v>2580</v>
      </c>
      <c r="D9" s="5" t="n">
        <v>2800</v>
      </c>
    </row>
    <row r="10" spans="1:4">
      <c r="A10" s="4" t="s">
        <v>156</v>
      </c>
      <c r="B10" s="5" t="n">
        <v>419</v>
      </c>
      <c r="C10" s="5" t="n">
        <v>2187</v>
      </c>
      <c r="D10" s="5" t="n">
        <v>-1156</v>
      </c>
    </row>
    <row r="11" spans="1:4">
      <c r="A11" s="4" t="s">
        <v>157</v>
      </c>
      <c r="B11" s="5" t="n">
        <v>8155</v>
      </c>
      <c r="C11" s="5" t="n">
        <v>-68</v>
      </c>
      <c r="D11" s="5" t="n">
        <v>8197</v>
      </c>
    </row>
    <row r="12" spans="1:4">
      <c r="A12" s="4" t="s">
        <v>158</v>
      </c>
      <c r="B12" s="5" t="n">
        <v>-12549</v>
      </c>
      <c r="C12" s="5" t="n">
        <v>-14192</v>
      </c>
      <c r="D12" s="5" t="n">
        <v>-18923</v>
      </c>
    </row>
    <row r="13" spans="1:4">
      <c r="A13" s="4" t="s">
        <v>159</v>
      </c>
      <c r="B13" s="5" t="n">
        <v>67010</v>
      </c>
      <c r="C13" s="5" t="n">
        <v>11644</v>
      </c>
      <c r="D13" s="5" t="n">
        <v>24929</v>
      </c>
    </row>
    <row r="14" spans="1:4">
      <c r="A14" s="4" t="s">
        <v>160</v>
      </c>
      <c r="B14" s="5" t="n">
        <v>84110</v>
      </c>
      <c r="C14" s="5" t="n">
        <v>0</v>
      </c>
      <c r="D14" s="5" t="n">
        <v>0</v>
      </c>
    </row>
    <row r="15" spans="1:4">
      <c r="A15" s="4" t="s">
        <v>161</v>
      </c>
      <c r="B15" s="5" t="n">
        <v>94</v>
      </c>
      <c r="C15" s="5" t="n">
        <v>10260</v>
      </c>
      <c r="D15" s="5" t="n">
        <v>700</v>
      </c>
    </row>
    <row r="16" spans="1:4">
      <c r="A16" s="4" t="s">
        <v>162</v>
      </c>
      <c r="B16" s="5" t="n">
        <v>-35849</v>
      </c>
      <c r="C16" s="5" t="n">
        <v>0</v>
      </c>
      <c r="D16" s="5" t="n">
        <v>-3285</v>
      </c>
    </row>
    <row r="17" spans="1:4">
      <c r="A17" s="3" t="s">
        <v>163</v>
      </c>
    </row>
    <row r="18" spans="1:4">
      <c r="A18" s="4" t="s">
        <v>164</v>
      </c>
      <c r="B18" s="5" t="n">
        <v>16984</v>
      </c>
      <c r="C18" s="5" t="n">
        <v>13340</v>
      </c>
      <c r="D18" s="5" t="n">
        <v>32023</v>
      </c>
    </row>
    <row r="19" spans="1:4">
      <c r="A19" s="4" t="s">
        <v>38</v>
      </c>
      <c r="B19" s="5" t="n">
        <v>2163</v>
      </c>
      <c r="C19" s="5" t="n">
        <v>20672</v>
      </c>
      <c r="D19" s="5" t="n">
        <v>-35245</v>
      </c>
    </row>
    <row r="20" spans="1:4">
      <c r="A20" s="4" t="s">
        <v>40</v>
      </c>
      <c r="B20" s="5" t="n">
        <v>-8783</v>
      </c>
      <c r="C20" s="5" t="n">
        <v>45557</v>
      </c>
      <c r="D20" s="5" t="n">
        <v>-21233</v>
      </c>
    </row>
    <row r="21" spans="1:4">
      <c r="A21" s="4" t="s">
        <v>48</v>
      </c>
      <c r="B21" s="5" t="n">
        <v>-4201</v>
      </c>
      <c r="C21" s="5" t="n">
        <v>-11255</v>
      </c>
      <c r="D21" s="5" t="n">
        <v>-32510</v>
      </c>
    </row>
    <row r="22" spans="1:4">
      <c r="A22" s="4" t="s">
        <v>49</v>
      </c>
      <c r="B22" s="5" t="n">
        <v>62350</v>
      </c>
      <c r="C22" s="5" t="n">
        <v>54492</v>
      </c>
      <c r="D22" s="5" t="n">
        <v>70156</v>
      </c>
    </row>
    <row r="23" spans="1:4">
      <c r="A23" s="4" t="s">
        <v>52</v>
      </c>
      <c r="B23" s="5" t="n">
        <v>4593</v>
      </c>
      <c r="C23" s="5" t="n">
        <v>-823</v>
      </c>
      <c r="D23" s="5" t="n">
        <v>277</v>
      </c>
    </row>
    <row r="24" spans="1:4">
      <c r="A24" s="4" t="s">
        <v>165</v>
      </c>
      <c r="B24" s="5" t="n">
        <v>-12108</v>
      </c>
      <c r="C24" s="5" t="n">
        <v>-10983</v>
      </c>
      <c r="D24" s="5" t="n">
        <v>19977</v>
      </c>
    </row>
    <row r="25" spans="1:4">
      <c r="A25" s="4" t="s">
        <v>166</v>
      </c>
      <c r="B25" s="5" t="n">
        <v>693706</v>
      </c>
      <c r="C25" s="5" t="n">
        <v>776107</v>
      </c>
      <c r="D25" s="5" t="n">
        <v>817935</v>
      </c>
    </row>
    <row r="26" spans="1:4">
      <c r="A26" s="3" t="s">
        <v>167</v>
      </c>
    </row>
    <row r="27" spans="1:4">
      <c r="A27" s="4" t="s">
        <v>168</v>
      </c>
      <c r="B27" s="5" t="n">
        <v>-75816</v>
      </c>
      <c r="C27" s="5" t="n">
        <v>-132523</v>
      </c>
      <c r="D27" s="5" t="n">
        <v>-216672</v>
      </c>
    </row>
    <row r="28" spans="1:4">
      <c r="A28" s="4" t="s">
        <v>169</v>
      </c>
      <c r="B28" s="5" t="n">
        <v>29035</v>
      </c>
      <c r="C28" s="5" t="n">
        <v>5293</v>
      </c>
      <c r="D28" s="5" t="n">
        <v>19196</v>
      </c>
    </row>
    <row r="29" spans="1:4">
      <c r="A29" s="4" t="s">
        <v>170</v>
      </c>
      <c r="B29" s="5" t="n">
        <v>0</v>
      </c>
      <c r="C29" s="5" t="n">
        <v>0</v>
      </c>
      <c r="D29" s="5" t="n">
        <v>10786</v>
      </c>
    </row>
    <row r="30" spans="1:4">
      <c r="A30" s="4" t="s">
        <v>171</v>
      </c>
      <c r="B30" s="5" t="n">
        <v>0</v>
      </c>
      <c r="C30" s="5" t="n">
        <v>-459256</v>
      </c>
      <c r="D30" s="5" t="n">
        <v>-2767</v>
      </c>
    </row>
    <row r="31" spans="1:4">
      <c r="A31" s="4" t="s">
        <v>172</v>
      </c>
      <c r="B31" s="5" t="n">
        <v>35550</v>
      </c>
      <c r="C31" s="5" t="n">
        <v>0</v>
      </c>
      <c r="D31" s="5" t="n">
        <v>0</v>
      </c>
    </row>
    <row r="32" spans="1:4">
      <c r="A32" s="4" t="s">
        <v>173</v>
      </c>
      <c r="B32" s="5" t="n">
        <v>-25142</v>
      </c>
      <c r="C32" s="5" t="n">
        <v>-49953</v>
      </c>
      <c r="D32" s="5" t="n">
        <v>0</v>
      </c>
    </row>
    <row r="33" spans="1:4">
      <c r="A33" s="4" t="s">
        <v>174</v>
      </c>
      <c r="B33" s="5" t="n">
        <v>-200</v>
      </c>
      <c r="C33" s="5" t="n">
        <v>0</v>
      </c>
      <c r="D33" s="5" t="n">
        <v>-500</v>
      </c>
    </row>
    <row r="34" spans="1:4">
      <c r="A34" s="4" t="s">
        <v>175</v>
      </c>
      <c r="B34" s="5" t="n">
        <v>500</v>
      </c>
      <c r="C34" s="5" t="n">
        <v>0</v>
      </c>
      <c r="D34" s="5" t="n">
        <v>585</v>
      </c>
    </row>
    <row r="35" spans="1:4">
      <c r="A35" s="4" t="s">
        <v>176</v>
      </c>
      <c r="B35" s="5" t="n">
        <v>0</v>
      </c>
      <c r="C35" s="5" t="n">
        <v>27000</v>
      </c>
      <c r="D35" s="5" t="n">
        <v>50000</v>
      </c>
    </row>
    <row r="36" spans="1:4">
      <c r="A36" s="4" t="s">
        <v>177</v>
      </c>
      <c r="B36" s="5" t="n">
        <v>-36073</v>
      </c>
      <c r="C36" s="5" t="n">
        <v>-609439</v>
      </c>
      <c r="D36" s="5" t="n">
        <v>-139372</v>
      </c>
    </row>
    <row r="37" spans="1:4">
      <c r="A37" s="3" t="s">
        <v>178</v>
      </c>
    </row>
    <row r="38" spans="1:4">
      <c r="A38" s="4" t="s">
        <v>179</v>
      </c>
      <c r="B38" s="5" t="n">
        <v>12549</v>
      </c>
      <c r="C38" s="5" t="n">
        <v>14192</v>
      </c>
      <c r="D38" s="5" t="n">
        <v>18923</v>
      </c>
    </row>
    <row r="39" spans="1:4">
      <c r="A39" s="4" t="s">
        <v>180</v>
      </c>
      <c r="B39" s="5" t="n">
        <v>0</v>
      </c>
      <c r="C39" s="5" t="n">
        <v>-4705</v>
      </c>
      <c r="D39" s="5" t="n">
        <v>-13781</v>
      </c>
    </row>
    <row r="40" spans="1:4">
      <c r="A40" s="4" t="s">
        <v>181</v>
      </c>
      <c r="B40" s="5" t="n">
        <v>-437</v>
      </c>
      <c r="C40" s="5" t="n">
        <v>-4708</v>
      </c>
      <c r="D40" s="5" t="n">
        <v>-303500</v>
      </c>
    </row>
    <row r="41" spans="1:4">
      <c r="A41" s="4" t="s">
        <v>182</v>
      </c>
      <c r="B41" s="5" t="n">
        <v>0</v>
      </c>
      <c r="C41" s="5" t="n">
        <v>497895</v>
      </c>
      <c r="D41" s="5" t="n">
        <v>494395</v>
      </c>
    </row>
    <row r="42" spans="1:4">
      <c r="A42" s="4" t="s">
        <v>183</v>
      </c>
      <c r="B42" s="5" t="n">
        <v>0</v>
      </c>
      <c r="C42" s="5" t="n">
        <v>-3431</v>
      </c>
      <c r="D42" s="5" t="n">
        <v>-3921</v>
      </c>
    </row>
    <row r="43" spans="1:4">
      <c r="A43" s="4" t="s">
        <v>184</v>
      </c>
      <c r="B43" s="5" t="n">
        <v>-27793</v>
      </c>
      <c r="C43" s="5" t="n">
        <v>-31384</v>
      </c>
      <c r="D43" s="5" t="n">
        <v>-29042</v>
      </c>
    </row>
    <row r="44" spans="1:4">
      <c r="A44" s="4" t="s">
        <v>185</v>
      </c>
      <c r="B44" s="5" t="n">
        <v>58587</v>
      </c>
      <c r="C44" s="5" t="n">
        <v>69639</v>
      </c>
      <c r="D44" s="5" t="n">
        <v>71342</v>
      </c>
    </row>
    <row r="45" spans="1:4">
      <c r="A45" s="4" t="s">
        <v>186</v>
      </c>
      <c r="B45" s="5" t="n">
        <v>40951</v>
      </c>
      <c r="C45" s="5" t="n">
        <v>42809</v>
      </c>
      <c r="D45" s="5" t="n">
        <v>36297</v>
      </c>
    </row>
    <row r="46" spans="1:4">
      <c r="A46" s="4" t="s">
        <v>187</v>
      </c>
      <c r="B46" s="5" t="n">
        <v>-195088</v>
      </c>
      <c r="C46" s="5" t="n">
        <v>-305314</v>
      </c>
      <c r="D46" s="5" t="n">
        <v>-375135</v>
      </c>
    </row>
    <row r="47" spans="1:4">
      <c r="A47" s="4" t="s">
        <v>141</v>
      </c>
      <c r="B47" s="5" t="n">
        <v>-317909</v>
      </c>
      <c r="C47" s="5" t="n">
        <v>-294175</v>
      </c>
      <c r="D47" s="5" t="n">
        <v>-280215</v>
      </c>
    </row>
    <row r="48" spans="1:4">
      <c r="A48" s="4" t="s">
        <v>188</v>
      </c>
      <c r="B48" s="5" t="n">
        <v>-429140</v>
      </c>
      <c r="C48" s="5" t="n">
        <v>-19182</v>
      </c>
      <c r="D48" s="5" t="n">
        <v>-384637</v>
      </c>
    </row>
    <row r="49" spans="1:4">
      <c r="A49" s="4" t="s">
        <v>189</v>
      </c>
      <c r="B49" s="5" t="n">
        <v>228493</v>
      </c>
      <c r="C49" s="5" t="n">
        <v>147486</v>
      </c>
      <c r="D49" s="5" t="n">
        <v>293926</v>
      </c>
    </row>
    <row r="50" spans="1:4">
      <c r="A50" s="3" t="s">
        <v>190</v>
      </c>
    </row>
    <row r="51" spans="1:4">
      <c r="A51" s="4" t="s">
        <v>191</v>
      </c>
      <c r="B51" s="5" t="n">
        <v>1322472</v>
      </c>
      <c r="C51" s="5" t="n">
        <v>1174986</v>
      </c>
      <c r="D51" s="5" t="n">
        <v>881060</v>
      </c>
    </row>
    <row r="52" spans="1:4">
      <c r="A52" s="4" t="s">
        <v>192</v>
      </c>
      <c r="B52" s="5" t="n">
        <v>1550965</v>
      </c>
      <c r="C52" s="5" t="n">
        <v>1322472</v>
      </c>
      <c r="D52" s="5" t="n">
        <v>1174986</v>
      </c>
    </row>
    <row r="53" spans="1:4">
      <c r="A53" s="3" t="s">
        <v>193</v>
      </c>
    </row>
    <row r="54" spans="1:4">
      <c r="A54" s="4" t="s">
        <v>194</v>
      </c>
      <c r="B54" s="5" t="n">
        <v>40500</v>
      </c>
      <c r="C54" s="5" t="n">
        <v>-6455</v>
      </c>
      <c r="D54" s="5" t="n">
        <v>19080</v>
      </c>
    </row>
    <row r="55" spans="1:4">
      <c r="A55" s="4" t="s">
        <v>195</v>
      </c>
      <c r="B55" s="5" t="n">
        <v>29410</v>
      </c>
      <c r="C55" s="5" t="n">
        <v>22861</v>
      </c>
      <c r="D55" s="5" t="n">
        <v>10624</v>
      </c>
    </row>
    <row r="56" spans="1:4">
      <c r="A56" s="3" t="s">
        <v>196</v>
      </c>
    </row>
    <row r="57" spans="1:4">
      <c r="A57" s="4" t="s">
        <v>197</v>
      </c>
      <c r="B57" s="5" t="n">
        <v>4921</v>
      </c>
      <c r="C57" s="5" t="n">
        <v>14474</v>
      </c>
      <c r="D57" s="5" t="n">
        <v>16825</v>
      </c>
    </row>
    <row r="58" spans="1:4">
      <c r="A58" s="4" t="s">
        <v>138</v>
      </c>
      <c r="B58" s="6" t="n">
        <v>7848</v>
      </c>
      <c r="C58" s="6" t="n">
        <v>0</v>
      </c>
      <c r="D5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50</v>
      </c>
      <c r="C1" s="2" t="s">
        <v>1</v>
      </c>
    </row>
    <row r="2" spans="1:5">
      <c r="C2" s="2" t="s">
        <v>2</v>
      </c>
      <c r="D2" s="2" t="s">
        <v>32</v>
      </c>
      <c r="E2" s="2" t="s">
        <v>78</v>
      </c>
    </row>
    <row r="3" spans="1:5">
      <c r="A3" s="3" t="s">
        <v>851</v>
      </c>
    </row>
    <row r="4" spans="1:5">
      <c r="A4" s="4" t="s">
        <v>564</v>
      </c>
      <c r="C4" s="6" t="n">
        <v>1001024</v>
      </c>
      <c r="D4" s="6" t="n">
        <v>1001398</v>
      </c>
    </row>
    <row r="5" spans="1:5">
      <c r="A5" s="4" t="s">
        <v>852</v>
      </c>
      <c r="C5" s="5" t="n">
        <v>9000</v>
      </c>
      <c r="D5" s="5" t="n">
        <v>10800</v>
      </c>
      <c r="E5" s="6" t="n">
        <v>9500</v>
      </c>
    </row>
    <row r="6" spans="1:5">
      <c r="A6" s="3" t="s">
        <v>853</v>
      </c>
    </row>
    <row r="7" spans="1:5">
      <c r="A7" s="4" t="s">
        <v>854</v>
      </c>
      <c r="C7" s="5" t="n">
        <v>13436</v>
      </c>
      <c r="D7" s="5" t="n">
        <v>21296</v>
      </c>
      <c r="E7" s="6" t="n">
        <v>3075</v>
      </c>
    </row>
    <row r="8" spans="1:5">
      <c r="A8" s="4" t="s">
        <v>855</v>
      </c>
      <c r="C8" s="5" t="n">
        <v>0</v>
      </c>
      <c r="D8" s="5" t="n">
        <v>15443</v>
      </c>
    </row>
    <row r="9" spans="1:5">
      <c r="A9" s="4" t="s">
        <v>856</v>
      </c>
      <c r="C9" s="5" t="n">
        <v>1665</v>
      </c>
      <c r="D9" s="5" t="n">
        <v>19818</v>
      </c>
    </row>
    <row r="10" spans="1:5">
      <c r="A10" s="4" t="s">
        <v>857</v>
      </c>
      <c r="C10" s="5" t="n">
        <v>-8686</v>
      </c>
      <c r="D10" s="5" t="n">
        <v>-16189</v>
      </c>
    </row>
    <row r="11" spans="1:5">
      <c r="A11" s="4" t="s">
        <v>858</v>
      </c>
      <c r="C11" s="5" t="n">
        <v>-839</v>
      </c>
      <c r="D11" s="5" t="n">
        <v>-851</v>
      </c>
    </row>
    <row r="12" spans="1:5">
      <c r="A12" s="4" t="s">
        <v>859</v>
      </c>
      <c r="C12" s="5" t="n">
        <v>9136</v>
      </c>
      <c r="D12" s="5" t="n">
        <v>12696</v>
      </c>
    </row>
    <row r="13" spans="1:5">
      <c r="A13" s="4" t="s">
        <v>860</v>
      </c>
      <c r="C13" s="5" t="n">
        <v>4300</v>
      </c>
      <c r="D13" s="6" t="n">
        <v>8600</v>
      </c>
    </row>
    <row r="14" spans="1:5">
      <c r="A14" s="4" t="s">
        <v>861</v>
      </c>
    </row>
    <row r="15" spans="1:5">
      <c r="A15" s="3" t="s">
        <v>851</v>
      </c>
    </row>
    <row r="16" spans="1:5">
      <c r="A16" s="4" t="s">
        <v>862</v>
      </c>
      <c r="B16" s="4" t="s">
        <v>511</v>
      </c>
      <c r="C16" s="5" t="n">
        <v>34460</v>
      </c>
    </row>
    <row r="17" spans="1:5">
      <c r="A17" s="4" t="s">
        <v>564</v>
      </c>
      <c r="B17" s="4" t="s">
        <v>516</v>
      </c>
      <c r="C17" s="5" t="n">
        <v>1001024</v>
      </c>
    </row>
    <row r="18" spans="1:5">
      <c r="A18" s="4" t="s">
        <v>863</v>
      </c>
      <c r="B18" s="4" t="s">
        <v>522</v>
      </c>
      <c r="C18" s="5" t="n">
        <v>172439</v>
      </c>
    </row>
    <row r="19" spans="1:5">
      <c r="A19" s="4" t="s">
        <v>864</v>
      </c>
      <c r="B19" s="4" t="s">
        <v>524</v>
      </c>
      <c r="C19" s="5" t="n">
        <v>45260</v>
      </c>
    </row>
    <row r="20" spans="1:5">
      <c r="A20" s="4" t="s">
        <v>865</v>
      </c>
      <c r="C20" s="5" t="n">
        <v>1253183</v>
      </c>
    </row>
    <row r="21" spans="1:5">
      <c r="A21" s="4" t="s">
        <v>866</v>
      </c>
    </row>
    <row r="22" spans="1:5">
      <c r="A22" s="3" t="s">
        <v>851</v>
      </c>
    </row>
    <row r="23" spans="1:5">
      <c r="A23" s="4" t="s">
        <v>862</v>
      </c>
      <c r="B23" s="4" t="s">
        <v>511</v>
      </c>
      <c r="C23" s="5" t="n">
        <v>10270</v>
      </c>
    </row>
    <row r="24" spans="1:5">
      <c r="A24" s="4" t="s">
        <v>564</v>
      </c>
      <c r="B24" s="4" t="s">
        <v>516</v>
      </c>
      <c r="C24" s="5" t="n">
        <v>1024</v>
      </c>
    </row>
    <row r="25" spans="1:5">
      <c r="A25" s="4" t="s">
        <v>863</v>
      </c>
      <c r="B25" s="4" t="s">
        <v>522</v>
      </c>
      <c r="C25" s="5" t="n">
        <v>29375</v>
      </c>
    </row>
    <row r="26" spans="1:5">
      <c r="A26" s="4" t="s">
        <v>864</v>
      </c>
      <c r="B26" s="4" t="s">
        <v>524</v>
      </c>
      <c r="C26" s="5" t="n">
        <v>12969</v>
      </c>
    </row>
    <row r="27" spans="1:5">
      <c r="A27" s="4" t="s">
        <v>865</v>
      </c>
      <c r="C27" s="5" t="n">
        <v>53638</v>
      </c>
    </row>
    <row r="28" spans="1:5">
      <c r="A28" s="4" t="s">
        <v>867</v>
      </c>
    </row>
    <row r="29" spans="1:5">
      <c r="A29" s="3" t="s">
        <v>851</v>
      </c>
    </row>
    <row r="30" spans="1:5">
      <c r="A30" s="4" t="s">
        <v>862</v>
      </c>
      <c r="B30" s="4" t="s">
        <v>511</v>
      </c>
      <c r="C30" s="5" t="n">
        <v>9060</v>
      </c>
    </row>
    <row r="31" spans="1:5">
      <c r="A31" s="4" t="s">
        <v>564</v>
      </c>
      <c r="B31" s="4" t="s">
        <v>516</v>
      </c>
      <c r="C31" s="5" t="n">
        <v>0</v>
      </c>
    </row>
    <row r="32" spans="1:5">
      <c r="A32" s="4" t="s">
        <v>863</v>
      </c>
      <c r="B32" s="4" t="s">
        <v>522</v>
      </c>
      <c r="C32" s="5" t="n">
        <v>29375</v>
      </c>
    </row>
    <row r="33" spans="1:5">
      <c r="A33" s="4" t="s">
        <v>864</v>
      </c>
      <c r="B33" s="4" t="s">
        <v>524</v>
      </c>
      <c r="C33" s="5" t="n">
        <v>11794</v>
      </c>
    </row>
    <row r="34" spans="1:5">
      <c r="A34" s="4" t="s">
        <v>865</v>
      </c>
      <c r="C34" s="5" t="n">
        <v>50229</v>
      </c>
    </row>
    <row r="35" spans="1:5">
      <c r="A35" s="4" t="s">
        <v>868</v>
      </c>
    </row>
    <row r="36" spans="1:5">
      <c r="A36" s="3" t="s">
        <v>851</v>
      </c>
    </row>
    <row r="37" spans="1:5">
      <c r="A37" s="4" t="s">
        <v>862</v>
      </c>
      <c r="B37" s="4" t="s">
        <v>511</v>
      </c>
      <c r="C37" s="5" t="n">
        <v>5073</v>
      </c>
    </row>
    <row r="38" spans="1:5">
      <c r="A38" s="4" t="s">
        <v>564</v>
      </c>
      <c r="B38" s="4" t="s">
        <v>516</v>
      </c>
      <c r="C38" s="5" t="n">
        <v>0</v>
      </c>
    </row>
    <row r="39" spans="1:5">
      <c r="A39" s="4" t="s">
        <v>863</v>
      </c>
      <c r="B39" s="4" t="s">
        <v>522</v>
      </c>
      <c r="C39" s="5" t="n">
        <v>29375</v>
      </c>
    </row>
    <row r="40" spans="1:5">
      <c r="A40" s="4" t="s">
        <v>864</v>
      </c>
      <c r="B40" s="4" t="s">
        <v>524</v>
      </c>
      <c r="C40" s="5" t="n">
        <v>5214</v>
      </c>
    </row>
    <row r="41" spans="1:5">
      <c r="A41" s="4" t="s">
        <v>865</v>
      </c>
      <c r="C41" s="5" t="n">
        <v>39662</v>
      </c>
    </row>
    <row r="42" spans="1:5">
      <c r="A42" s="4" t="s">
        <v>869</v>
      </c>
    </row>
    <row r="43" spans="1:5">
      <c r="A43" s="3" t="s">
        <v>851</v>
      </c>
    </row>
    <row r="44" spans="1:5">
      <c r="A44" s="4" t="s">
        <v>862</v>
      </c>
      <c r="B44" s="4" t="s">
        <v>511</v>
      </c>
      <c r="C44" s="5" t="n">
        <v>2227</v>
      </c>
    </row>
    <row r="45" spans="1:5">
      <c r="A45" s="4" t="s">
        <v>564</v>
      </c>
      <c r="B45" s="4" t="s">
        <v>516</v>
      </c>
      <c r="C45" s="5" t="n">
        <v>500000</v>
      </c>
    </row>
    <row r="46" spans="1:5">
      <c r="A46" s="4" t="s">
        <v>863</v>
      </c>
      <c r="B46" s="4" t="s">
        <v>522</v>
      </c>
      <c r="C46" s="5" t="n">
        <v>21736</v>
      </c>
    </row>
    <row r="47" spans="1:5">
      <c r="A47" s="4" t="s">
        <v>864</v>
      </c>
      <c r="B47" s="4" t="s">
        <v>524</v>
      </c>
      <c r="C47" s="5" t="n">
        <v>3222</v>
      </c>
    </row>
    <row r="48" spans="1:5">
      <c r="A48" s="4" t="s">
        <v>865</v>
      </c>
      <c r="C48" s="5" t="n">
        <v>527185</v>
      </c>
    </row>
    <row r="49" spans="1:5">
      <c r="A49" s="4" t="s">
        <v>870</v>
      </c>
    </row>
    <row r="50" spans="1:5">
      <c r="A50" s="3" t="s">
        <v>851</v>
      </c>
    </row>
    <row r="51" spans="1:5">
      <c r="A51" s="4" t="s">
        <v>862</v>
      </c>
      <c r="B51" s="4" t="s">
        <v>511</v>
      </c>
      <c r="C51" s="5" t="n">
        <v>1716</v>
      </c>
    </row>
    <row r="52" spans="1:5">
      <c r="A52" s="4" t="s">
        <v>564</v>
      </c>
      <c r="B52" s="4" t="s">
        <v>516</v>
      </c>
      <c r="C52" s="5" t="n">
        <v>0</v>
      </c>
    </row>
    <row r="53" spans="1:5">
      <c r="A53" s="4" t="s">
        <v>863</v>
      </c>
      <c r="B53" s="4" t="s">
        <v>522</v>
      </c>
      <c r="C53" s="5" t="n">
        <v>16875</v>
      </c>
    </row>
    <row r="54" spans="1:5">
      <c r="A54" s="4" t="s">
        <v>864</v>
      </c>
      <c r="B54" s="4" t="s">
        <v>524</v>
      </c>
      <c r="C54" s="5" t="n">
        <v>3384</v>
      </c>
    </row>
    <row r="55" spans="1:5">
      <c r="A55" s="4" t="s">
        <v>865</v>
      </c>
      <c r="C55" s="5" t="n">
        <v>21975</v>
      </c>
    </row>
    <row r="56" spans="1:5">
      <c r="A56" s="4" t="s">
        <v>871</v>
      </c>
    </row>
    <row r="57" spans="1:5">
      <c r="A57" s="3" t="s">
        <v>851</v>
      </c>
    </row>
    <row r="58" spans="1:5">
      <c r="A58" s="4" t="s">
        <v>862</v>
      </c>
      <c r="B58" s="4" t="s">
        <v>511</v>
      </c>
      <c r="C58" s="5" t="n">
        <v>6114</v>
      </c>
    </row>
    <row r="59" spans="1:5">
      <c r="A59" s="4" t="s">
        <v>564</v>
      </c>
      <c r="B59" s="4" t="s">
        <v>516</v>
      </c>
      <c r="C59" s="5" t="n">
        <v>500000</v>
      </c>
    </row>
    <row r="60" spans="1:5">
      <c r="A60" s="4" t="s">
        <v>863</v>
      </c>
      <c r="B60" s="4" t="s">
        <v>522</v>
      </c>
      <c r="C60" s="5" t="n">
        <v>45703</v>
      </c>
    </row>
    <row r="61" spans="1:5">
      <c r="A61" s="4" t="s">
        <v>864</v>
      </c>
      <c r="B61" s="4" t="s">
        <v>524</v>
      </c>
      <c r="C61" s="5" t="n">
        <v>8677</v>
      </c>
    </row>
    <row r="62" spans="1:5">
      <c r="A62" s="4" t="s">
        <v>865</v>
      </c>
      <c r="C62" s="6" t="n">
        <v>560494</v>
      </c>
    </row>
    <row r="63" spans="1:5">
      <c r="A63" t="n"/>
    </row>
    <row r="64" spans="1:5">
      <c r="A64" s="4" t="s">
        <v>511</v>
      </c>
      <c r="B64" s="4" t="s">
        <v>872</v>
      </c>
    </row>
    <row r="65" spans="1:5">
      <c r="A65" s="4" t="s">
        <v>516</v>
      </c>
      <c r="B65" s="4" t="s">
        <v>873</v>
      </c>
    </row>
    <row r="66" spans="1:5">
      <c r="A66" s="4" t="s">
        <v>522</v>
      </c>
      <c r="B66" s="4" t="s">
        <v>874</v>
      </c>
    </row>
    <row r="67" spans="1:5">
      <c r="A67" s="4" t="s">
        <v>524</v>
      </c>
      <c r="B67" s="4" t="s">
        <v>875</v>
      </c>
    </row>
  </sheetData>
  <mergeCells count="7">
    <mergeCell ref="A1:B2"/>
    <mergeCell ref="C1:E1"/>
    <mergeCell ref="A63:D63"/>
    <mergeCell ref="B64:D64"/>
    <mergeCell ref="B65:D65"/>
    <mergeCell ref="B66:D66"/>
    <mergeCell ref="B67:D6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78</v>
      </c>
    </row>
    <row r="3" spans="1:4">
      <c r="A3" s="3" t="s">
        <v>877</v>
      </c>
    </row>
    <row r="4" spans="1:4">
      <c r="A4" s="4" t="s">
        <v>64</v>
      </c>
      <c r="B4" s="6" t="n">
        <v>-17234</v>
      </c>
      <c r="C4" s="6" t="n">
        <v>-17173</v>
      </c>
      <c r="D4" s="6" t="n">
        <v>-15747</v>
      </c>
    </row>
    <row r="5" spans="1:4">
      <c r="A5" s="4" t="s">
        <v>878</v>
      </c>
      <c r="B5" s="5" t="n">
        <v>-6239</v>
      </c>
      <c r="C5" s="5" t="n">
        <v>-7417</v>
      </c>
    </row>
    <row r="6" spans="1:4">
      <c r="A6" s="4" t="s">
        <v>879</v>
      </c>
      <c r="B6" s="5" t="n">
        <v>7255</v>
      </c>
      <c r="C6" s="5" t="n">
        <v>3251</v>
      </c>
    </row>
    <row r="7" spans="1:4">
      <c r="A7" s="4" t="s">
        <v>880</v>
      </c>
      <c r="B7" s="5" t="n">
        <v>-1077</v>
      </c>
      <c r="C7" s="5" t="n">
        <v>2740</v>
      </c>
    </row>
    <row r="8" spans="1:4">
      <c r="A8" s="4" t="s">
        <v>116</v>
      </c>
      <c r="B8" s="5" t="n">
        <v>-61</v>
      </c>
      <c r="C8" s="5" t="n">
        <v>-1426</v>
      </c>
      <c r="D8" s="5" t="n">
        <v>-313</v>
      </c>
    </row>
    <row r="9" spans="1:4">
      <c r="A9" s="4" t="s">
        <v>881</v>
      </c>
    </row>
    <row r="10" spans="1:4">
      <c r="A10" s="3" t="s">
        <v>877</v>
      </c>
    </row>
    <row r="11" spans="1:4">
      <c r="A11" s="4" t="s">
        <v>64</v>
      </c>
      <c r="B11" s="5" t="n">
        <v>-6280</v>
      </c>
      <c r="C11" s="5" t="n">
        <v>-5753</v>
      </c>
      <c r="D11" s="5" t="n">
        <v>-7401</v>
      </c>
    </row>
    <row r="12" spans="1:4">
      <c r="A12" s="4" t="s">
        <v>878</v>
      </c>
      <c r="B12" s="5" t="n">
        <v>0</v>
      </c>
      <c r="C12" s="5" t="n">
        <v>0</v>
      </c>
    </row>
    <row r="13" spans="1:4">
      <c r="A13" s="4" t="s">
        <v>879</v>
      </c>
      <c r="B13" s="5" t="n">
        <v>0</v>
      </c>
      <c r="C13" s="5" t="n">
        <v>0</v>
      </c>
    </row>
    <row r="14" spans="1:4">
      <c r="A14" s="4" t="s">
        <v>880</v>
      </c>
      <c r="B14" s="5" t="n">
        <v>-527</v>
      </c>
      <c r="C14" s="5" t="n">
        <v>1648</v>
      </c>
    </row>
    <row r="15" spans="1:4">
      <c r="A15" s="4" t="s">
        <v>116</v>
      </c>
      <c r="B15" s="5" t="n">
        <v>-527</v>
      </c>
      <c r="C15" s="5" t="n">
        <v>1648</v>
      </c>
    </row>
    <row r="16" spans="1:4">
      <c r="A16" s="4" t="s">
        <v>882</v>
      </c>
    </row>
    <row r="17" spans="1:4">
      <c r="A17" s="3" t="s">
        <v>877</v>
      </c>
    </row>
    <row r="18" spans="1:4">
      <c r="A18" s="4" t="s">
        <v>64</v>
      </c>
      <c r="B18" s="5" t="n">
        <v>-10004</v>
      </c>
      <c r="C18" s="5" t="n">
        <v>-10373</v>
      </c>
      <c r="D18" s="5" t="n">
        <v>-5838</v>
      </c>
    </row>
    <row r="19" spans="1:4">
      <c r="A19" s="4" t="s">
        <v>878</v>
      </c>
      <c r="B19" s="5" t="n">
        <v>0</v>
      </c>
      <c r="C19" s="5" t="n">
        <v>-7244</v>
      </c>
    </row>
    <row r="20" spans="1:4">
      <c r="A20" s="4" t="s">
        <v>879</v>
      </c>
      <c r="B20" s="5" t="n">
        <v>827</v>
      </c>
      <c r="C20" s="5" t="n">
        <v>1435</v>
      </c>
    </row>
    <row r="21" spans="1:4">
      <c r="A21" s="4" t="s">
        <v>880</v>
      </c>
      <c r="B21" s="5" t="n">
        <v>-458</v>
      </c>
      <c r="C21" s="5" t="n">
        <v>1274</v>
      </c>
    </row>
    <row r="22" spans="1:4">
      <c r="A22" s="4" t="s">
        <v>116</v>
      </c>
      <c r="B22" s="5" t="n">
        <v>369</v>
      </c>
      <c r="C22" s="5" t="n">
        <v>-4535</v>
      </c>
    </row>
    <row r="23" spans="1:4">
      <c r="A23" s="4" t="s">
        <v>883</v>
      </c>
    </row>
    <row r="24" spans="1:4">
      <c r="A24" s="3" t="s">
        <v>877</v>
      </c>
    </row>
    <row r="25" spans="1:4">
      <c r="A25" s="4" t="s">
        <v>64</v>
      </c>
      <c r="B25" s="5" t="n">
        <v>-1136</v>
      </c>
      <c r="C25" s="5" t="n">
        <v>-1136</v>
      </c>
      <c r="D25" s="5" t="n">
        <v>-1527</v>
      </c>
    </row>
    <row r="26" spans="1:4">
      <c r="A26" s="4" t="s">
        <v>878</v>
      </c>
      <c r="B26" s="5" t="n">
        <v>0</v>
      </c>
      <c r="C26" s="5" t="n">
        <v>0</v>
      </c>
    </row>
    <row r="27" spans="1:4">
      <c r="A27" s="4" t="s">
        <v>879</v>
      </c>
      <c r="B27" s="5" t="n">
        <v>0</v>
      </c>
      <c r="C27" s="5" t="n">
        <v>391</v>
      </c>
    </row>
    <row r="28" spans="1:4">
      <c r="A28" s="4" t="s">
        <v>880</v>
      </c>
      <c r="B28" s="5" t="n">
        <v>0</v>
      </c>
      <c r="C28" s="5" t="n">
        <v>0</v>
      </c>
    </row>
    <row r="29" spans="1:4">
      <c r="A29" s="4" t="s">
        <v>116</v>
      </c>
      <c r="B29" s="5" t="n">
        <v>0</v>
      </c>
      <c r="C29" s="5" t="n">
        <v>391</v>
      </c>
    </row>
    <row r="30" spans="1:4">
      <c r="A30" s="4" t="s">
        <v>884</v>
      </c>
    </row>
    <row r="31" spans="1:4">
      <c r="A31" s="3" t="s">
        <v>877</v>
      </c>
    </row>
    <row r="32" spans="1:4">
      <c r="A32" s="4" t="s">
        <v>64</v>
      </c>
      <c r="B32" s="5" t="n">
        <v>53</v>
      </c>
      <c r="C32" s="5" t="n">
        <v>-11</v>
      </c>
      <c r="D32" s="5" t="n">
        <v>-1004</v>
      </c>
    </row>
    <row r="33" spans="1:4">
      <c r="A33" s="4" t="s">
        <v>878</v>
      </c>
      <c r="B33" s="5" t="n">
        <v>-6272</v>
      </c>
      <c r="C33" s="5" t="n">
        <v>-237</v>
      </c>
    </row>
    <row r="34" spans="1:4">
      <c r="A34" s="4" t="s">
        <v>879</v>
      </c>
      <c r="B34" s="5" t="n">
        <v>6428</v>
      </c>
      <c r="C34" s="5" t="n">
        <v>1425</v>
      </c>
    </row>
    <row r="35" spans="1:4">
      <c r="A35" s="4" t="s">
        <v>880</v>
      </c>
      <c r="B35" s="5" t="n">
        <v>-92</v>
      </c>
      <c r="C35" s="5" t="n">
        <v>-195</v>
      </c>
    </row>
    <row r="36" spans="1:4">
      <c r="A36" s="4" t="s">
        <v>116</v>
      </c>
      <c r="B36" s="5" t="n">
        <v>64</v>
      </c>
      <c r="C36" s="5" t="n">
        <v>993</v>
      </c>
    </row>
    <row r="37" spans="1:4">
      <c r="A37" s="4" t="s">
        <v>885</v>
      </c>
    </row>
    <row r="38" spans="1:4">
      <c r="A38" s="3" t="s">
        <v>877</v>
      </c>
    </row>
    <row r="39" spans="1:4">
      <c r="A39" s="4" t="s">
        <v>64</v>
      </c>
      <c r="B39" s="5" t="n">
        <v>133</v>
      </c>
      <c r="C39" s="5" t="n">
        <v>100</v>
      </c>
      <c r="D39" s="6" t="n">
        <v>23</v>
      </c>
    </row>
    <row r="40" spans="1:4">
      <c r="A40" s="4" t="s">
        <v>878</v>
      </c>
      <c r="B40" s="5" t="n">
        <v>33</v>
      </c>
      <c r="C40" s="5" t="n">
        <v>64</v>
      </c>
    </row>
    <row r="41" spans="1:4">
      <c r="A41" s="4" t="s">
        <v>879</v>
      </c>
      <c r="B41" s="5" t="n">
        <v>0</v>
      </c>
      <c r="C41" s="5" t="n">
        <v>0</v>
      </c>
    </row>
    <row r="42" spans="1:4">
      <c r="A42" s="4" t="s">
        <v>880</v>
      </c>
      <c r="B42" s="5" t="n">
        <v>0</v>
      </c>
      <c r="C42" s="5" t="n">
        <v>13</v>
      </c>
    </row>
    <row r="43" spans="1:4">
      <c r="A43" s="4" t="s">
        <v>116</v>
      </c>
      <c r="B43" s="6" t="n">
        <v>33</v>
      </c>
      <c r="C43" s="6" t="n">
        <v>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86</v>
      </c>
      <c r="B1" s="2" t="s">
        <v>1</v>
      </c>
    </row>
    <row r="2" spans="1:5">
      <c r="B2" s="2" t="s">
        <v>2</v>
      </c>
      <c r="C2" s="2" t="s">
        <v>32</v>
      </c>
      <c r="D2" s="2" t="s">
        <v>78</v>
      </c>
      <c r="E2" s="2" t="s">
        <v>887</v>
      </c>
    </row>
    <row r="3" spans="1:5">
      <c r="A3" s="4" t="s">
        <v>888</v>
      </c>
      <c r="E3" s="6" t="n">
        <v>1000000</v>
      </c>
    </row>
    <row r="4" spans="1:5">
      <c r="A4" s="4" t="s">
        <v>889</v>
      </c>
      <c r="B4" s="11" t="n">
        <v>6.2</v>
      </c>
      <c r="C4" s="11" t="n">
        <v>10.4</v>
      </c>
      <c r="D4" s="11" t="n">
        <v>12.8</v>
      </c>
    </row>
    <row r="5" spans="1:5">
      <c r="A5" s="4" t="s">
        <v>890</v>
      </c>
      <c r="B5" s="6" t="n">
        <v>195088</v>
      </c>
      <c r="C5" s="6" t="n">
        <v>305314</v>
      </c>
      <c r="D5" s="6" t="n">
        <v>375135</v>
      </c>
    </row>
    <row r="6" spans="1:5">
      <c r="A6" s="4" t="s">
        <v>891</v>
      </c>
      <c r="B6" s="6" t="n">
        <v>566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78</v>
      </c>
    </row>
    <row r="3" spans="1:4">
      <c r="A3" s="3" t="s">
        <v>258</v>
      </c>
    </row>
    <row r="4" spans="1:4">
      <c r="A4" s="4" t="s">
        <v>893</v>
      </c>
      <c r="B4" s="6" t="n">
        <v>-31545</v>
      </c>
      <c r="C4" s="6" t="n">
        <v>-26428</v>
      </c>
      <c r="D4" s="6" t="n">
        <v>-14731</v>
      </c>
    </row>
    <row r="5" spans="1:4">
      <c r="A5" s="4" t="s">
        <v>894</v>
      </c>
      <c r="B5" s="5" t="n">
        <v>40435</v>
      </c>
      <c r="C5" s="5" t="n">
        <v>13363</v>
      </c>
      <c r="D5" s="5" t="n">
        <v>-3309</v>
      </c>
    </row>
    <row r="6" spans="1:4">
      <c r="A6" s="4" t="s">
        <v>93</v>
      </c>
      <c r="B6" s="5" t="n">
        <v>8890</v>
      </c>
      <c r="C6" s="5" t="n">
        <v>-13065</v>
      </c>
      <c r="D6" s="5" t="n">
        <v>-18040</v>
      </c>
    </row>
    <row r="7" spans="1:4">
      <c r="A7" s="4" t="s">
        <v>568</v>
      </c>
      <c r="B7" s="5" t="n">
        <v>29400</v>
      </c>
      <c r="C7" s="5" t="n">
        <v>24700</v>
      </c>
      <c r="D7" s="5" t="n">
        <v>15100</v>
      </c>
    </row>
    <row r="8" spans="1:4">
      <c r="A8" s="4" t="s">
        <v>569</v>
      </c>
      <c r="B8" s="5" t="n">
        <v>2000</v>
      </c>
      <c r="C8" s="6" t="n">
        <v>1100</v>
      </c>
      <c r="D8" s="6" t="n">
        <v>200</v>
      </c>
    </row>
    <row r="9" spans="1:4">
      <c r="A9" s="4" t="s">
        <v>835</v>
      </c>
      <c r="B9" s="5" t="n">
        <v>35800</v>
      </c>
    </row>
    <row r="10" spans="1:4">
      <c r="A10" s="4" t="s">
        <v>895</v>
      </c>
      <c r="B10" s="6" t="n">
        <v>39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96</v>
      </c>
      <c r="B1" s="2" t="s">
        <v>1</v>
      </c>
    </row>
    <row r="2" spans="1:4">
      <c r="B2" s="2" t="s">
        <v>2</v>
      </c>
      <c r="C2" s="2" t="s">
        <v>32</v>
      </c>
      <c r="D2" s="2" t="s">
        <v>78</v>
      </c>
    </row>
    <row r="3" spans="1:4">
      <c r="A3" s="3" t="s">
        <v>897</v>
      </c>
    </row>
    <row r="4" spans="1:4">
      <c r="A4" s="4" t="s">
        <v>898</v>
      </c>
      <c r="B4" s="6" t="n">
        <v>68289</v>
      </c>
      <c r="C4" s="6" t="n">
        <v>87630</v>
      </c>
      <c r="D4" s="6" t="n">
        <v>69680</v>
      </c>
    </row>
    <row r="5" spans="1:4">
      <c r="A5" s="4" t="s">
        <v>899</v>
      </c>
      <c r="B5" s="5" t="n">
        <v>177881</v>
      </c>
      <c r="C5" s="5" t="n">
        <v>321596</v>
      </c>
      <c r="D5" s="5" t="n">
        <v>500599</v>
      </c>
    </row>
    <row r="6" spans="1:4">
      <c r="A6" s="4" t="s">
        <v>94</v>
      </c>
      <c r="B6" s="5" t="n">
        <v>246170</v>
      </c>
      <c r="C6" s="5" t="n">
        <v>409226</v>
      </c>
      <c r="D6" s="5" t="n">
        <v>570279</v>
      </c>
    </row>
    <row r="7" spans="1:4">
      <c r="A7" s="3" t="s">
        <v>900</v>
      </c>
    </row>
    <row r="8" spans="1:4">
      <c r="A8" s="4" t="s">
        <v>901</v>
      </c>
      <c r="B8" s="5" t="n">
        <v>108736</v>
      </c>
      <c r="C8" s="5" t="n">
        <v>93012</v>
      </c>
      <c r="D8" s="5" t="n">
        <v>84996</v>
      </c>
    </row>
    <row r="9" spans="1:4">
      <c r="A9" s="4" t="s">
        <v>902</v>
      </c>
      <c r="B9" s="5" t="n">
        <v>-74190</v>
      </c>
      <c r="C9" s="5" t="n">
        <v>-42875</v>
      </c>
      <c r="D9" s="5" t="n">
        <v>13207</v>
      </c>
    </row>
    <row r="10" spans="1:4">
      <c r="A10" s="3" t="s">
        <v>903</v>
      </c>
    </row>
    <row r="11" spans="1:4">
      <c r="A11" s="4" t="s">
        <v>901</v>
      </c>
      <c r="B11" s="5" t="n">
        <v>3791</v>
      </c>
      <c r="C11" s="5" t="n">
        <v>2676</v>
      </c>
      <c r="D11" s="5" t="n">
        <v>322</v>
      </c>
    </row>
    <row r="12" spans="1:4">
      <c r="A12" s="4" t="s">
        <v>902</v>
      </c>
      <c r="B12" s="5" t="n">
        <v>-3269</v>
      </c>
      <c r="C12" s="5" t="n">
        <v>-1465</v>
      </c>
      <c r="D12" s="5" t="n">
        <v>3574</v>
      </c>
    </row>
    <row r="13" spans="1:4">
      <c r="A13" s="3" t="s">
        <v>904</v>
      </c>
    </row>
    <row r="14" spans="1:4">
      <c r="A14" s="4" t="s">
        <v>901</v>
      </c>
      <c r="B14" s="5" t="n">
        <v>8294</v>
      </c>
      <c r="C14" s="5" t="n">
        <v>6692</v>
      </c>
      <c r="D14" s="5" t="n">
        <v>17228</v>
      </c>
    </row>
    <row r="15" spans="1:4">
      <c r="A15" s="4" t="s">
        <v>902</v>
      </c>
      <c r="B15" s="5" t="n">
        <v>-3230</v>
      </c>
      <c r="C15" s="5" t="n">
        <v>-3624</v>
      </c>
      <c r="D15" s="5" t="n">
        <v>-1357</v>
      </c>
    </row>
    <row r="16" spans="1:4">
      <c r="A16" s="4" t="s">
        <v>905</v>
      </c>
      <c r="B16" s="5" t="n">
        <v>40132</v>
      </c>
      <c r="C16" s="6" t="n">
        <v>54416</v>
      </c>
      <c r="D16" s="5" t="n">
        <v>117970</v>
      </c>
    </row>
    <row r="17" spans="1:4">
      <c r="A17" s="4" t="s">
        <v>906</v>
      </c>
      <c r="D17" s="6" t="n">
        <v>700</v>
      </c>
    </row>
    <row r="18" spans="1:4">
      <c r="A18" s="4" t="s">
        <v>907</v>
      </c>
      <c r="B18" s="5" t="n">
        <v>688000</v>
      </c>
    </row>
    <row r="19" spans="1:4">
      <c r="A19" s="4" t="s">
        <v>908</v>
      </c>
      <c r="B19" s="6" t="n">
        <v>218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09</v>
      </c>
      <c r="B1" s="2" t="s">
        <v>1</v>
      </c>
    </row>
    <row r="2" spans="1:4">
      <c r="B2" s="2" t="s">
        <v>2</v>
      </c>
      <c r="C2" s="2" t="s">
        <v>32</v>
      </c>
      <c r="D2" s="2" t="s">
        <v>78</v>
      </c>
    </row>
    <row r="3" spans="1:4">
      <c r="A3" s="3" t="s">
        <v>910</v>
      </c>
    </row>
    <row r="4" spans="1:4">
      <c r="A4" s="4" t="s">
        <v>911</v>
      </c>
      <c r="B4" s="4" t="s">
        <v>912</v>
      </c>
      <c r="C4" s="4" t="s">
        <v>912</v>
      </c>
      <c r="D4" s="4" t="s">
        <v>912</v>
      </c>
    </row>
    <row r="5" spans="1:4">
      <c r="A5" s="4" t="s">
        <v>913</v>
      </c>
      <c r="B5" s="4" t="s">
        <v>914</v>
      </c>
      <c r="C5" s="4" t="s">
        <v>734</v>
      </c>
      <c r="D5" s="4" t="s">
        <v>915</v>
      </c>
    </row>
    <row r="6" spans="1:4">
      <c r="A6" s="4" t="s">
        <v>916</v>
      </c>
      <c r="B6" s="4" t="s">
        <v>917</v>
      </c>
      <c r="C6" s="4" t="s">
        <v>918</v>
      </c>
      <c r="D6" s="4" t="s">
        <v>919</v>
      </c>
    </row>
    <row r="7" spans="1:4">
      <c r="A7" s="4" t="s">
        <v>920</v>
      </c>
      <c r="B7" s="4" t="s">
        <v>921</v>
      </c>
      <c r="C7" s="4" t="s">
        <v>922</v>
      </c>
      <c r="D7" s="4" t="s">
        <v>923</v>
      </c>
    </row>
    <row r="8" spans="1:4">
      <c r="A8" s="4" t="s">
        <v>152</v>
      </c>
      <c r="B8" s="4" t="s">
        <v>924</v>
      </c>
      <c r="C8" s="4" t="s">
        <v>925</v>
      </c>
      <c r="D8" s="4" t="s">
        <v>926</v>
      </c>
    </row>
    <row r="9" spans="1:4">
      <c r="A9" s="4" t="s">
        <v>927</v>
      </c>
      <c r="B9" s="4" t="s">
        <v>928</v>
      </c>
      <c r="C9" s="4" t="s">
        <v>929</v>
      </c>
      <c r="D9" s="4" t="s">
        <v>928</v>
      </c>
    </row>
    <row r="10" spans="1:4">
      <c r="A10" s="4" t="s">
        <v>930</v>
      </c>
      <c r="B10" s="4" t="s">
        <v>577</v>
      </c>
      <c r="C10" s="4" t="s">
        <v>931</v>
      </c>
      <c r="D10" s="4" t="s">
        <v>932</v>
      </c>
    </row>
    <row r="11" spans="1:4">
      <c r="A11" s="4" t="s">
        <v>933</v>
      </c>
      <c r="B11" s="4" t="s">
        <v>915</v>
      </c>
      <c r="C11" s="4" t="s">
        <v>631</v>
      </c>
      <c r="D11" s="4" t="s">
        <v>734</v>
      </c>
    </row>
    <row r="12" spans="1:4">
      <c r="A12" s="4" t="s">
        <v>934</v>
      </c>
      <c r="B12" s="4" t="s">
        <v>935</v>
      </c>
      <c r="C12" s="4" t="s">
        <v>936</v>
      </c>
      <c r="D12" s="4" t="s">
        <v>7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7</v>
      </c>
      <c r="B1" s="2" t="s">
        <v>1</v>
      </c>
    </row>
    <row r="2" spans="1:3">
      <c r="B2" s="2" t="s">
        <v>2</v>
      </c>
      <c r="C2" s="2" t="s">
        <v>32</v>
      </c>
    </row>
    <row r="3" spans="1:3">
      <c r="A3" s="3" t="s">
        <v>938</v>
      </c>
    </row>
    <row r="4" spans="1:3">
      <c r="A4" s="4" t="s">
        <v>939</v>
      </c>
      <c r="B4" s="6" t="n">
        <v>15966</v>
      </c>
      <c r="C4" s="6" t="n">
        <v>14246</v>
      </c>
    </row>
    <row r="5" spans="1:3">
      <c r="A5" s="4" t="s">
        <v>940</v>
      </c>
      <c r="B5" s="5" t="n">
        <v>44961</v>
      </c>
      <c r="C5" s="5" t="n">
        <v>42300</v>
      </c>
    </row>
    <row r="6" spans="1:3">
      <c r="A6" s="4" t="s">
        <v>152</v>
      </c>
      <c r="B6" s="5" t="n">
        <v>22639</v>
      </c>
      <c r="C6" s="5" t="n">
        <v>31609</v>
      </c>
    </row>
    <row r="7" spans="1:3">
      <c r="A7" s="4" t="s">
        <v>941</v>
      </c>
      <c r="B7" s="5" t="n">
        <v>47305</v>
      </c>
      <c r="C7" s="5" t="n">
        <v>48318</v>
      </c>
    </row>
    <row r="8" spans="1:3">
      <c r="A8" s="4" t="s">
        <v>942</v>
      </c>
      <c r="B8" s="5" t="n">
        <v>54501</v>
      </c>
      <c r="C8" s="5" t="n">
        <v>51458</v>
      </c>
    </row>
    <row r="9" spans="1:3">
      <c r="A9" s="4" t="s">
        <v>943</v>
      </c>
      <c r="B9" s="5" t="n">
        <v>29420</v>
      </c>
      <c r="C9" s="5" t="n">
        <v>22019</v>
      </c>
    </row>
    <row r="10" spans="1:3">
      <c r="A10" s="4" t="s">
        <v>944</v>
      </c>
      <c r="B10" s="5" t="n">
        <v>10968</v>
      </c>
      <c r="C10" s="5" t="n">
        <v>16879</v>
      </c>
    </row>
    <row r="11" spans="1:3">
      <c r="A11" s="4" t="s">
        <v>945</v>
      </c>
      <c r="B11" s="5" t="n">
        <v>225760</v>
      </c>
      <c r="C11" s="5" t="n">
        <v>226829</v>
      </c>
    </row>
    <row r="12" spans="1:3">
      <c r="A12" s="3" t="s">
        <v>946</v>
      </c>
    </row>
    <row r="13" spans="1:3">
      <c r="A13" s="4" t="s">
        <v>947</v>
      </c>
      <c r="B13" s="5" t="n">
        <v>-141070</v>
      </c>
      <c r="C13" s="5" t="n">
        <v>-214393</v>
      </c>
    </row>
    <row r="14" spans="1:3">
      <c r="A14" s="4" t="s">
        <v>948</v>
      </c>
      <c r="B14" s="5" t="n">
        <v>-5349</v>
      </c>
      <c r="C14" s="5" t="n">
        <v>-11424</v>
      </c>
    </row>
    <row r="15" spans="1:3">
      <c r="A15" s="4" t="s">
        <v>949</v>
      </c>
      <c r="B15" s="5" t="n">
        <v>79341</v>
      </c>
      <c r="C15" s="5" t="n">
        <v>1012</v>
      </c>
    </row>
    <row r="16" spans="1:3">
      <c r="A16" s="4" t="s">
        <v>950</v>
      </c>
      <c r="B16" s="5" t="n">
        <v>-91175</v>
      </c>
      <c r="C16" s="5" t="n">
        <v>-84673</v>
      </c>
    </row>
    <row r="17" spans="1:3">
      <c r="A17" s="4" t="s">
        <v>951</v>
      </c>
      <c r="B17" s="5" t="n">
        <v>-11834</v>
      </c>
      <c r="C17" s="6" t="n">
        <v>-83661</v>
      </c>
    </row>
    <row r="18" spans="1:3">
      <c r="A18" s="3" t="s">
        <v>952</v>
      </c>
    </row>
    <row r="19" spans="1:3">
      <c r="A19" s="4" t="s">
        <v>953</v>
      </c>
      <c r="B19" s="5" t="n">
        <v>6500</v>
      </c>
    </row>
    <row r="20" spans="1:3">
      <c r="A20" s="4" t="s">
        <v>954</v>
      </c>
      <c r="B20" s="5" t="n">
        <v>37300</v>
      </c>
    </row>
    <row r="21" spans="1:3">
      <c r="A21" s="4" t="s">
        <v>955</v>
      </c>
    </row>
    <row r="22" spans="1:3">
      <c r="A22" s="3" t="s">
        <v>956</v>
      </c>
    </row>
    <row r="23" spans="1:3">
      <c r="A23" s="4" t="s">
        <v>957</v>
      </c>
      <c r="B23" s="5" t="n">
        <v>27000</v>
      </c>
    </row>
    <row r="24" spans="1:3">
      <c r="A24" s="4" t="s">
        <v>958</v>
      </c>
    </row>
    <row r="25" spans="1:3">
      <c r="A25" s="3" t="s">
        <v>956</v>
      </c>
    </row>
    <row r="26" spans="1:3">
      <c r="A26" s="4" t="s">
        <v>957</v>
      </c>
      <c r="B26" s="5" t="n">
        <v>81200</v>
      </c>
    </row>
    <row r="27" spans="1:3">
      <c r="A27" s="3" t="s">
        <v>959</v>
      </c>
    </row>
    <row r="28" spans="1:3">
      <c r="A28" s="4" t="s">
        <v>960</v>
      </c>
      <c r="B28" s="5" t="n">
        <v>7700</v>
      </c>
    </row>
    <row r="29" spans="1:3">
      <c r="A29" s="4" t="s">
        <v>961</v>
      </c>
      <c r="B29" s="5" t="n">
        <v>89700</v>
      </c>
    </row>
    <row r="30" spans="1:3">
      <c r="A30" s="4" t="s">
        <v>962</v>
      </c>
    </row>
    <row r="31" spans="1:3">
      <c r="A31" s="3" t="s">
        <v>956</v>
      </c>
    </row>
    <row r="32" spans="1:3">
      <c r="A32" s="4" t="s">
        <v>963</v>
      </c>
      <c r="B32" s="6" t="n">
        <v>1285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78</v>
      </c>
    </row>
    <row r="3" spans="1:4">
      <c r="A3" s="3" t="s">
        <v>965</v>
      </c>
    </row>
    <row r="4" spans="1:4">
      <c r="A4" s="4" t="s">
        <v>966</v>
      </c>
      <c r="B4" s="6" t="n">
        <v>396765</v>
      </c>
      <c r="C4" s="6" t="n">
        <v>302904</v>
      </c>
    </row>
    <row r="5" spans="1:4">
      <c r="A5" s="4" t="s">
        <v>967</v>
      </c>
      <c r="B5" s="5" t="n">
        <v>55343</v>
      </c>
      <c r="C5" s="5" t="n">
        <v>58035</v>
      </c>
    </row>
    <row r="6" spans="1:4">
      <c r="A6" s="4" t="s">
        <v>968</v>
      </c>
      <c r="B6" s="5" t="n">
        <v>214</v>
      </c>
      <c r="C6" s="5" t="n">
        <v>300</v>
      </c>
    </row>
    <row r="7" spans="1:4">
      <c r="A7" s="4" t="s">
        <v>969</v>
      </c>
      <c r="B7" s="5" t="n">
        <v>0</v>
      </c>
      <c r="C7" s="5" t="n">
        <v>39566</v>
      </c>
    </row>
    <row r="8" spans="1:4">
      <c r="A8" s="4" t="s">
        <v>970</v>
      </c>
      <c r="B8" s="5" t="n">
        <v>-2433</v>
      </c>
      <c r="C8" s="5" t="n">
        <v>-586</v>
      </c>
    </row>
    <row r="9" spans="1:4">
      <c r="A9" s="4" t="s">
        <v>971</v>
      </c>
      <c r="B9" s="5" t="n">
        <v>-21458</v>
      </c>
      <c r="C9" s="5" t="n">
        <v>-496</v>
      </c>
    </row>
    <row r="10" spans="1:4">
      <c r="A10" s="4" t="s">
        <v>972</v>
      </c>
      <c r="B10" s="5" t="n">
        <v>-802</v>
      </c>
      <c r="C10" s="5" t="n">
        <v>-2958</v>
      </c>
    </row>
    <row r="11" spans="1:4">
      <c r="A11" s="4" t="s">
        <v>973</v>
      </c>
      <c r="B11" s="5" t="n">
        <v>427629</v>
      </c>
      <c r="C11" s="5" t="n">
        <v>396765</v>
      </c>
      <c r="D11" s="6" t="n">
        <v>302904</v>
      </c>
    </row>
    <row r="12" spans="1:4">
      <c r="A12" s="4" t="s">
        <v>974</v>
      </c>
      <c r="B12" s="5" t="n">
        <v>415400</v>
      </c>
    </row>
    <row r="13" spans="1:4">
      <c r="A13" s="4" t="s">
        <v>975</v>
      </c>
      <c r="B13" s="5" t="n">
        <v>12200</v>
      </c>
    </row>
    <row r="14" spans="1:4">
      <c r="A14" s="4" t="s">
        <v>976</v>
      </c>
      <c r="B14" s="5" t="n">
        <v>6500</v>
      </c>
      <c r="C14" s="5" t="n">
        <v>6600</v>
      </c>
      <c r="D14" s="5" t="n">
        <v>7400</v>
      </c>
    </row>
    <row r="15" spans="1:4">
      <c r="A15" s="4" t="s">
        <v>977</v>
      </c>
      <c r="B15" s="5" t="n">
        <v>34400</v>
      </c>
      <c r="C15" s="6" t="n">
        <v>27900</v>
      </c>
      <c r="D15" s="6" t="n">
        <v>17900</v>
      </c>
    </row>
    <row r="16" spans="1:4">
      <c r="A16" s="4" t="s">
        <v>978</v>
      </c>
      <c r="B16" s="5" t="n">
        <v>21200</v>
      </c>
    </row>
    <row r="17" spans="1:4">
      <c r="A17" s="4" t="s">
        <v>979</v>
      </c>
      <c r="B17" s="6" t="n">
        <v>3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5"/>
    <col customWidth="1" max="2" min="2" width="16"/>
  </cols>
  <sheetData>
    <row r="1" spans="1:2">
      <c r="A1" s="1" t="s">
        <v>980</v>
      </c>
      <c r="B1" s="2" t="s">
        <v>1</v>
      </c>
    </row>
    <row r="2" spans="1:2">
      <c r="B2" s="2" t="s">
        <v>2</v>
      </c>
    </row>
    <row r="3" spans="1:2">
      <c r="A3" s="4" t="s">
        <v>981</v>
      </c>
    </row>
    <row r="4" spans="1:2">
      <c r="A4" s="3" t="s">
        <v>982</v>
      </c>
    </row>
    <row r="5" spans="1:2">
      <c r="A5" s="4" t="s">
        <v>983</v>
      </c>
      <c r="B5" s="5" t="n">
        <v>2009</v>
      </c>
    </row>
    <row r="6" spans="1:2">
      <c r="A6" s="4" t="s">
        <v>984</v>
      </c>
    </row>
    <row r="7" spans="1:2">
      <c r="A7" s="3" t="s">
        <v>982</v>
      </c>
    </row>
    <row r="8" spans="1:2">
      <c r="A8" s="4" t="s">
        <v>983</v>
      </c>
      <c r="B8" s="5" t="n">
        <v>2009</v>
      </c>
    </row>
    <row r="9" spans="1:2">
      <c r="A9" s="4" t="s">
        <v>985</v>
      </c>
    </row>
    <row r="10" spans="1:2">
      <c r="A10" s="3" t="s">
        <v>982</v>
      </c>
    </row>
    <row r="11" spans="1:2">
      <c r="A11" s="4" t="s">
        <v>983</v>
      </c>
      <c r="B11" s="5" t="n">
        <v>2011</v>
      </c>
    </row>
    <row r="12" spans="1:2">
      <c r="A12" s="4" t="s">
        <v>986</v>
      </c>
    </row>
    <row r="13" spans="1:2">
      <c r="A13" s="3" t="s">
        <v>982</v>
      </c>
    </row>
    <row r="14" spans="1:2">
      <c r="A14" s="4" t="s">
        <v>983</v>
      </c>
      <c r="B14" s="5" t="n">
        <v>2009</v>
      </c>
    </row>
    <row r="15" spans="1:2">
      <c r="A15" s="4" t="s">
        <v>987</v>
      </c>
    </row>
    <row r="16" spans="1:2">
      <c r="A16" s="3" t="s">
        <v>982</v>
      </c>
    </row>
    <row r="17" spans="1:2">
      <c r="A17" s="4" t="s">
        <v>983</v>
      </c>
      <c r="B17" s="5" t="n">
        <v>2012</v>
      </c>
    </row>
    <row r="18" spans="1:2">
      <c r="A18" s="4" t="s">
        <v>988</v>
      </c>
    </row>
    <row r="19" spans="1:2">
      <c r="A19" s="3" t="s">
        <v>982</v>
      </c>
    </row>
    <row r="20" spans="1:2">
      <c r="A20" s="4" t="s">
        <v>983</v>
      </c>
      <c r="B20" s="5" t="n">
        <v>2011</v>
      </c>
    </row>
    <row r="21" spans="1:2">
      <c r="A21" s="4" t="s">
        <v>989</v>
      </c>
    </row>
    <row r="22" spans="1:2">
      <c r="A22" s="3" t="s">
        <v>982</v>
      </c>
    </row>
    <row r="23" spans="1:2">
      <c r="A23" s="4" t="s">
        <v>983</v>
      </c>
      <c r="B23" s="5" t="n">
        <v>20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990</v>
      </c>
      <c r="C1" s="2" t="s">
        <v>1</v>
      </c>
    </row>
    <row r="2" spans="1:4">
      <c r="C2" s="2" t="s">
        <v>2</v>
      </c>
      <c r="D2" s="2" t="s">
        <v>32</v>
      </c>
    </row>
    <row r="3" spans="1:4">
      <c r="A3" s="3" t="s">
        <v>991</v>
      </c>
    </row>
    <row r="4" spans="1:4">
      <c r="A4" s="4" t="s">
        <v>992</v>
      </c>
      <c r="C4" s="6" t="n">
        <v>73469</v>
      </c>
      <c r="D4" s="6" t="n">
        <v>14914</v>
      </c>
    </row>
    <row r="5" spans="1:4">
      <c r="A5" s="4" t="s">
        <v>88</v>
      </c>
      <c r="C5" s="5" t="n">
        <v>85322</v>
      </c>
    </row>
    <row r="6" spans="1:4">
      <c r="A6" s="4" t="s">
        <v>993</v>
      </c>
      <c r="C6" s="5" t="n">
        <v>-22807</v>
      </c>
    </row>
    <row r="7" spans="1:4">
      <c r="A7" s="4" t="s">
        <v>994</v>
      </c>
      <c r="C7" s="5" t="n">
        <v>-3960</v>
      </c>
    </row>
    <row r="8" spans="1:4">
      <c r="A8" s="4" t="s">
        <v>486</v>
      </c>
      <c r="C8" s="5" t="n">
        <v>96276</v>
      </c>
    </row>
    <row r="9" spans="1:4">
      <c r="A9" s="4" t="s">
        <v>995</v>
      </c>
      <c r="C9" s="5" t="n">
        <v>33623</v>
      </c>
    </row>
    <row r="10" spans="1:4">
      <c r="A10" s="4" t="s">
        <v>996</v>
      </c>
      <c r="C10" s="5" t="n">
        <v>18221</v>
      </c>
      <c r="D10" s="5" t="n">
        <v>5782</v>
      </c>
    </row>
    <row r="11" spans="1:4">
      <c r="A11" s="4" t="s">
        <v>495</v>
      </c>
      <c r="C11" s="5" t="n">
        <v>2004</v>
      </c>
      <c r="D11" s="5" t="n">
        <v>4276</v>
      </c>
    </row>
    <row r="12" spans="1:4">
      <c r="A12" s="4" t="s">
        <v>997</v>
      </c>
      <c r="C12" s="5" t="n">
        <v>1750</v>
      </c>
      <c r="D12" s="5" t="n">
        <v>4856</v>
      </c>
    </row>
    <row r="13" spans="1:4">
      <c r="A13" s="4" t="s">
        <v>998</v>
      </c>
    </row>
    <row r="14" spans="1:4">
      <c r="A14" s="3" t="s">
        <v>991</v>
      </c>
    </row>
    <row r="15" spans="1:4">
      <c r="A15" s="4" t="s">
        <v>992</v>
      </c>
      <c r="C15" s="5" t="n">
        <v>58219</v>
      </c>
      <c r="D15" s="5" t="n">
        <v>0</v>
      </c>
    </row>
    <row r="16" spans="1:4">
      <c r="A16" s="4" t="s">
        <v>88</v>
      </c>
      <c r="C16" s="5" t="n">
        <v>58219</v>
      </c>
    </row>
    <row r="17" spans="1:4">
      <c r="A17" s="4" t="s">
        <v>993</v>
      </c>
      <c r="C17" s="5" t="n">
        <v>0</v>
      </c>
    </row>
    <row r="18" spans="1:4">
      <c r="A18" s="4" t="s">
        <v>994</v>
      </c>
      <c r="C18" s="5" t="n">
        <v>0</v>
      </c>
    </row>
    <row r="19" spans="1:4">
      <c r="A19" s="4" t="s">
        <v>486</v>
      </c>
      <c r="C19" s="5" t="n">
        <v>58219</v>
      </c>
    </row>
    <row r="20" spans="1:4">
      <c r="A20" s="4" t="s">
        <v>995</v>
      </c>
      <c r="C20" s="5" t="n">
        <v>33623</v>
      </c>
    </row>
    <row r="21" spans="1:4">
      <c r="A21" s="4" t="s">
        <v>999</v>
      </c>
    </row>
    <row r="22" spans="1:4">
      <c r="A22" s="3" t="s">
        <v>991</v>
      </c>
    </row>
    <row r="23" spans="1:4">
      <c r="A23" s="4" t="s">
        <v>88</v>
      </c>
      <c r="D23" s="5" t="n">
        <v>11000</v>
      </c>
    </row>
    <row r="24" spans="1:4">
      <c r="A24" s="4" t="s">
        <v>1000</v>
      </c>
      <c r="D24" s="5" t="n">
        <v>2500</v>
      </c>
    </row>
    <row r="25" spans="1:4">
      <c r="A25" s="4" t="s">
        <v>1001</v>
      </c>
      <c r="D25" s="5" t="n">
        <v>2600</v>
      </c>
    </row>
    <row r="26" spans="1:4">
      <c r="A26" s="4" t="s">
        <v>1000</v>
      </c>
      <c r="D26" s="5" t="n">
        <v>4600</v>
      </c>
    </row>
    <row r="27" spans="1:4">
      <c r="A27" s="4" t="s">
        <v>1002</v>
      </c>
      <c r="D27" s="5" t="n">
        <v>1300</v>
      </c>
    </row>
    <row r="28" spans="1:4">
      <c r="A28" s="4" t="s">
        <v>1003</v>
      </c>
    </row>
    <row r="29" spans="1:4">
      <c r="A29" s="3" t="s">
        <v>991</v>
      </c>
    </row>
    <row r="30" spans="1:4">
      <c r="A30" s="4" t="s">
        <v>88</v>
      </c>
      <c r="D30" s="5" t="n">
        <v>10800</v>
      </c>
    </row>
    <row r="31" spans="1:4">
      <c r="A31" s="4" t="s">
        <v>1004</v>
      </c>
    </row>
    <row r="32" spans="1:4">
      <c r="A32" s="3" t="s">
        <v>991</v>
      </c>
    </row>
    <row r="33" spans="1:4">
      <c r="A33" s="4" t="s">
        <v>992</v>
      </c>
      <c r="C33" s="5" t="n">
        <v>15250</v>
      </c>
      <c r="D33" s="5" t="n">
        <v>14914</v>
      </c>
    </row>
    <row r="34" spans="1:4">
      <c r="A34" s="4" t="s">
        <v>88</v>
      </c>
      <c r="C34" s="5" t="n">
        <v>27103</v>
      </c>
    </row>
    <row r="35" spans="1:4">
      <c r="A35" s="4" t="s">
        <v>993</v>
      </c>
      <c r="C35" s="5" t="n">
        <v>-22807</v>
      </c>
    </row>
    <row r="36" spans="1:4">
      <c r="A36" s="4" t="s">
        <v>994</v>
      </c>
      <c r="C36" s="5" t="n">
        <v>-3960</v>
      </c>
    </row>
    <row r="37" spans="1:4">
      <c r="A37" s="4" t="s">
        <v>486</v>
      </c>
      <c r="C37" s="5" t="n">
        <v>38057</v>
      </c>
    </row>
    <row r="38" spans="1:4">
      <c r="A38" s="4" t="s">
        <v>995</v>
      </c>
      <c r="C38" s="5" t="n">
        <v>0</v>
      </c>
    </row>
    <row r="39" spans="1:4">
      <c r="A39" s="4" t="s">
        <v>1005</v>
      </c>
    </row>
    <row r="40" spans="1:4">
      <c r="A40" s="3" t="s">
        <v>991</v>
      </c>
    </row>
    <row r="41" spans="1:4">
      <c r="A41" s="4" t="s">
        <v>992</v>
      </c>
      <c r="B41" s="4" t="s">
        <v>511</v>
      </c>
      <c r="C41" s="5" t="n">
        <v>6725</v>
      </c>
      <c r="D41" s="5" t="n">
        <v>0</v>
      </c>
    </row>
    <row r="42" spans="1:4">
      <c r="A42" s="4" t="s">
        <v>88</v>
      </c>
      <c r="B42" s="4" t="s">
        <v>511</v>
      </c>
      <c r="C42" s="5" t="n">
        <v>6725</v>
      </c>
    </row>
    <row r="43" spans="1:4">
      <c r="A43" s="4" t="s">
        <v>993</v>
      </c>
      <c r="B43" s="4" t="s">
        <v>511</v>
      </c>
      <c r="C43" s="5" t="n">
        <v>0</v>
      </c>
    </row>
    <row r="44" spans="1:4">
      <c r="A44" s="4" t="s">
        <v>994</v>
      </c>
      <c r="B44" s="4" t="s">
        <v>511</v>
      </c>
      <c r="C44" s="5" t="n">
        <v>0</v>
      </c>
    </row>
    <row r="45" spans="1:4">
      <c r="A45" s="4" t="s">
        <v>486</v>
      </c>
      <c r="B45" s="4" t="s">
        <v>511</v>
      </c>
      <c r="C45" s="5" t="n">
        <v>6725</v>
      </c>
    </row>
    <row r="46" spans="1:4">
      <c r="A46" s="4" t="s">
        <v>995</v>
      </c>
      <c r="B46" s="4" t="s">
        <v>511</v>
      </c>
      <c r="C46" s="5" t="n">
        <v>857</v>
      </c>
    </row>
    <row r="47" spans="1:4">
      <c r="A47" s="4" t="s">
        <v>1006</v>
      </c>
    </row>
    <row r="48" spans="1:4">
      <c r="A48" s="3" t="s">
        <v>991</v>
      </c>
    </row>
    <row r="49" spans="1:4">
      <c r="A49" s="4" t="s">
        <v>992</v>
      </c>
      <c r="B49" s="4" t="s">
        <v>511</v>
      </c>
      <c r="C49" s="5" t="n">
        <v>11497</v>
      </c>
      <c r="D49" s="5" t="n">
        <v>5782</v>
      </c>
    </row>
    <row r="50" spans="1:4">
      <c r="A50" s="4" t="s">
        <v>88</v>
      </c>
      <c r="B50" s="4" t="s">
        <v>511</v>
      </c>
      <c r="C50" s="5" t="n">
        <v>24505</v>
      </c>
    </row>
    <row r="51" spans="1:4">
      <c r="A51" s="4" t="s">
        <v>993</v>
      </c>
      <c r="B51" s="4" t="s">
        <v>511</v>
      </c>
      <c r="C51" s="5" t="n">
        <v>-18203</v>
      </c>
    </row>
    <row r="52" spans="1:4">
      <c r="A52" s="4" t="s">
        <v>994</v>
      </c>
      <c r="B52" s="4" t="s">
        <v>511</v>
      </c>
      <c r="C52" s="5" t="n">
        <v>-587</v>
      </c>
    </row>
    <row r="53" spans="1:4">
      <c r="A53" s="4" t="s">
        <v>486</v>
      </c>
      <c r="B53" s="4" t="s">
        <v>511</v>
      </c>
      <c r="C53" s="5" t="n">
        <v>29699</v>
      </c>
    </row>
    <row r="54" spans="1:4">
      <c r="A54" s="4" t="s">
        <v>995</v>
      </c>
      <c r="B54" s="4" t="s">
        <v>511</v>
      </c>
      <c r="C54" s="5" t="n">
        <v>0</v>
      </c>
    </row>
    <row r="55" spans="1:4">
      <c r="A55" s="4" t="s">
        <v>1007</v>
      </c>
    </row>
    <row r="56" spans="1:4">
      <c r="A56" s="3" t="s">
        <v>991</v>
      </c>
    </row>
    <row r="57" spans="1:4">
      <c r="A57" s="4" t="s">
        <v>992</v>
      </c>
      <c r="B57" s="4" t="s">
        <v>516</v>
      </c>
      <c r="C57" s="5" t="n">
        <v>51494</v>
      </c>
      <c r="D57" s="5" t="n">
        <v>0</v>
      </c>
    </row>
    <row r="58" spans="1:4">
      <c r="A58" s="4" t="s">
        <v>88</v>
      </c>
      <c r="B58" s="4" t="s">
        <v>516</v>
      </c>
      <c r="C58" s="5" t="n">
        <v>51494</v>
      </c>
    </row>
    <row r="59" spans="1:4">
      <c r="A59" s="4" t="s">
        <v>993</v>
      </c>
      <c r="B59" s="4" t="s">
        <v>516</v>
      </c>
      <c r="C59" s="5" t="n">
        <v>0</v>
      </c>
    </row>
    <row r="60" spans="1:4">
      <c r="A60" s="4" t="s">
        <v>994</v>
      </c>
      <c r="B60" s="4" t="s">
        <v>516</v>
      </c>
      <c r="C60" s="5" t="n">
        <v>0</v>
      </c>
    </row>
    <row r="61" spans="1:4">
      <c r="A61" s="4" t="s">
        <v>486</v>
      </c>
      <c r="B61" s="4" t="s">
        <v>516</v>
      </c>
      <c r="C61" s="5" t="n">
        <v>51494</v>
      </c>
    </row>
    <row r="62" spans="1:4">
      <c r="A62" s="4" t="s">
        <v>995</v>
      </c>
      <c r="B62" s="4" t="s">
        <v>516</v>
      </c>
      <c r="C62" s="5" t="n">
        <v>32766</v>
      </c>
    </row>
    <row r="63" spans="1:4">
      <c r="A63" s="4" t="s">
        <v>1008</v>
      </c>
    </row>
    <row r="64" spans="1:4">
      <c r="A64" s="3" t="s">
        <v>991</v>
      </c>
    </row>
    <row r="65" spans="1:4">
      <c r="A65" s="4" t="s">
        <v>992</v>
      </c>
      <c r="B65" s="4" t="s">
        <v>522</v>
      </c>
      <c r="C65" s="5" t="n">
        <v>3753</v>
      </c>
      <c r="D65" s="6" t="n">
        <v>9132</v>
      </c>
    </row>
    <row r="66" spans="1:4">
      <c r="A66" s="4" t="s">
        <v>88</v>
      </c>
      <c r="B66" s="4" t="s">
        <v>522</v>
      </c>
      <c r="C66" s="5" t="n">
        <v>2598</v>
      </c>
    </row>
    <row r="67" spans="1:4">
      <c r="A67" s="4" t="s">
        <v>993</v>
      </c>
      <c r="B67" s="4" t="s">
        <v>522</v>
      </c>
      <c r="C67" s="5" t="n">
        <v>-4604</v>
      </c>
    </row>
    <row r="68" spans="1:4">
      <c r="A68" s="4" t="s">
        <v>994</v>
      </c>
      <c r="B68" s="4" t="s">
        <v>522</v>
      </c>
      <c r="C68" s="5" t="n">
        <v>-3373</v>
      </c>
    </row>
    <row r="69" spans="1:4">
      <c r="A69" s="4" t="s">
        <v>486</v>
      </c>
      <c r="B69" s="4" t="s">
        <v>522</v>
      </c>
      <c r="C69" s="5" t="n">
        <v>8358</v>
      </c>
    </row>
    <row r="70" spans="1:4">
      <c r="A70" s="4" t="s">
        <v>995</v>
      </c>
      <c r="B70" s="4" t="s">
        <v>522</v>
      </c>
      <c r="C70" s="6" t="n">
        <v>0</v>
      </c>
    </row>
    <row r="71" spans="1:4">
      <c r="A71" t="n"/>
    </row>
    <row r="72" spans="1:4">
      <c r="A72" s="4" t="s">
        <v>511</v>
      </c>
      <c r="B72" s="4" t="s">
        <v>1009</v>
      </c>
    </row>
    <row r="73" spans="1:4">
      <c r="A73" s="4" t="s">
        <v>516</v>
      </c>
      <c r="B73" s="4" t="s">
        <v>1010</v>
      </c>
    </row>
    <row r="74" spans="1:4">
      <c r="A74" s="4" t="s">
        <v>522</v>
      </c>
      <c r="B74" s="4" t="s">
        <v>1011</v>
      </c>
    </row>
  </sheetData>
  <mergeCells count="6">
    <mergeCell ref="A1:B2"/>
    <mergeCell ref="C1:D1"/>
    <mergeCell ref="A71:C71"/>
    <mergeCell ref="B72:C72"/>
    <mergeCell ref="B73:C73"/>
    <mergeCell ref="B74:C7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5"/>
    <col customWidth="1" max="5" min="5" width="14"/>
    <col customWidth="1" max="6" min="6" width="14"/>
  </cols>
  <sheetData>
    <row r="1" spans="1:6">
      <c r="A1" s="1" t="s">
        <v>1012</v>
      </c>
      <c r="C1" s="2" t="s">
        <v>1</v>
      </c>
    </row>
    <row r="2" spans="1:6">
      <c r="C2" s="2" t="s">
        <v>1013</v>
      </c>
      <c r="D2" s="2" t="s">
        <v>2</v>
      </c>
      <c r="E2" s="2" t="s">
        <v>32</v>
      </c>
      <c r="F2" s="2" t="s">
        <v>78</v>
      </c>
    </row>
    <row r="3" spans="1:6">
      <c r="A3" s="3" t="s">
        <v>1014</v>
      </c>
    </row>
    <row r="4" spans="1:6">
      <c r="A4" s="4" t="s">
        <v>1015</v>
      </c>
      <c r="D4" s="6" t="n">
        <v>-25264</v>
      </c>
      <c r="E4" s="6" t="n">
        <v>-24228</v>
      </c>
    </row>
    <row r="5" spans="1:6">
      <c r="A5" s="4" t="s">
        <v>1016</v>
      </c>
      <c r="D5" s="5" t="n">
        <v>524</v>
      </c>
      <c r="E5" s="5" t="n">
        <v>-3819</v>
      </c>
    </row>
    <row r="6" spans="1:6">
      <c r="A6" s="4" t="s">
        <v>1017</v>
      </c>
      <c r="D6" s="5" t="n">
        <v>0</v>
      </c>
      <c r="E6" s="5" t="n">
        <v>0</v>
      </c>
    </row>
    <row r="7" spans="1:6">
      <c r="A7" s="3" t="s">
        <v>1018</v>
      </c>
    </row>
    <row r="8" spans="1:6">
      <c r="A8" s="4" t="s">
        <v>1019</v>
      </c>
      <c r="D8" s="5" t="n">
        <v>8425</v>
      </c>
      <c r="E8" s="5" t="n">
        <v>8863</v>
      </c>
    </row>
    <row r="9" spans="1:6">
      <c r="A9" s="4" t="s">
        <v>1020</v>
      </c>
      <c r="D9" s="5" t="n">
        <v>2031</v>
      </c>
      <c r="E9" s="5" t="n">
        <v>2387</v>
      </c>
    </row>
    <row r="10" spans="1:6">
      <c r="A10" s="4" t="s">
        <v>1021</v>
      </c>
      <c r="D10" s="6" t="n">
        <v>10456</v>
      </c>
      <c r="E10" s="6" t="n">
        <v>11250</v>
      </c>
    </row>
    <row r="11" spans="1:6">
      <c r="A11" s="3" t="s">
        <v>1022</v>
      </c>
    </row>
    <row r="12" spans="1:6">
      <c r="A12" s="4" t="s">
        <v>1023</v>
      </c>
      <c r="D12" s="4" t="s">
        <v>1024</v>
      </c>
      <c r="E12" s="4" t="s">
        <v>1025</v>
      </c>
    </row>
    <row r="13" spans="1:6">
      <c r="A13" s="3" t="s">
        <v>1026</v>
      </c>
    </row>
    <row r="14" spans="1:6">
      <c r="A14" s="4" t="s">
        <v>1027</v>
      </c>
      <c r="D14" s="4" t="s">
        <v>1028</v>
      </c>
      <c r="E14" s="4" t="s">
        <v>1029</v>
      </c>
    </row>
    <row r="15" spans="1:6">
      <c r="A15" s="4" t="s">
        <v>1030</v>
      </c>
      <c r="D15" s="4" t="s">
        <v>1031</v>
      </c>
    </row>
    <row r="16" spans="1:6">
      <c r="A16" s="3" t="s">
        <v>1032</v>
      </c>
    </row>
    <row r="17" spans="1:6">
      <c r="A17" s="4" t="s">
        <v>1033</v>
      </c>
      <c r="D17" s="6" t="n">
        <v>11800</v>
      </c>
      <c r="E17" s="6" t="n">
        <v>9600</v>
      </c>
    </row>
    <row r="18" spans="1:6">
      <c r="A18" s="4" t="s">
        <v>1034</v>
      </c>
    </row>
    <row r="19" spans="1:6">
      <c r="A19" s="3" t="s">
        <v>1032</v>
      </c>
    </row>
    <row r="20" spans="1:6">
      <c r="A20" s="4" t="s">
        <v>1035</v>
      </c>
      <c r="D20" s="5" t="n">
        <v>500</v>
      </c>
      <c r="E20" s="5" t="n">
        <v>3300</v>
      </c>
      <c r="F20" s="6" t="n">
        <v>0</v>
      </c>
    </row>
    <row r="21" spans="1:6">
      <c r="A21" s="4" t="s">
        <v>1036</v>
      </c>
    </row>
    <row r="22" spans="1:6">
      <c r="A22" s="3" t="s">
        <v>1014</v>
      </c>
    </row>
    <row r="23" spans="1:6">
      <c r="A23" s="4" t="s">
        <v>1037</v>
      </c>
      <c r="D23" s="5" t="n">
        <v>-22414</v>
      </c>
      <c r="E23" s="5" t="n">
        <v>-21602</v>
      </c>
    </row>
    <row r="24" spans="1:6">
      <c r="A24" s="4" t="s">
        <v>1038</v>
      </c>
    </row>
    <row r="25" spans="1:6">
      <c r="A25" s="3" t="s">
        <v>1014</v>
      </c>
    </row>
    <row r="26" spans="1:6">
      <c r="A26" s="4" t="s">
        <v>1037</v>
      </c>
      <c r="D26" s="5" t="n">
        <v>-2850</v>
      </c>
      <c r="E26" s="5" t="n">
        <v>-2626</v>
      </c>
    </row>
    <row r="27" spans="1:6">
      <c r="A27" s="4" t="s">
        <v>1039</v>
      </c>
    </row>
    <row r="28" spans="1:6">
      <c r="A28" s="3" t="s">
        <v>1032</v>
      </c>
    </row>
    <row r="29" spans="1:6">
      <c r="A29" s="5" t="n">
        <v>2016</v>
      </c>
      <c r="D29" s="5" t="n">
        <v>809</v>
      </c>
    </row>
    <row r="30" spans="1:6">
      <c r="A30" s="5" t="n">
        <v>2017</v>
      </c>
      <c r="D30" s="5" t="n">
        <v>858</v>
      </c>
    </row>
    <row r="31" spans="1:6">
      <c r="A31" s="5" t="n">
        <v>2018</v>
      </c>
      <c r="D31" s="5" t="n">
        <v>907</v>
      </c>
    </row>
    <row r="32" spans="1:6">
      <c r="A32" s="5" t="n">
        <v>2019</v>
      </c>
      <c r="D32" s="5" t="n">
        <v>961</v>
      </c>
    </row>
    <row r="33" spans="1:6">
      <c r="A33" s="5" t="n">
        <v>2020</v>
      </c>
      <c r="D33" s="5" t="n">
        <v>984</v>
      </c>
    </row>
    <row r="34" spans="1:6">
      <c r="A34" s="4" t="s">
        <v>769</v>
      </c>
      <c r="D34" s="5" t="n">
        <v>20745</v>
      </c>
    </row>
    <row r="35" spans="1:6">
      <c r="A35" s="4" t="s">
        <v>122</v>
      </c>
      <c r="D35" s="5" t="n">
        <v>25264</v>
      </c>
    </row>
    <row r="36" spans="1:6">
      <c r="A36" s="4" t="s">
        <v>1040</v>
      </c>
    </row>
    <row r="37" spans="1:6">
      <c r="A37" s="3" t="s">
        <v>1032</v>
      </c>
    </row>
    <row r="38" spans="1:6">
      <c r="A38" s="4" t="s">
        <v>1041</v>
      </c>
      <c r="D38" s="5" t="n">
        <v>5100</v>
      </c>
      <c r="E38" s="5" t="n">
        <v>4200</v>
      </c>
    </row>
    <row r="39" spans="1:6">
      <c r="A39" s="4" t="s">
        <v>1033</v>
      </c>
      <c r="D39" s="5" t="n">
        <v>6500</v>
      </c>
      <c r="E39" s="5" t="n">
        <v>5700</v>
      </c>
    </row>
    <row r="40" spans="1:6">
      <c r="A40" s="4" t="s">
        <v>1042</v>
      </c>
    </row>
    <row r="41" spans="1:6">
      <c r="A41" s="3" t="s">
        <v>1043</v>
      </c>
    </row>
    <row r="42" spans="1:6">
      <c r="A42" s="4" t="s">
        <v>1044</v>
      </c>
      <c r="C42" s="6" t="n">
        <v>994</v>
      </c>
    </row>
    <row r="43" spans="1:6">
      <c r="A43" s="4" t="s">
        <v>1045</v>
      </c>
      <c r="C43" s="5" t="n">
        <v>356</v>
      </c>
    </row>
    <row r="44" spans="1:6">
      <c r="A44" s="4" t="s">
        <v>1046</v>
      </c>
      <c r="B44" s="4" t="s">
        <v>511</v>
      </c>
      <c r="C44" s="5" t="n">
        <v>1035</v>
      </c>
    </row>
    <row r="45" spans="1:6">
      <c r="A45" s="4" t="s">
        <v>1047</v>
      </c>
      <c r="C45" s="5" t="n">
        <v>2385</v>
      </c>
    </row>
    <row r="46" spans="1:6">
      <c r="A46" s="4" t="s">
        <v>1048</v>
      </c>
      <c r="C46" s="6" t="n">
        <v>809</v>
      </c>
    </row>
    <row r="47" spans="1:6">
      <c r="A47" s="4" t="s">
        <v>1049</v>
      </c>
    </row>
    <row r="48" spans="1:6">
      <c r="A48" s="3" t="s">
        <v>1043</v>
      </c>
    </row>
    <row r="49" spans="1:6">
      <c r="A49" s="4" t="s">
        <v>1044</v>
      </c>
      <c r="D49" s="5" t="n">
        <v>1002</v>
      </c>
    </row>
    <row r="50" spans="1:6">
      <c r="A50" s="4" t="s">
        <v>1045</v>
      </c>
      <c r="D50" s="5" t="n">
        <v>356</v>
      </c>
    </row>
    <row r="51" spans="1:6">
      <c r="A51" s="4" t="s">
        <v>1046</v>
      </c>
      <c r="B51" s="4" t="s">
        <v>511</v>
      </c>
      <c r="D51" s="5" t="n">
        <v>961</v>
      </c>
    </row>
    <row r="52" spans="1:6">
      <c r="A52" s="4" t="s">
        <v>1047</v>
      </c>
      <c r="D52" s="5" t="n">
        <v>2319</v>
      </c>
    </row>
    <row r="53" spans="1:6">
      <c r="A53" s="4" t="s">
        <v>1050</v>
      </c>
      <c r="D53" s="6" t="n">
        <v>749</v>
      </c>
    </row>
    <row r="54" spans="1:6">
      <c r="A54" s="4" t="s">
        <v>1051</v>
      </c>
    </row>
    <row r="55" spans="1:6">
      <c r="A55" s="3" t="s">
        <v>1052</v>
      </c>
    </row>
    <row r="56" spans="1:6">
      <c r="A56" s="4" t="s">
        <v>1053</v>
      </c>
      <c r="D56" s="4" t="s">
        <v>797</v>
      </c>
    </row>
    <row r="57" spans="1:6">
      <c r="A57" s="4" t="s">
        <v>1054</v>
      </c>
      <c r="D57" s="4" t="s">
        <v>1055</v>
      </c>
    </row>
    <row r="58" spans="1:6">
      <c r="A58" s="4" t="s">
        <v>1056</v>
      </c>
      <c r="D58" s="4" t="s">
        <v>1057</v>
      </c>
    </row>
    <row r="59" spans="1:6">
      <c r="A59" s="4" t="s">
        <v>1058</v>
      </c>
      <c r="D59" s="4" t="s">
        <v>585</v>
      </c>
    </row>
    <row r="60" spans="1:6">
      <c r="A60" s="4" t="s">
        <v>1059</v>
      </c>
      <c r="D60" s="6" t="n">
        <v>14700</v>
      </c>
      <c r="E60" s="6" t="n">
        <v>15400</v>
      </c>
      <c r="F60" s="6" t="n">
        <v>14100</v>
      </c>
    </row>
    <row r="61" spans="1:6">
      <c r="A61" t="n"/>
    </row>
    <row r="62" spans="1:6">
      <c r="A62" s="4" t="s">
        <v>511</v>
      </c>
      <c r="B62" s="4" t="s">
        <v>1060</v>
      </c>
    </row>
  </sheetData>
  <mergeCells count="4">
    <mergeCell ref="A1:B2"/>
    <mergeCell ref="C1:F1"/>
    <mergeCell ref="A61:E61"/>
    <mergeCell ref="B62:E6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429</v>
      </c>
      <c r="J1" s="2" t="s">
        <v>1</v>
      </c>
    </row>
    <row r="2" spans="1:12">
      <c r="B2" s="2" t="s">
        <v>2</v>
      </c>
      <c r="C2" s="2" t="s">
        <v>740</v>
      </c>
      <c r="D2" s="2" t="s">
        <v>4</v>
      </c>
      <c r="E2" s="2" t="s">
        <v>741</v>
      </c>
      <c r="F2" s="2" t="s">
        <v>32</v>
      </c>
      <c r="G2" s="2" t="s">
        <v>742</v>
      </c>
      <c r="H2" s="2" t="s">
        <v>743</v>
      </c>
      <c r="I2" s="2" t="s">
        <v>744</v>
      </c>
      <c r="J2" s="2" t="s">
        <v>2</v>
      </c>
      <c r="K2" s="2" t="s">
        <v>32</v>
      </c>
      <c r="L2" s="2" t="s">
        <v>78</v>
      </c>
    </row>
    <row r="3" spans="1:12">
      <c r="A3" s="3" t="s">
        <v>1062</v>
      </c>
    </row>
    <row r="4" spans="1:12">
      <c r="A4" s="4" t="s">
        <v>79</v>
      </c>
      <c r="B4" s="6" t="n">
        <v>582517</v>
      </c>
      <c r="C4" s="6" t="n">
        <v>577263</v>
      </c>
      <c r="D4" s="6" t="n">
        <v>566809</v>
      </c>
      <c r="E4" s="6" t="n">
        <v>580275</v>
      </c>
      <c r="F4" s="6" t="n">
        <v>642467</v>
      </c>
      <c r="G4" s="6" t="n">
        <v>605681</v>
      </c>
      <c r="H4" s="6" t="n">
        <v>620274</v>
      </c>
      <c r="I4" s="6" t="n">
        <v>585241</v>
      </c>
      <c r="J4" s="6" t="n">
        <v>2306864</v>
      </c>
      <c r="K4" s="6" t="n">
        <v>2453663</v>
      </c>
      <c r="L4" s="6" t="n">
        <v>2441459</v>
      </c>
    </row>
    <row r="5" spans="1:12">
      <c r="A5" s="4" t="s">
        <v>80</v>
      </c>
      <c r="B5" s="5" t="n">
        <v>278816</v>
      </c>
      <c r="C5" s="5" t="n">
        <v>261995</v>
      </c>
      <c r="D5" s="5" t="n">
        <v>252732</v>
      </c>
      <c r="E5" s="5" t="n">
        <v>241454</v>
      </c>
      <c r="F5" s="5" t="n">
        <v>273507</v>
      </c>
      <c r="G5" s="5" t="n">
        <v>265744</v>
      </c>
      <c r="H5" s="5" t="n">
        <v>291602</v>
      </c>
      <c r="I5" s="5" t="n">
        <v>238045</v>
      </c>
      <c r="J5" s="5" t="n">
        <v>1034997</v>
      </c>
      <c r="K5" s="5" t="n">
        <v>1068898</v>
      </c>
      <c r="L5" s="5" t="n">
        <v>944892</v>
      </c>
    </row>
    <row r="6" spans="1:12">
      <c r="A6" s="4" t="s">
        <v>81</v>
      </c>
      <c r="B6" s="6" t="n">
        <v>303701</v>
      </c>
      <c r="C6" s="6" t="n">
        <v>315268</v>
      </c>
      <c r="D6" s="6" t="n">
        <v>314077</v>
      </c>
      <c r="E6" s="6" t="n">
        <v>338821</v>
      </c>
      <c r="F6" s="6" t="n">
        <v>368960</v>
      </c>
      <c r="G6" s="6" t="n">
        <v>339937</v>
      </c>
      <c r="H6" s="6" t="n">
        <v>328672</v>
      </c>
      <c r="I6" s="6" t="n">
        <v>347196</v>
      </c>
      <c r="J6" s="5" t="n">
        <v>1271867</v>
      </c>
      <c r="K6" s="5" t="n">
        <v>1384765</v>
      </c>
      <c r="L6" s="5" t="n">
        <v>1496567</v>
      </c>
    </row>
    <row r="7" spans="1:12">
      <c r="A7" s="4" t="s">
        <v>1063</v>
      </c>
      <c r="B7" s="4" t="s">
        <v>1064</v>
      </c>
      <c r="C7" s="4" t="s">
        <v>1065</v>
      </c>
      <c r="D7" s="4" t="s">
        <v>1066</v>
      </c>
      <c r="E7" s="4" t="s">
        <v>1067</v>
      </c>
      <c r="F7" s="4" t="s">
        <v>1068</v>
      </c>
      <c r="G7" s="4" t="s">
        <v>1069</v>
      </c>
      <c r="H7" s="4" t="s">
        <v>1070</v>
      </c>
      <c r="I7" s="4" t="s">
        <v>1071</v>
      </c>
    </row>
    <row r="8" spans="1:12">
      <c r="A8" s="4" t="s">
        <v>1072</v>
      </c>
      <c r="B8" s="6" t="n">
        <v>94948</v>
      </c>
      <c r="C8" s="6" t="n">
        <v>105450</v>
      </c>
      <c r="D8" s="6" t="n">
        <v>-64076</v>
      </c>
      <c r="E8" s="6" t="n">
        <v>100958</v>
      </c>
      <c r="F8" s="6" t="n">
        <v>116550</v>
      </c>
      <c r="G8" s="6" t="n">
        <v>106738</v>
      </c>
      <c r="H8" s="6" t="n">
        <v>70394</v>
      </c>
      <c r="I8" s="6" t="n">
        <v>128609</v>
      </c>
      <c r="J8" s="5" t="n">
        <v>237280</v>
      </c>
      <c r="K8" s="5" t="n">
        <v>422291</v>
      </c>
      <c r="L8" s="5" t="n">
        <v>588319</v>
      </c>
    </row>
    <row r="9" spans="1:12">
      <c r="A9" s="4" t="s">
        <v>1073</v>
      </c>
      <c r="B9" s="4" t="s">
        <v>935</v>
      </c>
      <c r="C9" s="4" t="s">
        <v>1074</v>
      </c>
      <c r="D9" s="4" t="s">
        <v>1075</v>
      </c>
      <c r="E9" s="4" t="s">
        <v>1076</v>
      </c>
      <c r="F9" s="4" t="s">
        <v>1077</v>
      </c>
      <c r="G9" s="4" t="s">
        <v>1078</v>
      </c>
      <c r="H9" s="4" t="s">
        <v>1079</v>
      </c>
      <c r="I9" s="4" t="s">
        <v>1080</v>
      </c>
    </row>
    <row r="10" spans="1:12">
      <c r="A10" s="4" t="s">
        <v>98</v>
      </c>
      <c r="B10" s="6" t="n">
        <v>98659</v>
      </c>
      <c r="C10" s="6" t="n">
        <v>79433</v>
      </c>
      <c r="D10" s="6" t="n">
        <v>-72034</v>
      </c>
      <c r="E10" s="6" t="n">
        <v>99980</v>
      </c>
      <c r="F10" s="6" t="n">
        <v>84793</v>
      </c>
      <c r="G10" s="6" t="n">
        <v>122544</v>
      </c>
      <c r="H10" s="6" t="n">
        <v>44353</v>
      </c>
      <c r="I10" s="6" t="n">
        <v>103120</v>
      </c>
      <c r="J10" s="6" t="n">
        <v>206038</v>
      </c>
      <c r="K10" s="6" t="n">
        <v>354810</v>
      </c>
      <c r="L10" s="6" t="n">
        <v>454912</v>
      </c>
    </row>
    <row r="11" spans="1:12">
      <c r="A11" s="3" t="s">
        <v>1081</v>
      </c>
    </row>
    <row r="12" spans="1:12">
      <c r="A12" s="4" t="s">
        <v>102</v>
      </c>
      <c r="B12" s="8" t="n">
        <v>0.35</v>
      </c>
      <c r="C12" s="8" t="n">
        <v>0.28</v>
      </c>
      <c r="D12" s="8" t="n">
        <v>-0.25</v>
      </c>
      <c r="E12" s="8" t="n">
        <v>0.35</v>
      </c>
      <c r="F12" s="8" t="n">
        <v>0.3</v>
      </c>
      <c r="G12" s="8" t="n">
        <v>0.43</v>
      </c>
      <c r="H12" s="8" t="n">
        <v>0.16</v>
      </c>
      <c r="I12" s="8" t="n">
        <v>0.36</v>
      </c>
      <c r="J12" s="8" t="n">
        <v>0.73</v>
      </c>
      <c r="K12" s="8" t="n">
        <v>1.25</v>
      </c>
      <c r="L12" s="8" t="n">
        <v>1.56</v>
      </c>
    </row>
    <row r="13" spans="1:12">
      <c r="A13" s="4" t="s">
        <v>105</v>
      </c>
      <c r="B13" s="8" t="n">
        <v>0.34</v>
      </c>
      <c r="C13" s="8" t="n">
        <v>0.28</v>
      </c>
      <c r="D13" s="8" t="n">
        <v>-0.25</v>
      </c>
      <c r="E13" s="8" t="n">
        <v>0.35</v>
      </c>
      <c r="F13" s="8" t="n">
        <v>0.29</v>
      </c>
      <c r="G13" s="8" t="n">
        <v>0.42</v>
      </c>
      <c r="H13" s="8" t="n">
        <v>0.15</v>
      </c>
      <c r="I13" s="8" t="n">
        <v>0.36</v>
      </c>
      <c r="J13" s="8" t="n">
        <v>0.71</v>
      </c>
      <c r="K13" s="8" t="n">
        <v>1.23</v>
      </c>
      <c r="L13" s="8" t="n">
        <v>1.52</v>
      </c>
    </row>
    <row r="14" spans="1:12">
      <c r="A14" s="3" t="s">
        <v>1082</v>
      </c>
    </row>
    <row r="15" spans="1:12">
      <c r="A15" s="4" t="s">
        <v>107</v>
      </c>
      <c r="B15" s="5" t="n">
        <v>284202</v>
      </c>
      <c r="C15" s="5" t="n">
        <v>283418</v>
      </c>
      <c r="D15" s="5" t="n">
        <v>282992</v>
      </c>
      <c r="E15" s="5" t="n">
        <v>284086</v>
      </c>
      <c r="F15" s="5" t="n">
        <v>283431</v>
      </c>
      <c r="G15" s="5" t="n">
        <v>282627</v>
      </c>
      <c r="H15" s="5" t="n">
        <v>282664</v>
      </c>
      <c r="I15" s="5" t="n">
        <v>284654</v>
      </c>
      <c r="J15" s="5" t="n">
        <v>283675</v>
      </c>
      <c r="K15" s="5" t="n">
        <v>283344</v>
      </c>
      <c r="L15" s="5" t="n">
        <v>291835</v>
      </c>
    </row>
    <row r="16" spans="1:12">
      <c r="A16" s="4" t="s">
        <v>108</v>
      </c>
      <c r="B16" s="5" t="n">
        <v>289346</v>
      </c>
      <c r="C16" s="5" t="n">
        <v>288840</v>
      </c>
      <c r="D16" s="5" t="n">
        <v>282992</v>
      </c>
      <c r="E16" s="5" t="n">
        <v>289430</v>
      </c>
      <c r="F16" s="5" t="n">
        <v>289487</v>
      </c>
      <c r="G16" s="5" t="n">
        <v>288575</v>
      </c>
      <c r="H16" s="5" t="n">
        <v>288565</v>
      </c>
      <c r="I16" s="5" t="n">
        <v>290260</v>
      </c>
      <c r="J16" s="5" t="n">
        <v>288949</v>
      </c>
      <c r="K16" s="5" t="n">
        <v>289108</v>
      </c>
      <c r="L16" s="5" t="n">
        <v>298596</v>
      </c>
    </row>
    <row r="17" spans="1:12">
      <c r="A17" s="4" t="s">
        <v>109</v>
      </c>
      <c r="B17" s="8" t="n">
        <v>0.28</v>
      </c>
      <c r="C17" s="8" t="n">
        <v>0.28</v>
      </c>
      <c r="D17" s="8" t="n">
        <v>0.28</v>
      </c>
      <c r="E17" s="8" t="n">
        <v>0.28</v>
      </c>
      <c r="F17" s="8" t="n">
        <v>0.26</v>
      </c>
      <c r="G17" s="8" t="n">
        <v>0.26</v>
      </c>
      <c r="H17" s="8" t="n">
        <v>0.26</v>
      </c>
      <c r="I17" s="8" t="n">
        <v>0.2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36"/>
    <col customWidth="1" max="3" min="3" width="16"/>
    <col customWidth="1" max="4" min="4" width="14"/>
    <col customWidth="1" max="5" min="5" width="14"/>
  </cols>
  <sheetData>
    <row r="1" spans="1:5">
      <c r="A1" s="1" t="s">
        <v>1083</v>
      </c>
      <c r="C1" s="2" t="s">
        <v>1</v>
      </c>
    </row>
    <row r="2" spans="1:5">
      <c r="C2" s="2" t="s">
        <v>2</v>
      </c>
      <c r="D2" s="2" t="s">
        <v>32</v>
      </c>
      <c r="E2" s="2" t="s">
        <v>78</v>
      </c>
    </row>
    <row r="3" spans="1:5">
      <c r="A3" s="4" t="s">
        <v>1084</v>
      </c>
    </row>
    <row r="4" spans="1:5">
      <c r="A4" s="3" t="s">
        <v>1085</v>
      </c>
    </row>
    <row r="5" spans="1:5">
      <c r="A5" s="4" t="s">
        <v>1086</v>
      </c>
      <c r="C5" s="6" t="n">
        <v>1581</v>
      </c>
      <c r="D5" s="6" t="n">
        <v>1227</v>
      </c>
      <c r="E5" s="6" t="n">
        <v>1155</v>
      </c>
    </row>
    <row r="6" spans="1:5">
      <c r="A6" s="4" t="s">
        <v>1087</v>
      </c>
      <c r="C6" s="5" t="n">
        <v>-283</v>
      </c>
      <c r="D6" s="5" t="n">
        <v>693</v>
      </c>
      <c r="E6" s="5" t="n">
        <v>126</v>
      </c>
    </row>
    <row r="7" spans="1:5">
      <c r="A7" s="4" t="s">
        <v>450</v>
      </c>
      <c r="B7" s="4" t="s">
        <v>511</v>
      </c>
      <c r="C7" s="5" t="n">
        <v>-424</v>
      </c>
      <c r="D7" s="5" t="n">
        <v>-339</v>
      </c>
      <c r="E7" s="5" t="n">
        <v>-54</v>
      </c>
    </row>
    <row r="8" spans="1:5">
      <c r="A8" s="4" t="s">
        <v>1088</v>
      </c>
      <c r="C8" s="5" t="n">
        <v>874</v>
      </c>
      <c r="D8" s="5" t="n">
        <v>1581</v>
      </c>
      <c r="E8" s="5" t="n">
        <v>1227</v>
      </c>
    </row>
    <row r="9" spans="1:5">
      <c r="A9" s="4" t="s">
        <v>1089</v>
      </c>
    </row>
    <row r="10" spans="1:5">
      <c r="A10" s="3" t="s">
        <v>1085</v>
      </c>
    </row>
    <row r="11" spans="1:5">
      <c r="A11" s="4" t="s">
        <v>1086</v>
      </c>
      <c r="C11" s="5" t="n">
        <v>16169</v>
      </c>
      <c r="D11" s="5" t="n">
        <v>12418</v>
      </c>
      <c r="E11" s="5" t="n">
        <v>11374</v>
      </c>
    </row>
    <row r="12" spans="1:5">
      <c r="A12" s="4" t="s">
        <v>1087</v>
      </c>
      <c r="C12" s="5" t="n">
        <v>81476</v>
      </c>
      <c r="D12" s="5" t="n">
        <v>75346</v>
      </c>
      <c r="E12" s="5" t="n">
        <v>65651</v>
      </c>
    </row>
    <row r="13" spans="1:5">
      <c r="A13" s="4" t="s">
        <v>450</v>
      </c>
      <c r="C13" s="5" t="n">
        <v>-80233</v>
      </c>
      <c r="D13" s="5" t="n">
        <v>-71595</v>
      </c>
      <c r="E13" s="5" t="n">
        <v>-64607</v>
      </c>
    </row>
    <row r="14" spans="1:5">
      <c r="A14" s="4" t="s">
        <v>1088</v>
      </c>
      <c r="C14" s="6" t="n">
        <v>17412</v>
      </c>
      <c r="D14" s="6" t="n">
        <v>16169</v>
      </c>
      <c r="E14" s="6" t="n">
        <v>12418</v>
      </c>
    </row>
    <row r="15" spans="1:5">
      <c r="A15" t="n"/>
    </row>
    <row r="16" spans="1:5">
      <c r="A16" s="4" t="s">
        <v>511</v>
      </c>
      <c r="B16" s="4" t="s">
        <v>1090</v>
      </c>
    </row>
  </sheetData>
  <mergeCells count="4">
    <mergeCell ref="A1:B2"/>
    <mergeCell ref="C1:E1"/>
    <mergeCell ref="A15:D15"/>
    <mergeCell ref="B16:D1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091</v>
      </c>
      <c r="B1" s="2" t="s">
        <v>1</v>
      </c>
    </row>
    <row r="2" spans="1:4">
      <c r="B2" s="2" t="s">
        <v>2</v>
      </c>
      <c r="C2" s="2" t="s">
        <v>32</v>
      </c>
      <c r="D2" s="2" t="s">
        <v>78</v>
      </c>
    </row>
    <row r="3" spans="1:4">
      <c r="A3" s="3" t="s">
        <v>1092</v>
      </c>
    </row>
    <row r="4" spans="1:4">
      <c r="A4" s="4" t="s">
        <v>453</v>
      </c>
      <c r="B4" s="10" t="n">
        <v>60.4</v>
      </c>
      <c r="C4" s="10" t="n">
        <v>68.09999999999999</v>
      </c>
      <c r="D4" s="10" t="n">
        <v>5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d Statements of Compr</vt:lpstr>
      <vt:lpstr>Consolidated Statement of Stock</vt:lpstr>
      <vt:lpstr>Consolidated Statements of Cash</vt:lpstr>
      <vt:lpstr>Nature of Operations</vt:lpstr>
      <vt:lpstr>Summary of Significant Accounti</vt:lpstr>
      <vt:lpstr>Balance Sheet Components</vt:lpstr>
      <vt:lpstr>Fair Value Measurements</vt:lpstr>
      <vt:lpstr>Financial Instruments</vt:lpstr>
      <vt:lpstr>Stock-Based Compensation</vt:lpstr>
      <vt:lpstr>Earnings Per Share</vt:lpstr>
      <vt:lpstr>Goodwill and Intangible Assets</vt:lpstr>
      <vt:lpstr>Acquisitions</vt:lpstr>
      <vt:lpstr>Impairment of Long-Lived Assets</vt:lpstr>
      <vt:lpstr>Discontinued Operations</vt:lpstr>
      <vt:lpstr>Segment Information</vt:lpstr>
      <vt:lpstr>Commitments and Contingencies</vt:lpstr>
      <vt:lpstr>Comprehensive Income</vt:lpstr>
      <vt:lpstr>Common Stock Repurchases</vt:lpstr>
      <vt:lpstr>Interest and Other Income (Expe</vt:lpstr>
      <vt:lpstr>Income Taxes</vt:lpstr>
      <vt:lpstr>Restructuring Activities (Notes</vt:lpstr>
      <vt:lpstr>Benefits</vt:lpstr>
      <vt:lpstr>Quarterly Financial Data (Unaud</vt:lpstr>
      <vt:lpstr>Schedule II - Valuation and All</vt:lpstr>
      <vt:lpstr>Summary of Significant Accoun29</vt:lpstr>
      <vt:lpstr>Balance Sheet Components (Table</vt:lpstr>
      <vt:lpstr>Fair Value Measurements (Tables</vt:lpstr>
      <vt:lpstr>Financial Instruments (Tables)</vt:lpstr>
      <vt:lpstr>Stock-Based Compensation (Table</vt:lpstr>
      <vt:lpstr>Earnings Per Share (Tables)</vt:lpstr>
      <vt:lpstr>Goodwill and Intangible Assets </vt:lpstr>
      <vt:lpstr>Acquisitions (Tables)</vt:lpstr>
      <vt:lpstr>Segment Information (Tables)</vt:lpstr>
      <vt:lpstr>Commitments and Contingencies (</vt:lpstr>
      <vt:lpstr>Comprehensive Income (Tables)</vt:lpstr>
      <vt:lpstr>Interest and Other Income (Ex40</vt:lpstr>
      <vt:lpstr>Income Taxes (Tables)</vt:lpstr>
      <vt:lpstr>Restructuring Activities (Table</vt:lpstr>
      <vt:lpstr>Benefits (Tables)</vt:lpstr>
      <vt:lpstr>Quarterly Financial Data (Una44</vt:lpstr>
      <vt:lpstr>Nature of Operations Details (D</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Balance Sheet Components (Detai</vt:lpstr>
      <vt:lpstr>Fair Value Measurements (Detail</vt:lpstr>
      <vt:lpstr>Financial Instruments, Short-te</vt:lpstr>
      <vt:lpstr>Financial Instruments, Balance </vt:lpstr>
      <vt:lpstr>Financial Instruments, Long-ter</vt:lpstr>
      <vt:lpstr>Stock-Based Compensation (Detai</vt:lpstr>
      <vt:lpstr>Stock-Based Compensation Stock </vt:lpstr>
      <vt:lpstr>Stock-Based Compensation Outsta</vt:lpstr>
      <vt:lpstr>Stock-Based Compensation Restri</vt:lpstr>
      <vt:lpstr>Stock-Based Compensation Market</vt:lpstr>
      <vt:lpstr>Stock-Based Compensation Employ</vt:lpstr>
      <vt:lpstr>Earnings Per Share (Details)</vt:lpstr>
      <vt:lpstr>Goodwill and Intangible Assets,</vt:lpstr>
      <vt:lpstr>Goodwill and Intangible Asset65</vt:lpstr>
      <vt:lpstr>Acquisitions (Details)</vt:lpstr>
      <vt:lpstr>Impairment of Long-Lived Asse67</vt:lpstr>
      <vt:lpstr>Discontinued Operations (Detail</vt:lpstr>
      <vt:lpstr>Segment Information (Details)</vt:lpstr>
      <vt:lpstr>Commitments and Contingencies C</vt:lpstr>
      <vt:lpstr>Comprehensive Income Accumulate</vt:lpstr>
      <vt:lpstr>Common Stock Repurchases (Detai</vt:lpstr>
      <vt:lpstr>Interest and Other Income (Ex73</vt:lpstr>
      <vt:lpstr>Income Taxes (Details)</vt:lpstr>
      <vt:lpstr>Income Taxes Effective Income T</vt:lpstr>
      <vt:lpstr>Income Taxes Deferred Tax Asset</vt:lpstr>
      <vt:lpstr>Income Taxes Unrecognized Tax B</vt:lpstr>
      <vt:lpstr>Income Taxes Tax Examination (D</vt:lpstr>
      <vt:lpstr>Restructuring Activities (Detai</vt:lpstr>
      <vt:lpstr>Benefits (Details)</vt:lpstr>
      <vt:lpstr>Quarterly Financial Data (Una81</vt:lpstr>
      <vt:lpstr>Schedule II - Valuation and A8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06:01:01Z</dcterms:created>
  <dcterms:modified xmlns:dcterms="http://purl.org/dc/terms/" xmlns:xsi="http://www.w3.org/2001/XMLSchema-instance" xsi:type="dcterms:W3CDTF">2015-08-18T06:01:01Z</dcterms:modified>
  <dc:title xmlns:dc="http://purl.org/dc/elements/1.1/">Untitled</dc:title>
  <dc:description xmlns:dc="http://purl.org/dc/elements/1.1/"/>
  <dc:subject xmlns:dc="http://purl.org/dc/elements/1.1/"/>
  <cp:keywords/>
  <cp:category/>
</cp:coreProperties>
</file>